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Historical Loss And LAE Develop"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Operating Segment Information" sheetId="13" state="visible" r:id="rId13"/>
    <sheet xmlns:r="http://schemas.openxmlformats.org/officeDocument/2006/relationships" name="Leases" sheetId="14" state="visible" r:id="rId14"/>
    <sheet xmlns:r="http://schemas.openxmlformats.org/officeDocument/2006/relationships" name="Acquisitions and Disposition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stments (Tables)" sheetId="20" state="visible" r:id="rId20"/>
    <sheet xmlns:r="http://schemas.openxmlformats.org/officeDocument/2006/relationships" name="Historical Loss And LAE Devel_2" sheetId="21" state="visible" r:id="rId21"/>
    <sheet xmlns:r="http://schemas.openxmlformats.org/officeDocument/2006/relationships" name="Income Taxes (Tables)" sheetId="22" state="visible" r:id="rId22"/>
    <sheet xmlns:r="http://schemas.openxmlformats.org/officeDocument/2006/relationships" name="Stock Based Compensation (Table" sheetId="23" state="visible" r:id="rId23"/>
    <sheet xmlns:r="http://schemas.openxmlformats.org/officeDocument/2006/relationships" name="Operating Segment Information (" sheetId="24" state="visible" r:id="rId24"/>
    <sheet xmlns:r="http://schemas.openxmlformats.org/officeDocument/2006/relationships" name="Leases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Summary of Significant Accounti" sheetId="28" state="visible" r:id="rId28"/>
    <sheet xmlns:r="http://schemas.openxmlformats.org/officeDocument/2006/relationships" name="Basis of Presentation and Sum_6"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 Disposition of Fi" sheetId="32" state="visible" r:id="rId32"/>
    <sheet xmlns:r="http://schemas.openxmlformats.org/officeDocument/2006/relationships" name="Investments - Assets Measured a" sheetId="33" state="visible" r:id="rId33"/>
    <sheet xmlns:r="http://schemas.openxmlformats.org/officeDocument/2006/relationships" name="Investments - Changes in Balanc" sheetId="34" state="visible" r:id="rId34"/>
    <sheet xmlns:r="http://schemas.openxmlformats.org/officeDocument/2006/relationships" name="Investments - Amortized Cost an" sheetId="35" state="visible" r:id="rId35"/>
    <sheet xmlns:r="http://schemas.openxmlformats.org/officeDocument/2006/relationships" name="Investments - Additional Inform" sheetId="36" state="visible" r:id="rId36"/>
    <sheet xmlns:r="http://schemas.openxmlformats.org/officeDocument/2006/relationships" name="Investments - Amortized Cost _2" sheetId="37" state="visible" r:id="rId37"/>
    <sheet xmlns:r="http://schemas.openxmlformats.org/officeDocument/2006/relationships" name="Investments - Debt Securities A" sheetId="38" state="visible" r:id="rId38"/>
    <sheet xmlns:r="http://schemas.openxmlformats.org/officeDocument/2006/relationships" name="Investments - Securities in an " sheetId="39" state="visible" r:id="rId39"/>
    <sheet xmlns:r="http://schemas.openxmlformats.org/officeDocument/2006/relationships" name="Investments - Unrealized Losses" sheetId="40" state="visible" r:id="rId40"/>
    <sheet xmlns:r="http://schemas.openxmlformats.org/officeDocument/2006/relationships" name="Investments - Debt and Short-te" sheetId="41" state="visible" r:id="rId41"/>
    <sheet xmlns:r="http://schemas.openxmlformats.org/officeDocument/2006/relationships" name="Historical Loss and LAE Devel_3" sheetId="42" state="visible" r:id="rId42"/>
    <sheet xmlns:r="http://schemas.openxmlformats.org/officeDocument/2006/relationships" name="Income Taxes - Additional Infor" sheetId="43" state="visible" r:id="rId43"/>
    <sheet xmlns:r="http://schemas.openxmlformats.org/officeDocument/2006/relationships" name="Income Taxes - Reconciliation o" sheetId="44" state="visible" r:id="rId44"/>
    <sheet xmlns:r="http://schemas.openxmlformats.org/officeDocument/2006/relationships" name="Stock Based Compensation - Stoc" sheetId="45" state="visible" r:id="rId45"/>
    <sheet xmlns:r="http://schemas.openxmlformats.org/officeDocument/2006/relationships" name="Stock Based Compensation - Summ" sheetId="46" state="visible" r:id="rId46"/>
    <sheet xmlns:r="http://schemas.openxmlformats.org/officeDocument/2006/relationships" name="Stock Based Compensation - Su_2" sheetId="47" state="visible" r:id="rId47"/>
    <sheet xmlns:r="http://schemas.openxmlformats.org/officeDocument/2006/relationships" name="Stock Based Compensation - Rest" sheetId="48" state="visible" r:id="rId48"/>
    <sheet xmlns:r="http://schemas.openxmlformats.org/officeDocument/2006/relationships" name="Stock Based Compensation - Sche" sheetId="49" state="visible" r:id="rId49"/>
    <sheet xmlns:r="http://schemas.openxmlformats.org/officeDocument/2006/relationships" name="Operating Segment Information -" sheetId="50" state="visible" r:id="rId50"/>
    <sheet xmlns:r="http://schemas.openxmlformats.org/officeDocument/2006/relationships" name="Operating Segment Information_2" sheetId="51" state="visible" r:id="rId51"/>
    <sheet xmlns:r="http://schemas.openxmlformats.org/officeDocument/2006/relationships" name="Leases - Schedule of Components" sheetId="52" state="visible" r:id="rId52"/>
    <sheet xmlns:r="http://schemas.openxmlformats.org/officeDocument/2006/relationships" name="Leases - Schedule of Future Min" sheetId="53" state="visible" r:id="rId53"/>
    <sheet xmlns:r="http://schemas.openxmlformats.org/officeDocument/2006/relationships" name="Acquisitions and Dispositions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Jul.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09463</t>
        </is>
      </c>
      <c r="C8" s="4" t="inlineStr">
        <is>
          <t xml:space="preserve"> </t>
        </is>
      </c>
    </row>
    <row r="9">
      <c r="A9" s="4" t="inlineStr">
        <is>
          <t>Entity Registrant Name</t>
        </is>
      </c>
      <c r="B9" s="4" t="inlineStr">
        <is>
          <t>RLI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0889946</t>
        </is>
      </c>
      <c r="C11" s="4" t="inlineStr">
        <is>
          <t xml:space="preserve"> </t>
        </is>
      </c>
    </row>
    <row r="12">
      <c r="A12" s="4" t="inlineStr">
        <is>
          <t>Entity Address, Address Line One</t>
        </is>
      </c>
      <c r="B12" s="4" t="inlineStr">
        <is>
          <t>9025 North Lindbergh Drive,</t>
        </is>
      </c>
      <c r="C12" s="4" t="inlineStr">
        <is>
          <t xml:space="preserve"> </t>
        </is>
      </c>
    </row>
    <row r="13">
      <c r="A13" s="4" t="inlineStr">
        <is>
          <t>Entity Address, City or Town</t>
        </is>
      </c>
      <c r="B13" s="4" t="inlineStr">
        <is>
          <t>Peoria,</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615</t>
        </is>
      </c>
      <c r="C15" s="4" t="inlineStr">
        <is>
          <t xml:space="preserve"> </t>
        </is>
      </c>
    </row>
    <row r="16">
      <c r="A16" s="4" t="inlineStr">
        <is>
          <t>City Area Code</t>
        </is>
      </c>
      <c r="B16" s="4" t="inlineStr">
        <is>
          <t>309</t>
        </is>
      </c>
      <c r="C16" s="4" t="inlineStr">
        <is>
          <t xml:space="preserve"> </t>
        </is>
      </c>
    </row>
    <row r="17">
      <c r="A17" s="4" t="inlineStr">
        <is>
          <t>Local Phone Number</t>
        </is>
      </c>
      <c r="B17" s="4" t="inlineStr">
        <is>
          <t>692-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L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746054</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8424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istorical Loss And LAE Development</t>
        </is>
      </c>
      <c r="B1" s="2" t="inlineStr">
        <is>
          <t>6 Months Ended</t>
        </is>
      </c>
    </row>
    <row r="2">
      <c r="B2" s="2" t="inlineStr">
        <is>
          <t>Jun. 30, 2024</t>
        </is>
      </c>
    </row>
    <row r="3">
      <c r="A3" s="3" t="inlineStr">
        <is>
          <t>Historical Loss And L A E Development Disclosure [Abstract]</t>
        </is>
      </c>
      <c r="B3" s="4" t="inlineStr">
        <is>
          <t xml:space="preserve"> </t>
        </is>
      </c>
    </row>
    <row r="4">
      <c r="A4" s="4" t="inlineStr">
        <is>
          <t>Historical Loss And LAE Development</t>
        </is>
      </c>
      <c r="B4" s="4" t="inlineStr">
        <is>
          <t>3. HISTORICAL LOSS AND LAE DEVELOPMENT ​ The following table is a reconciliation of our unpaid losses and settlement expenses (LAE) for the first six months of 2024 and 2023: ​ ​ ​ ​ ​ ​ ​ ​ ​ ​ For the Six Months ​ ​ Ended June 30, (in thousands) 2024 2023 Unpaid losses and LAE at beginning of year ​ ​ ​ ​ ​ ​ Gross ​ $ 2,446,025 ​ $ 2,315,637 Ceded ​ ​ (757,349) ​ ​ (740,089) Net ​ $ 1,688,676 ​ $ 1,575,548 ​ ​ ​ ​ ​ ​ ​ Increase (decrease) in incurred losses and LAE ​ ​ ​ ​ ​ ​ Current accident year ​ $ 376,546 ​ $ 339,951 Prior accident years ​ ​ (64,923) ​ ​ (71,520) Total incurred ​ $ 311,623 ​ $ 268,431 ​ ​ ​ ​ ​ ​ ​ Loss and LAE payments for claims incurred ​ ​ ​ ​ ​ ​ Current accident year ​ $ (40,078) ​ $ (30,978) Prior accident years ​ ​ (197,887) ​ ​ (172,282) Total paid ​ $ (237,965) ​ $ (203,260) ​ ​ ​ ​ ​ ​ ​ Net unpaid losses and LAE at June 30, ​ $ 1,762,334 ​ $ 1,640,719 ​ ​ ​ ​ ​ ​ ​ Unpaid losses and LAE at June 30, ​ ​ ​ ​ ​ ​ Gross ​ $ 2,544,622 ​ $ 2,361,577 Ceded ​ ​ (782,288) ​ ​ (720,858) Net ​ $ 1,762,334 ​ $ 1,640,719 ​ For the first six months of 2024, incurred losses and LAE included $65 million of favorable development on prior years’ loss reserves, largely from accident years 2016, 2017, 2019, 2020, 2022 and 2023. Marine, surety, general liability, commercial property, executive products, personal umbrella, professional services and commercial excess were drivers of the favorable development. No products experienced significant adverse development. ​ For the first six months of 2023, incurred losses and LAE included $72 million of favorable development on prior years’ loss reserves, largely from accident years 2018 through 2022. Commercial excess, professional services, surety, general liability, personal umbrella, marine and commercial property were drivers of the favorable development. No products experienced significant adverse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4</t>
        </is>
      </c>
    </row>
    <row r="3">
      <c r="A3" s="3" t="inlineStr">
        <is>
          <t>Income Tax Disclosure</t>
        </is>
      </c>
      <c r="B3" s="4" t="inlineStr">
        <is>
          <t xml:space="preserve"> </t>
        </is>
      </c>
    </row>
    <row r="4">
      <c r="A4" s="4" t="inlineStr">
        <is>
          <t>Income Taxes</t>
        </is>
      </c>
      <c r="B4" s="4" t="inlineStr">
        <is>
          <t xml:space="preserve">4. INCOME TAXES ​ Our effective tax rate for the three and six months ended June 30, 2024 was 20.6 percent and 20.3 percent, respectively, compared to 19.1 percent and 19.4 percent, respectively, for the same periods in 2023. Effective rates are dependent upon components of pretax earnings and the related tax effects. The effective tax rate was higher for the three and six-month periods in 2024 due to lower levels of tax-favored adjustments and higher levels of pretax income, which decreased the percentage impact of tax-favored adjustments. ​ Income tax expense attributable to income from operations for the three and six-month periods ended June 30, 2024 and 2023 differed from the amounts computed by applying the U.S. federal tax rate of 21 percent to pretax income by the items detailed in the table below. In interim periods, income taxes are adjusted to reflect the effective tax rate we anticipate for the year, with adjustments flowing through the other items, net line. ​ ​ ​ ​ ​ ​ ​ ​ ​ ​ ​ ​ ​ ​ ​ ​ ​ ​ ​ ​ ​ ​ ​ ​ ​ For the Three Months Ended June 30, ​ For the Six Months Ended June 30, 2024 ​ ​ ​ 2024 ​ 2023 ​ 2024 ​ 2023 ​ (in thousands) Amount % Amount % Amount % Amount % ​ Provision for income taxes at the statutory rate of 21% ​ $ 21,694 ​ 21.0 % $ 20,167 ​ 21.0 % $ 55,292 ​ 21.0 % $ 45,953 ​ 21.0 % Increase (reduction) in taxes resulting from: ​ ​ ​ ​ ​ ​ ​ ​ ​ ​ ​ ​ ​ ​ ​ ​ ​ ​ ​ ​ ​ Excess tax benefit on share-based compensation ​ ​ (422) ​ (0.4) % ​ (878) ​ (0.9) % ​ (2,297) ​ (0.8) % ​ (2,868) ​ (1.3) % Tax exempt interest income ​ ​ (249) ​ (0.2) % ​ (274) ​ (0.3) % ​ (509) ​ (0.2) % ​ (557) ​ (0.3) % Dividends received deduction ​ ​ (234) ​ (0.2) % ​ (209) ​ (0.2) % ​ (468) ​ (0.2) % ​ (433) ​ (0.2) % Tax credit ​ ​ (768) ​ (0.8) % ​ (780) ​ (0.8) % ​ (1,536) ​ (0.6) % ​ (1,559) ​ (0.7) % ESOP dividends paid deduction ​ ​ (151) ​ (0.2) % ​ (144) ​ (0.2) % ​ (290) ​ (0.1) % ​ (281) ​ (0.1) % Nondeductible expenses ​ ​ 946 ​ 0.9 % ​ 745 ​ 0.8 % ​ 1,659 ​ 0.6 % ​ 1,346 ​ 0.6 % Other items, net ​ ​ 495 ​ 0.5 % ​ (248) ​ (0.3) % ​ 1,551 ​ 0.6 % ​ 758 ​ 0.4 % Total tax expense ​ $ 21,311 ​ 20.6 % $ 18,379 ​ 19.1 % $ 53,402 ​ 20.3 % $ 42,359 ​ 19.4 % ​ We have recorded our deferred tax assets and liabilities using the statutory federal tax rate of 21 percent. We believe it is more likely than not that all deferred tax assets will be recovered, given the carry back availability as well as the result of future operations, which we believe will generate sufficient taxable income to realize the deferred tax ass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 Based Compensation</t>
        </is>
      </c>
      <c r="B4" s="4" t="inlineStr">
        <is>
          <t>5. STOCK BASED COMPENSATION ​ Our RLI Corp. Long-Term Incentive Plan (2015 LTIP) was in place from 2015 to 2023. The 2015 LTIP provided for equity-based compensation, including stock options and restricted stock units, up to a maximum of 4,000,000 shares of common stock (subject to adjustment for changes in our capitalization and other events). Between 2015 and 2023, we granted 3,291,388 awards under the 2015 LTIP. The 2015 LTIP was replaced in 2023. ​ In 2023, our shareholders approved the 2023 RLI Corp. Long-Term Incentive Plan (2023, LTIP), which provides for equity-based compensation. In conjunction with the adoption of the 2023 LTIP, effective May 4, 2023, awards are no longer granted under the 2015 LTIP. Awards under the 2023 LTIP may be in the form of restricted stock, restricted stock units, stock options (incentive or non-qualified), stock appreciation rights, performance units as well as other stock-based awards. Eligibility under the 2023 LTIP is limited to employees, directors, consultants and independent contractors of the Company or any affiliate. The granting of awards under the 2023 LTIP is solely at the discretion of the Human Capital and Compensation Committee of the board of directors or its delegate. The maximum number of shares of common stock available for distribution under the 2023 LTIP is 4,004,891 shares (subject to adjustment for changes in our capitalization and other events). Since the plan’s approval in 2023, we have granted 357,001 awards under the 2023 LTIP, including 161,463 thus far in 2024. ​ Compensation expense is based on the probable number of awards expected to vest. The total compensation expense related to equity awards was $2.2 million and $4.0 million in the three and six-month periods ended June 30, 2024, respectively, compared to $2.2 million and $4.7 million, respectively, for the same periods in 2023. The total income tax benefit was $0.3 million and $0.6 million for the three and six-month periods ended June 30, 2024, compared to $0.3 million and $0.8 million, respectively, for the same periods in 2023. Total unrecognized compensation expense relating to outstanding and unvested awards was $9 million, which will be recognized over the weighted average vesting period of 2.74 years. ​ Stock Options ​ Under the 2023 LTIP, as under the 2015 LTIP,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over a five-year period and expire eight years after grant. ​ For most participants, the requisite service period and vesting period will be the same. For participants who are retirement eligible, defined by the plan as those individuals whose age and years of service equals 75 or greater,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 The following tables summarize option activity for the six-month period ended June 30, 2024: ​ ​ ​ ​ ​ ​ ​ ​ ​ ​ ​ ​ ​ ​ ​ ​ ​ ​ ​ Weighted ​ Aggregate ​ ​ ​ ​ Weighted ​ Average ​ Intrinsic ​ ​ ​ ​ Average ​ Remaining ​ Value ​ Options Exercise Price Contractual Life (in 000’s) Outstanding options at January 1, 2024 ​ 1,641,710 ​ $ 92.62 ​ ​ ​ ​ ​ Options granted ​ 141,932 ​ ​ 141.73 ​ ​ ​ ​ ​ Options exercised ​ (120,940) ​ ​ 67.25 ​ ​ ​ ​ ​ Options canceled/forfeited ​ (6,900) ​ ​ 105.93 ​ ​ ​ ​ ​ Outstanding options at June 30, 2024 ​ 1,655,802 ​ $ 98.62 ​ 4.51 ​ $ 69,933 Exercisable options at June 30, 2024 ​ 983,166 ​ $ 85.13 ​ 3.39 ​ $ 54,623 ​ The intrinsic value of options exercised, which is the difference between the fair value and the exercise price, was $9 million and $16 million during the first six months of 2024 and 2023, respectively. ​ The fair value of options was estimated using a Black-Scholes based option pricing model with the following weighted average grant-date assumptions and weighted average fair values as of June 30: ​ ​ ​ ​ ​ ​ ​ ​ ​ ​ 2024 2023 ​ Weighted-average fair value of grants ​ $ 31.09 ​ $ 26.79 ​ Risk-free interest rates ​ ​ 4.91 % ​ 3.44 % Dividend yield ​ ​ 2.30 % ​ 2.29 % Expected volatility ​ ​ 23.08 % ​ 22.95 % Expected option life ​ ​ 5.00 years ​ 4.94 years ​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 Restricted Stock Units ​ In addition to stock options, restricted stock units (RSUs) are granted with a value equal to the closing stock price of the Company’s stock on the dates the units are granted. For employees, these units generally have a three-year cliff vesting, but have an accelerated vesting feature for participants who are retirement eligible, defined by the plan as those individuals whose age and years of service equals 75 or greater. For directors, these units vest on the earlier of one year from the date of grant or the next annual shareholders meeting. In addition, the RSUs have dividend participation, which accrue as additional units and are settled with granted stock units at the end of the vesting period. The total fair value of restricted stock units that vested was $2 million and $1 million during the first six months of 2024 and 2023, respectively. ​ ​ ​ ​ ​ ​ ​ ​ ​ ​ ​ Weighted ​ ​ ​ ​ Average ​ ​ ​ ​ Grant Date ​ RSUs Fair Value Nonvested at January 1, 2024 ​ 45,093 ​ $ 125.16 Granted ​ 19,531 ​ ​ 142.83 Reinvested ​ 179 ​ ​ 143.82 Vested ​ (17,198) ​ ​ 122.96 Forfeited ​ (606) ​ ​ 132.42 Nonvested at June 30, 2024 ​ 46,999 ​ $ 13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4</t>
        </is>
      </c>
    </row>
    <row r="3">
      <c r="A3" s="3" t="inlineStr">
        <is>
          <t>Segment Reporting [Abstract]</t>
        </is>
      </c>
      <c r="B3" s="4" t="inlineStr">
        <is>
          <t xml:space="preserve"> </t>
        </is>
      </c>
    </row>
    <row r="4">
      <c r="A4" s="4" t="inlineStr">
        <is>
          <t>Operating Segment Information</t>
        </is>
      </c>
      <c r="B4" s="4" t="inlineStr">
        <is>
          <t>6. OPERATING SEGMENT INFORMATION Selected information by operating segment is presented in the table below. Additionally, the table reconciles segment totals to total earnings and total revenues. ​ ​ ​ ​ ​ ​ ​ ​ ​ ​ ​ ​ ​ ​ ​ ​ For the Three Months ​ For the Six Months Revenues ​ Ended June 30, ​ Ended June 30, (in thousands) 2024 2023 2024 2023 Casualty ​ $ 209,100 ​ $ 187,048 ​ $ 407,376 ​ $ 373,079 Property ​ ​ 134,097 ​ ​ 101,841 ​ ​ 263,508 ​ ​ 190,608 Surety ​ ​ 35,868 ​ ​ 33,391 ​ ​ 68,857 ​ ​ 66,316 Net premiums earned ​ $ 379,065 ​ $ 322,280 ​ $ 739,741 ​ $ 630,003 Net investment income ​ ​ 33,961 ​ ​ 28,788 ​ ​ 66,808 ​ ​ 55,872 Net realized gains (losses) ​ ​ (192) ​ ​ 5,580 ​ ​ 5,802 ​ ​ 20,200 Net unrealized gains on equity securities ​ ​ 3,608 ​ ​ 25,214 ​ ​ 48,922 ​ ​ 40,710 Total consolidated revenue ​ $ 416,442 ​ $ 381,862 ​ $ 861,273 ​ $ 746,785 ​ ​ ​ ​ ​ ​ ​ ​ ​ ​ ​ ​ ​ Net Earnings ​ ​ ​ ​ ​ ​ (in thousands) 2024 2023 2024 2023 Casualty ​ $ 10,315 ​ $ 6,977 ​ $ 23,989 ​ $ 38,808 Property ​ ​ 53,180 ​ ​ 25,877 ​ ​ 110,896 ​ ​ 54,260 Surety ​ ​ 6,529 ​ ​ 8,347 ​ ​ 12,834 ​ ​ 16,023 Net underwriting income ​ $ 70,024 ​ $ 41,201 ​ $ 147,719 ​ $ 109,091 Net investment income ​ ​ 33,961 ​ ​ 28,788 ​ ​ 66,808 ​ ​ 55,872 Net realized gains (losses) ​ ​ (192) ​ ​ 5,580 ​ ​ 5,802 ​ ​ 20,200 Net unrealized gains on equity securities ​ ​ 3,608 ​ ​ 25,214 ​ ​ 48,922 ​ ​ 40,710 General corporate expense and interest on debt ​ ​ (5,744) ​ ​ (6,266) ​ ​ (12,372) ​ ​ (12,488) Equity in earnings of unconsolidated investees ​ ​ 1,646 ​ ​ 1,514 ​ ​ 6,415 ​ ​ 5,437 Earnings before income taxes ​ $ 103,303 ​ $ 96,031 ​ $ 263,294 ​ $ 218,822 Income tax expense ​ ​ 21,311 ​ ​ 18,379 ​ ​ 53,402 ​ ​ 42,359 Net earnings ​ $ 81,992 ​ $ 77,652 ​ $ 209,892 ​ $ 176,463 ​ The following table further summarizes revenues by major product type within each operating segment: ​ ​ ​ ​ ​ ​ ​ ​ ​ ​ ​ ​ ​ ​ ​ ​ For the Three Months ​ For the Six Months Net Premiums Earned ​ Ended June 30, ​ Ended June 30, (in thousands) 2024 2023 2024 2023 Casualty ​ ​ ​ ​ ​ ​ ​ ​ ​ ​ ​ ​ Commercial excess and personal umbrella ​ $ 85,986 ​ $ 69,261 ​ $ 166,021 ​ $ 136,843 Commercial transportation ​ ​ 29,323 ​ ​ 25,398 ​ ​ 56,624 ​ ​ 50,630 General liability ​ ​ 26,104 ​ ​ 26,016 ​ ​ 51,516 ​ ​ 51,916 Professional services ​ ​ 26,000 ​ ​ 24,602 ​ ​ 51,085 ​ ​ 48,959 Small commercial ​ ​ 19,459 ​ ​ 18,455 ​ ​ 37,796 ​ ​ 36,396 Executive products ​ ​ 5,448 ​ ​ 6,153 ​ ​ 11,363 ​ ​ 12,506 Other casualty ​ ​ 16,780 ​ ​ 17,163 ​ ​ 32,971 ​ ​ 35,829 Total ​ $ 209,100 ​ $ 187,048 ​ $ 407,376 ​ $ 373,079 Property ​ ​ ​ ​ ​ ​ ​ ​ ​ ​ ​ ​ Commercial property ​ $ 87,400 ​ $ 60,219 ​ $ 175,005 ​ $ 109,481 Marine ​ ​ 37,069 ​ ​ 32,412 ​ ​ 69,637 ​ ​ 63,048 Other property ​ ​ 9,628 ​ ​ 9,210 ​ ​ 18,866 ​ ​ 18,079 Total ​ $ 134,097 ​ $ 101,841 ​ $ 263,508 ​ $ 190,608 Surety ​ ​ ​ ​ ​ ​ ​ ​ ​ ​ ​ ​ Transactional ​ $ 12,308 ​ $ 11,887 ​ $ 24,416 ​ $ 23,934 Commercial ​ ​ 12,700 ​ ​ 12,505 ​ ​ 23,325 ​ ​ 24,923 Contract ​ ​ 10,860 ​ ​ 8,999 ​ ​ 21,116 ​ ​ 17,459 Total ​ $ 35,868 ​ $ 33,391 ​ $ 68,857 ​ $ 66,316 Grand Total ​ $ 379,065 ​ $ 322,280 ​ $ 739,741 ​ $ 630,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7. LEASES ​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s for future minimum lease payments are recognized on a straight-line basis over the lease terms. Variable lease costs are expensed in the period in which the obligations are incurred. Sublease income is recognized on a straight-line basis over the sublease term. ​ The Company’s operating lease obligations are for branch office facilities. The components of lease expense and other lease information as of and during the three and six-month periods ended June 30, 2024 and 2023 were as follows: ​ ​ ​ ​ ​ ​ ​ ​ ​ ​ ​ ​ ​ ​ ​ ​ For the Three Months ​ For the Six Months ​ ​ Ended June 30, ​ Ended June 30, (in thousands) 2024 2023 2024 2023 Operating lease cost ​ $ 1,153 ​ $ 1,239 ​ $ 2,334 ​ $ 2,508 Variable lease cost ​ ​ 260 ​ ​ 444 ​ ​ 508 ​ ​ 882 Sublease income ​ ​ (42) ​ ​ (139) ​ ​ (85) ​ ​ (277) Total lease cost ​ $ 1,371 ​ $ 1,544 ​ $ 2,757 ​ $ 3,113 ​ ​ ​ ​ ​ ​ ​ ​ ​ ​ ​ ​ ​ Cash paid for amounts included in measurement of lease liabilities ​ ​ ​ ​ ​ ​ ​ ​ ​ ​ ​ ​ Operating cash outflows from operating leases ​ $ 1,105 ​ $ 1,357 ​ $ 2,168 ​ $ 2,755 ​ ​ ​ ​ ​ ​ ​ ​ ​ ​ ​ ​ ​ ROU assets obtained in exchange for new operating lease liabilities ​ $ 333 ​ $ 943 ​ $ 3,789 ​ $ 984 ​ ​ ​ ​ ​ ​ ​ ​ ​ ​ ​ ​ ​ Reduction to ROU assets resulting from reduction to lease liabilities ​ $ — ​ $ — ​ $ — ​ $ 200 ​ ​ ​ ​ ​ ​ ​ ​ ​ (in thousands) June 30, 2024 December 31, 2023 ​ Operating lease ROU assets ​ $ 15,417 ​ $ 13,666 ​ Operating lease liabilities ​ $ 16,783 ​ $ 14,880 ​ Weighted-average remaining lease term - operating leases ​ ​ 6.14 years ​ 6.08 years Weighted-average discount rate - operating leases ​ ​ 3.56 % ​ 3.21 % ​ Future minimum lease payments under non-cancellable leases as of June 30, 2024 were as follows: ​ ​ ​ ​ ​ (in thousands) June 30, 2024 2024 ​ $ 1,994 2025 ​ ​ 4,197 2026 ​ ​ 3,473 2027 ​ ​ 2,107 2028 ​ ​ 1,537 2029 ​ ​ 1,443 Thereafter ​ ​ 4,489 Total future minimum lease payments ​ $ 19,240 Less imputed interest ​ ​ (2,457) Total operating lease liability ​ $ 16,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Acquisitions and Dispositions</t>
        </is>
      </c>
      <c r="B4" s="4" t="inlineStr">
        <is>
          <t>8. ACQUISITONS AND DISPOSTIONS ​ On September 30, 2022, RLI Corp. completed the sale of its equity method investment in Maui Jim, Inc. to Kering Eyewear. During the first quarter of 2023, the payout of the working capital escrow resulted in the recognition of a $14 million gain that was recorded in the net realized gain line item of the statement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1992</v>
      </c>
      <c r="C4" s="6" t="n">
        <v>127900</v>
      </c>
      <c r="D4" s="6" t="n">
        <v>77652</v>
      </c>
      <c r="E4" s="6" t="n">
        <v>98811</v>
      </c>
      <c r="F4" s="6" t="n">
        <v>209892</v>
      </c>
      <c r="G4" s="6" t="n">
        <v>176463</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 The unaudited interim condensed consolidated financial statements of RLI Corp. (the Company) and subsidiaries have been prepared in accordance with generally accepted accounting principles in the United States of America (GAAP). These condensed consolidated financial statements do not include all the disclosures required by GAAP for annual financial statements and should be read in conjunction with our 2023 Annual Report on Form 10-K. In the opinion of the Company’s management, the condensed consolidated financial statements reflect all adjustments, of a normal and recurring nature, that are necessary for fair financial statement presentation. The results of operations for any interim period are not necessarily indicative of the operating results for a full year. ​ The preparation of the unaudited condensed consolidated financial statements requires management to make estimates and assumptions relating to the reported amounts of assets and liabilities, the disclosure of contingent assets and liabilities at the date of the unaudited condensed consolidated financial statements and the reported amounts of revenue and expenses during the period. These estimates are inherently subject to change and actual results could differ significantly from these estimates.</t>
        </is>
      </c>
    </row>
    <row r="5">
      <c r="A5" s="4" t="inlineStr">
        <is>
          <t>Adopted Accounting Standards</t>
        </is>
      </c>
      <c r="B5" s="4" t="inlineStr">
        <is>
          <t>B. ADOPTED ACCOUNTING STANDARDS ​ No new accounting standards applicable in 2024 materially impact our financial statements.</t>
        </is>
      </c>
    </row>
    <row r="6">
      <c r="A6" s="4" t="inlineStr">
        <is>
          <t>Prospective Accounting Standards</t>
        </is>
      </c>
      <c r="B6" s="4" t="inlineStr">
        <is>
          <t>​ C. PROSPECTIVE ACCOUNTING STANDARDS ​ 2023-07—Segment Reporting (Topic 280): Improvements to Reportable Segment Disclosures ​ The guidance in ASU 2023-07 was designed to improve reportable segment disclosure requirements, primarily through enhanced disclosures about significant segment expenses. This ASU is effective for fiscal years beginning after December 15, 2023, and interim periods within fiscal years beginning after December 15, 2024. Although the Company continues to evaluate the impact of adopting this new accounting standard, the amendments are disclosure-related and should not have a material impact on our financial statements. ​ 2023-09—Income Taxes (Topic 740): Improvements to Income Tax Disclosures ​ The guidance in ASU 2023-09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should not have a material impact on our financial statements.</t>
        </is>
      </c>
    </row>
    <row r="7">
      <c r="A7" s="4" t="inlineStr">
        <is>
          <t>Reinsurance</t>
        </is>
      </c>
      <c r="B7" s="4" t="inlineStr">
        <is>
          <t>​ D. REINSURANCE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urities and Exchange Commission filings for those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We subject our reinsurance balances recoverable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balances for the reinsurer are specifically identified and written off through the use of our allowance for estimated unrecoverable amounts from reinsurers. When we write-off such a balance, it is done in full. We then re-evaluate the overall allowance and determine whether the balance is sufficient and, if needed, an additional allowance is recognized. ​ The allowances for uncollectible amounts on paid and unpaid reinsurance balances recoverable were $16 million and $11 million, respectively, at June 30, 2024 and December 31, 2023. Changes in the allowances were due to changes in the amount of reinsurance balances outstanding, the composition of reinsurers from whom the balances were recoverable and their associated S&amp;P default ratings. No write-offs were applied to the allowances in the first six months of 2024 and less than $1 million was recovered. ​</t>
        </is>
      </c>
    </row>
    <row r="8">
      <c r="A8" s="4" t="inlineStr">
        <is>
          <t>Intangible Assets</t>
        </is>
      </c>
      <c r="B8" s="4" t="inlineStr">
        <is>
          <t>E. INTANGIBLE ASSETS ​ The composition of goodwill and intangible assets at June 30, 2024 and December 31, 2023 is detailed in the following table: ​ ​ ​ ​ ​ ​ ​ ​ ​ ​ June 30, ​ December 31, (in thousands) 2024 2023 Goodwill ​ ​ ​ ​ ​ ​ Surety ​ $ 40,816 ​ $ 40,816 Casualty ​ ​ 5,246 ​ ​ 5,246 Total goodwill ​ $ 46,062 ​ $ 46,062 Indefinite-lived intangibles ​ ​ 7,500 ​ ​ 7,500 Total goodwill and intangibles ​ $ 53,562 ​ $ 53,562 ​ Annual impairment assessments were performed on our goodwill and state insurance license indefinite-lived intangible assets during the second quarter of 2024. Based upon these reviews, none of the assets were impaired. In addition, there were no triggering events as of June 30, 2024 that would suggest an updated impairment test would be needed for our goodwill and intangible assets.</t>
        </is>
      </c>
    </row>
    <row r="9">
      <c r="A9" s="4" t="inlineStr">
        <is>
          <t>Earnings Per Share</t>
        </is>
      </c>
      <c r="B9" s="4" t="inlineStr">
        <is>
          <t>F.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unaudited condensed consolidated financial statements: ​ ​ ​ ​ ​ ​ ​ ​ ​ ​ ​ ​ ​ ​ ​ ​ ​ ​ ​ ​ ​ ​ For the Three Months ​ For the Three Months ​ ​ Ended June 30, 2024 ​ Ended June 30, 2023 ​ ​ Income ​ Shares ​ Per Share ​ Income ​ Shares ​ Per Share (in thousands, except per share data) (Numerator) (Denominator) Amount (Numerator) (Denominator) Amount Basic EPS ​ ​ ​ ​ ​ ​ ​ ​ ​ ​ ​ ​ ​ ​ ​ ​ ​ ​ Earnings available to common shareholders ​ $ 81,992 ​ 45,737 ​ $ 1.79 ​ $ 77,652 ​ 45,591 ​ $ 1.70 Effect of Dilutive Securities ​ ​ ​ ​ ​ ​ ​ ​ ​ ​ ​ ​ ​ ​ ​ ​ ​ ​ Stock options and restricted stock units ​ ​ — ​ 442 ​ ​ ​ ​ ​ — ​ 453 ​ ​ ​ Diluted EPS ​ ​ ​ ​ ​ ​ ​ ​ ​ ​ ​ ​ ​ ​ ​ ​ ​ ​ Earnings available to common shareholders ​ $ 81,992 ​ 46,179 ​ $ 1.78 ​ $ 77,652 ​ 46,044 ​ $ 1.69 Anti-dilutive securities excluded from diluted EPS ​ ​ ​ ​ ​ — ​ ​ ​ ​ ​ ​ ​ ​ 118 ​ ​ ​ ​ ​ ​ ​ ​ ​ ​ ​ ​ ​ ​ ​ ​ ​ ​ ​ ​ ​ ​ ​ ​ For the Six Months ​ For the Six Months ​ ​ Ended June 30, 2024 ​ Ended June 30, 2023 ​ ​ Income ​ Shares ​ Per Share ​ Income ​ Shares ​ Per Share (in thousands, except per share data) (Numerator) (Denominator) Amount (Numerator) (Denominator) Amount Basic EPS ​ ​ ​ ​ ​ ​ ​ ​ ​ ​ ​ ​ ​ ​ ​ ​ ​ ​ Earnings available to common shareholders ​ $ 209,892 ​ 45,709 ​ $ 4.59 ​ $ 176,463 ​ 45,560 ​ $ 3.87 Effect of Dilutive Securities ​ ​ ​ ​ ​ ​ ​ ​ ​ ​ ​ ​ ​ ​ ​ ​ ​ ​ Stock options and restricted stock units ​ ​ — ​ 460 ​ ​ ​ ​ ​ — ​ 485 ​ ​ ​ Diluted EPS ​ ​ ​ ​ ​ ​ ​ ​ ​ ​ ​ ​ ​ ​ ​ ​ ​ ​ Earnings available to common shareholders ​ $ 209,892 ​ 46,169 ​ $ 4.55 ​ $ 176,463 ​ 46,045 ​ $ 3.83 Anti-dilutive securities excluded from diluted EPS ​ ​ ​ ​ ​ 114 ​ ​ ​ ​ ​ ​ ​ ​ 118 ​ ​ ​ ​</t>
        </is>
      </c>
    </row>
    <row r="10">
      <c r="A10" s="4" t="inlineStr">
        <is>
          <t>Comprehensive Earnings</t>
        </is>
      </c>
      <c r="B10" s="4" t="inlineStr">
        <is>
          <t>G. COMPREHENSIVE EARNINGS ​ Our comprehensive earnings include net earnings plus after-tax unrealized gains and losses on our available-for-sale fixed income portfolio. In reporting the components of comprehensive earnings, we used the federal statutory tax rate of 21 percent. Other comprehensive earnings (loss), as shown in the consolidated statements of earnings and comprehensive earnings, is net of tax benefit of $2 million for the second quarter of 2024, compared to $5 million of tax benefit for the same period in 2023. For the six-month period ended June 30, 2024, other comprehensive earnings (loss) is net of tax benefit of $5 million, compared to $5 million of tax expense for the same period in 2023. ​ Unrealized losses, net of tax, recognized in other comprehensive earnings (loss) were $21 million for the first six months of 2024, compared to $18 million of unrealized gains, net of tax, during the same period last year. The unrealized losses in 2024 were attributable to an increase in interest rates, which decreased the fair value of securities held in the fixed income portfolio. During 2023, modestly tighter credit spreads on relatively steady interest rates increased the fair value of securities held in the fixed income portfolio. ​ The following table illustrates the changes in the balance of each component of accumulated other comprehensive earnings (loss) for each period presented in the unaudited condensed consolidated financial statements: ​ ​ ​ ​ ​ ​ ​ ​ ​ ​ ​ ​ ​ ​ (in thousands) ​ For the Three Months ​ For the Six Months ​ ​ Ended June 30, ​ Ended June 30, Unrealized Gains/Losses on Available-for-Sale Securities 2024 2023 2024 2023 Beginning balance ​ $ (178,974) ​ $ (191,369) ​ $ (166,303) ​ $ (229,076) Other comprehensive earnings (loss) before reclassifications ​ ​ (8,571) ​ ​ (20,347) ​ ​ (21,846) ​ ​ 15,908 Amounts reclassified from accumulated other comprehensive earnings ​ ​ 728 ​ ​ 626 ​ ​ 1,332 ​ ​ 2,078 Net current-period other comprehensive earnings (loss) ​ $ (7,843) ​ $ (19,721) ​ $ (20,514) ​ $ 17,986 Ending balance ​ $ (186,817) ​ $ (211,090) ​ $ (186,817) ​ $ (211,090) Balance of securities for which an allowance for credit losses has been recognized in net earnings ​ ​ ​ ​ ​ ​ ​ $ 1,463 ​ $ 1,053 ​ Credit losses on or the sale of an available-for-sale security results in amounts being reclassified from accumulated other comprehensive earnings (loss) to current period net earnings. The effects of reclassifications out of accumulated other comprehensive earnings (loss) by the respective line items of net earnings are presented in the following table: ​ ​ ​ ​ ​ ​ ​ ​ ​ ​ ​ ​ ​ ​ ​ ​ ​ ​ ​ Amount Reclassified from Accumulated Other ​ ​ ​ (in thousands) ​ Comprehensive Earnings (Loss) ​ ​ ​ ​ ​ For the Three Months ​ For the Six Months ​ ​ ​ Component of Accumulated ​ Ended June 30, ​ Ended June 30, ​ ​ Affected line item in the Other Comprehensive Earnings (Loss) 2024 2023 2024 2023 Statement of Earnings Unrealized gains and losses on available-for-sale securities ​ $ (931) ​ $ (824) ​ $ (1,765) ​ $ (2,536) ​ ​ Net realized gains (losses) ​ ​ ​ 9 ​ ​ 31 ​ ​ 79 ​ ​ (95) ​ ​ Credit gains (losses) presented within net realized gains ​ ​ $ (922) ​ $ (793) ​ $ (1,686) ​ $ (2,631) ​ ​ Earnings (loss) before income taxes ​ ​ ​ 194 ​ ​ 167 ​ ​ 354 ​ ​ 553 ​ ​ Income tax (expense) benefit ​ ​ $ (728) ​ $ (626) ​ $ (1,332) ​ $ (2,078) ​ ​ Net earnings (loss) ​</t>
        </is>
      </c>
    </row>
    <row r="11">
      <c r="A11" s="4" t="inlineStr">
        <is>
          <t>Fair Value Measurements</t>
        </is>
      </c>
      <c r="B11" s="4" t="inlineStr">
        <is>
          <t>H. FAIR VALUE MEASUREMENT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Level 1 ​ Level 2 ​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mmercial Mortgage-backed Securities (CMBS) and Asset-backed Securities (ABS): ​ Regulation D Private Placement Securities: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An increase to the credit spread assumptions would result in a lower fair value. ​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 Equity Securities: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Goodwill and Intangible Assets</t>
        </is>
      </c>
      <c r="B4" s="4" t="inlineStr">
        <is>
          <t>​ ​ ​ ​ ​ ​ ​ ​ ​ ​ June 30, ​ December 31, (in thousands) 2024 2023 Goodwill ​ ​ ​ ​ ​ ​ Surety ​ $ 40,816 ​ $ 40,816 Casualty ​ ​ 5,246 ​ ​ 5,246 Total goodwill ​ $ 46,062 ​ $ 46,062 Indefinite-lived intangibles ​ ​ 7,500 ​ ​ 7,500 Total goodwill and intangibles ​ $ 53,562 ​ $ 53,562</t>
        </is>
      </c>
    </row>
    <row r="5">
      <c r="A5" s="4" t="inlineStr">
        <is>
          <t>Schedule of Reconciliation of Numerator and Denominator of the Basic and Diluted Earnings Per Share Computations</t>
        </is>
      </c>
      <c r="B5" s="4" t="inlineStr">
        <is>
          <t>​ ​ ​ ​ ​ ​ ​ ​ ​ ​ ​ ​ ​ ​ ​ ​ ​ ​ ​ ​ ​ ​ For the Three Months ​ For the Three Months ​ ​ Ended June 30, 2024 ​ Ended June 30, 2023 ​ ​ Income ​ Shares ​ Per Share ​ Income ​ Shares ​ Per Share (in thousands, except per share data) (Numerator) (Denominator) Amount (Numerator) (Denominator) Amount Basic EPS ​ ​ ​ ​ ​ ​ ​ ​ ​ ​ ​ ​ ​ ​ ​ ​ ​ ​ Earnings available to common shareholders ​ $ 81,992 ​ 45,737 ​ $ 1.79 ​ $ 77,652 ​ 45,591 ​ $ 1.70 Effect of Dilutive Securities ​ ​ ​ ​ ​ ​ ​ ​ ​ ​ ​ ​ ​ ​ ​ ​ ​ ​ Stock options and restricted stock units ​ ​ — ​ 442 ​ ​ ​ ​ ​ — ​ 453 ​ ​ ​ Diluted EPS ​ ​ ​ ​ ​ ​ ​ ​ ​ ​ ​ ​ ​ ​ ​ ​ ​ ​ Earnings available to common shareholders ​ $ 81,992 ​ 46,179 ​ $ 1.78 ​ $ 77,652 ​ 46,044 ​ $ 1.69 Anti-dilutive securities excluded from diluted EPS ​ ​ ​ ​ ​ — ​ ​ ​ ​ ​ ​ ​ ​ 118 ​ ​ ​ ​ ​ ​ ​ ​ ​ ​ ​ ​ ​ ​ ​ ​ ​ ​ ​ ​ ​ ​ ​ ​ For the Six Months ​ For the Six Months ​ ​ Ended June 30, 2024 ​ Ended June 30, 2023 ​ ​ Income ​ Shares ​ Per Share ​ Income ​ Shares ​ Per Share (in thousands, except per share data) (Numerator) (Denominator) Amount (Numerator) (Denominator) Amount Basic EPS ​ ​ ​ ​ ​ ​ ​ ​ ​ ​ ​ ​ ​ ​ ​ ​ ​ ​ Earnings available to common shareholders ​ $ 209,892 ​ 45,709 ​ $ 4.59 ​ $ 176,463 ​ 45,560 ​ $ 3.87 Effect of Dilutive Securities ​ ​ ​ ​ ​ ​ ​ ​ ​ ​ ​ ​ ​ ​ ​ ​ ​ ​ Stock options and restricted stock units ​ ​ — ​ 460 ​ ​ ​ ​ ​ — ​ 485 ​ ​ ​ Diluted EPS ​ ​ ​ ​ ​ ​ ​ ​ ​ ​ ​ ​ ​ ​ ​ ​ ​ ​ Earnings available to common shareholders ​ $ 209,892 ​ 46,169 ​ $ 4.55 ​ $ 176,463 ​ 46,045 ​ $ 3.83 Anti-dilutive securities excluded from diluted EPS ​ ​ ​ ​ ​ 114 ​ ​ ​ ​ ​ ​ ​ ​ 118 ​ ​ ​ ​</t>
        </is>
      </c>
    </row>
    <row r="6">
      <c r="A6" s="4" t="inlineStr">
        <is>
          <t>Schedule of Changes in the Balance of Each Component of Accumulated Other Comprehensive Earnings (Loss)</t>
        </is>
      </c>
      <c r="B6" s="4" t="inlineStr">
        <is>
          <t>​ ​ ​ ​ ​ ​ ​ ​ ​ ​ ​ ​ ​ ​ (in thousands) ​ For the Three Months ​ For the Six Months ​ ​ Ended June 30, ​ Ended June 30, Unrealized Gains/Losses on Available-for-Sale Securities 2024 2023 2024 2023 Beginning balance ​ $ (178,974) ​ $ (191,369) ​ $ (166,303) ​ $ (229,076) Other comprehensive earnings (loss) before reclassifications ​ ​ (8,571) ​ ​ (20,347) ​ ​ (21,846) ​ ​ 15,908 Amounts reclassified from accumulated other comprehensive earnings ​ ​ 728 ​ ​ 626 ​ ​ 1,332 ​ ​ 2,078 Net current-period other comprehensive earnings (loss) ​ $ (7,843) ​ $ (19,721) ​ $ (20,514) ​ $ 17,986 Ending balance ​ $ (186,817) ​ $ (211,090) ​ $ (186,817) ​ $ (211,090) Balance of securities for which an allowance for credit losses has been recognized in net earnings ​ ​ ​ ​ ​ ​ ​ $ 1,463 ​ $ 1,053</t>
        </is>
      </c>
    </row>
    <row r="7">
      <c r="A7" s="4" t="inlineStr">
        <is>
          <t>Schedule of Effects of Reclassifications out of Accumulated Other Comprehensive Earnings (Loss)</t>
        </is>
      </c>
      <c r="B7" s="4" t="inlineStr">
        <is>
          <t>​ ​ ​ ​ ​ ​ ​ ​ ​ ​ ​ ​ ​ ​ ​ ​ ​ ​ ​ Amount Reclassified from Accumulated Other ​ ​ ​ (in thousands) ​ Comprehensive Earnings (Loss) ​ ​ ​ ​ ​ For the Three Months ​ For the Six Months ​ ​ ​ Component of Accumulated ​ Ended June 30, ​ Ended June 30, ​ ​ Affected line item in the Other Comprehensive Earnings (Loss) 2024 2023 2024 2023 Statement of Earnings Unrealized gains and losses on available-for-sale securities ​ $ (931) ​ $ (824) ​ $ (1,765) ​ $ (2,536) ​ ​ Net realized gains (losses) ​ ​ ​ 9 ​ ​ 31 ​ ​ 79 ​ ​ (95) ​ ​ Credit gains (losses) presented within net realized gains ​ ​ $ (922) ​ $ (793) ​ $ (1,686) ​ $ (2,631) ​ ​ Earnings (loss) before income taxes ​ ​ ​ 194 ​ ​ 167 ​ ​ 354 ​ ​ 553 ​ ​ Income tax (expense) benefit ​ ​ $ (728) ​ $ (626) ​ $ (1,332) ​ $ (2,078) ​ ​ Net earnings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emiums earned</t>
        </is>
      </c>
      <c r="B4" s="6" t="n">
        <v>379065</v>
      </c>
      <c r="C4" s="6" t="n">
        <v>322280</v>
      </c>
      <c r="D4" s="6" t="n">
        <v>739741</v>
      </c>
      <c r="E4" s="6" t="n">
        <v>630003</v>
      </c>
    </row>
    <row r="5">
      <c r="A5" s="4" t="inlineStr">
        <is>
          <t>Net investment income</t>
        </is>
      </c>
      <c r="B5" s="5" t="n">
        <v>33961</v>
      </c>
      <c r="C5" s="5" t="n">
        <v>28788</v>
      </c>
      <c r="D5" s="5" t="n">
        <v>66808</v>
      </c>
      <c r="E5" s="5" t="n">
        <v>55872</v>
      </c>
    </row>
    <row r="6">
      <c r="A6" s="4" t="inlineStr">
        <is>
          <t>Net realized gains (losses)</t>
        </is>
      </c>
      <c r="B6" s="5" t="n">
        <v>-192</v>
      </c>
      <c r="C6" s="5" t="n">
        <v>5580</v>
      </c>
      <c r="D6" s="5" t="n">
        <v>5802</v>
      </c>
      <c r="E6" s="5" t="n">
        <v>20200</v>
      </c>
    </row>
    <row r="7">
      <c r="A7" s="4" t="inlineStr">
        <is>
          <t>Net unrealized gains on equity securities</t>
        </is>
      </c>
      <c r="B7" s="5" t="n">
        <v>3608</v>
      </c>
      <c r="C7" s="5" t="n">
        <v>25214</v>
      </c>
      <c r="D7" s="5" t="n">
        <v>48922</v>
      </c>
      <c r="E7" s="5" t="n">
        <v>40710</v>
      </c>
    </row>
    <row r="8">
      <c r="A8" s="4" t="inlineStr">
        <is>
          <t>Consolidated revenue</t>
        </is>
      </c>
      <c r="B8" s="5" t="n">
        <v>416442</v>
      </c>
      <c r="C8" s="5" t="n">
        <v>381862</v>
      </c>
      <c r="D8" s="5" t="n">
        <v>861273</v>
      </c>
      <c r="E8" s="5" t="n">
        <v>746785</v>
      </c>
    </row>
    <row r="9">
      <c r="A9" s="4" t="inlineStr">
        <is>
          <t>Losses and settlement expenses</t>
        </is>
      </c>
      <c r="B9" s="5" t="n">
        <v>167799</v>
      </c>
      <c r="C9" s="5" t="n">
        <v>153943</v>
      </c>
      <c r="D9" s="5" t="n">
        <v>311623</v>
      </c>
      <c r="E9" s="5" t="n">
        <v>268431</v>
      </c>
    </row>
    <row r="10">
      <c r="A10" s="4" t="inlineStr">
        <is>
          <t>Policy acquisition costs</t>
        </is>
      </c>
      <c r="B10" s="5" t="n">
        <v>113921</v>
      </c>
      <c r="C10" s="5" t="n">
        <v>102626</v>
      </c>
      <c r="D10" s="5" t="n">
        <v>224375</v>
      </c>
      <c r="E10" s="5" t="n">
        <v>204070</v>
      </c>
    </row>
    <row r="11">
      <c r="A11" s="4" t="inlineStr">
        <is>
          <t>Insurance operating expenses</t>
        </is>
      </c>
      <c r="B11" s="5" t="n">
        <v>27321</v>
      </c>
      <c r="C11" s="5" t="n">
        <v>24510</v>
      </c>
      <c r="D11" s="5" t="n">
        <v>56024</v>
      </c>
      <c r="E11" s="5" t="n">
        <v>48411</v>
      </c>
    </row>
    <row r="12">
      <c r="A12" s="4" t="inlineStr">
        <is>
          <t>Interest expense on debt</t>
        </is>
      </c>
      <c r="B12" s="5" t="n">
        <v>1604</v>
      </c>
      <c r="C12" s="5" t="n">
        <v>2047</v>
      </c>
      <c r="D12" s="5" t="n">
        <v>3222</v>
      </c>
      <c r="E12" s="5" t="n">
        <v>4055</v>
      </c>
    </row>
    <row r="13">
      <c r="A13" s="4" t="inlineStr">
        <is>
          <t>General corporate expenses</t>
        </is>
      </c>
      <c r="B13" s="5" t="n">
        <v>4140</v>
      </c>
      <c r="C13" s="5" t="n">
        <v>4219</v>
      </c>
      <c r="D13" s="5" t="n">
        <v>9150</v>
      </c>
      <c r="E13" s="5" t="n">
        <v>8433</v>
      </c>
    </row>
    <row r="14">
      <c r="A14" s="4" t="inlineStr">
        <is>
          <t>Total expenses</t>
        </is>
      </c>
      <c r="B14" s="5" t="n">
        <v>314785</v>
      </c>
      <c r="C14" s="5" t="n">
        <v>287345</v>
      </c>
      <c r="D14" s="5" t="n">
        <v>604394</v>
      </c>
      <c r="E14" s="5" t="n">
        <v>533400</v>
      </c>
    </row>
    <row r="15">
      <c r="A15" s="4" t="inlineStr">
        <is>
          <t>Equity in earnings of unconsolidated investees</t>
        </is>
      </c>
      <c r="B15" s="5" t="n">
        <v>1646</v>
      </c>
      <c r="C15" s="5" t="n">
        <v>1514</v>
      </c>
      <c r="D15" s="5" t="n">
        <v>6415</v>
      </c>
      <c r="E15" s="5" t="n">
        <v>5437</v>
      </c>
    </row>
    <row r="16">
      <c r="A16" s="4" t="inlineStr">
        <is>
          <t>Earnings (loss) before income taxes</t>
        </is>
      </c>
      <c r="B16" s="5" t="n">
        <v>103303</v>
      </c>
      <c r="C16" s="5" t="n">
        <v>96031</v>
      </c>
      <c r="D16" s="5" t="n">
        <v>263294</v>
      </c>
      <c r="E16" s="5" t="n">
        <v>218822</v>
      </c>
    </row>
    <row r="17">
      <c r="A17" s="4" t="inlineStr">
        <is>
          <t>Income tax expense</t>
        </is>
      </c>
      <c r="B17" s="5" t="n">
        <v>21311</v>
      </c>
      <c r="C17" s="5" t="n">
        <v>18379</v>
      </c>
      <c r="D17" s="5" t="n">
        <v>53402</v>
      </c>
      <c r="E17" s="5" t="n">
        <v>42359</v>
      </c>
    </row>
    <row r="18">
      <c r="A18" s="4" t="inlineStr">
        <is>
          <t>Net earnings (loss)</t>
        </is>
      </c>
      <c r="B18" s="5" t="n">
        <v>81992</v>
      </c>
      <c r="C18" s="5" t="n">
        <v>77652</v>
      </c>
      <c r="D18" s="5" t="n">
        <v>209892</v>
      </c>
      <c r="E18" s="5" t="n">
        <v>176463</v>
      </c>
    </row>
    <row r="19">
      <c r="A19" s="4" t="inlineStr">
        <is>
          <t>Other comprehensive earnings (loss), net of tax</t>
        </is>
      </c>
      <c r="B19" s="5" t="n">
        <v>-7843</v>
      </c>
      <c r="C19" s="5" t="n">
        <v>-19721</v>
      </c>
      <c r="D19" s="5" t="n">
        <v>-20514</v>
      </c>
      <c r="E19" s="5" t="n">
        <v>17986</v>
      </c>
    </row>
    <row r="20">
      <c r="A20" s="4" t="inlineStr">
        <is>
          <t>Comprehensive earnings</t>
        </is>
      </c>
      <c r="B20" s="6" t="n">
        <v>74149</v>
      </c>
      <c r="C20" s="6" t="n">
        <v>57931</v>
      </c>
      <c r="D20" s="6" t="n">
        <v>189378</v>
      </c>
      <c r="E20" s="6" t="n">
        <v>194449</v>
      </c>
    </row>
    <row r="21">
      <c r="A21" s="4" t="inlineStr">
        <is>
          <t>Basic net earnings per share</t>
        </is>
      </c>
      <c r="B21" s="7" t="n">
        <v>1.79</v>
      </c>
      <c r="C21" s="7" t="n">
        <v>1.7</v>
      </c>
      <c r="D21" s="7" t="n">
        <v>4.59</v>
      </c>
      <c r="E21" s="7" t="n">
        <v>3.87</v>
      </c>
    </row>
    <row r="22">
      <c r="A22" s="4" t="inlineStr">
        <is>
          <t>Diluted net earnings per share</t>
        </is>
      </c>
      <c r="B22" s="7" t="n">
        <v>1.78</v>
      </c>
      <c r="C22" s="7" t="n">
        <v>1.69</v>
      </c>
      <c r="D22" s="7" t="n">
        <v>4.55</v>
      </c>
      <c r="E22" s="7" t="n">
        <v>3.83</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5737</v>
      </c>
      <c r="C24" s="5" t="n">
        <v>45591</v>
      </c>
      <c r="D24" s="5" t="n">
        <v>45709</v>
      </c>
      <c r="E24" s="5" t="n">
        <v>45560</v>
      </c>
    </row>
    <row r="25">
      <c r="A25" s="4" t="inlineStr">
        <is>
          <t>Diluted</t>
        </is>
      </c>
      <c r="B25" s="5" t="n">
        <v>46179</v>
      </c>
      <c r="C25" s="5" t="n">
        <v>46044</v>
      </c>
      <c r="D25" s="5" t="n">
        <v>46169</v>
      </c>
      <c r="E25" s="5" t="n">
        <v>460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isposition of Fixed Income and Equity Securities</t>
        </is>
      </c>
      <c r="B4" s="4" t="inlineStr">
        <is>
          <t>​ ​ ​ ​ ​ ​ ​ ​ ​ ​ ​ ​ ​ ​ Sales ​ Proceeds ​ Gross Realized ​ Net Realized (in thousands) From Sales Gains Losses Gain (Loss) 2024 ​ ​ ​ ​ ​ ​ ​ ​ ​ ​ ​ ​ Fixed income securities - available-for-sale ​ $ 41,543 ​ $ 357 ​ $ (1,139) ​ $ (782) Equity securities ​ ​ 31,473 ​ ​ 13,344 ​ ​ (340) ​ ​ 13,004 2023 ​ ​ ​ ​ ​ ​ ​ ​ ​ ​ ​ ​ Fixed income securities - available-for-sale ​ $ 20,729 ​ $ 99 ​ $ (910) ​ $ (811) Equity securities ​ ​ 22,029 ​ ​ 8,841 ​ ​ (101) ​ ​ 8,740 ​ ​ ​ ​ ​ ​ ​ ​ ​ ​ ​ ​ ​ Calls/Maturities ​ ​ ​ ​ Gross Realized ​ Net Realized (in thousands) Proceeds Gains Losses Gain (Loss) 2024 ​ ​ ​ ​ ​ ​ ​ ​ ​ ​ ​ ​ Fixed income securities - available-for-sale ​ $ 158,472 ​ $ 79 ​ $ (856) ​ $ (777) 2023 ​ ​ ​ ​ ​ ​ ​ ​ ​ ​ ​ ​ Fixed income securities - available-for-sale ​ $ 349,734 ​ $ 37 ​ $ (43) ​ $ (6)</t>
        </is>
      </c>
    </row>
    <row r="5">
      <c r="A5" s="4" t="inlineStr">
        <is>
          <t>Fair Value, Assets Measured on Recurring Basis</t>
        </is>
      </c>
      <c r="B5" s="4" t="inlineStr">
        <is>
          <t>​ ​ ​ ​ ​ ​ ​ ​ ​ ​ ​ ​ ​ ​ ​ ​ As of June 30, 2024 ​ ​ Quoted Prices in ​ Significant Other ​ Significant ​ ​ ​ ​ ​ Active Markets for ​ Observable ​ Unobservable ​ ​ ​ ​ ​ Identical Assets ​ Inputs ​ Inputs ​ ​ ​ (in thousands) (Level 1) (Level 2) (Level 3) Total Fixed income securities - available-for-sale ​ ​ ​ ​ ​ ​ ​ ​ ​ ​ ​ ​ U.S. government ​ $ — ​ $ 434,800 ​ $ — ​ $ 434,800 U.S. agency ​ ​ — ​ ​ 58,309 ​ ​ — ​ ​ 58,309 Non-U.S. government &amp; agency ​ ​ — ​ ​ 3,828 ​ ​ — ​ ​ 3,828 Agency MBS ​ ​ — ​ ​ 414,675 ​ ​ — ​ ​ 414,675 ABS/CMBS/MBS* ​ ​ — ​ ​ 320,061 ​ ​ — ​ ​ 320,061 Corporate ​ ​ — ​ ​ 1,182,685 ​ ​ 68,095 ​ ​ 1,250,780 Municipal ​ ​ — ​ ​ 507,074 ​ ​ — ​ ​ 507,074 Total fixed income securities - available-for-sale ​ $ — ​ $ 2,921,432 ​ $ 68,095 ​ $ 2,989,527 Equity securities ​ ​ 661,978 ​ ​ — ​ ​ 4,585 ​ ​ 666,563 Total ​ $ 661,978 ​ $ 2,921,432 ​ $ 72,680 ​ $ 3,656,090 ​ ​ ​ ​ ​ ​ ​ ​ ​ ​ ​ ​ ​ ​ ​ ​ As of December 31, 2023 ​ ​ Quoted Prices in ​ Significant Other ​ Significant ​ ​ ​ ​ ​ Active Markets for ​ Observable ​ Unobservable ​ ​ ​ ​ ​ Identical Assets ​ Inputs ​ Inputs ​ ​ ​ (in thousands) (Level 1) (Level 2) (Level 3) Total Fixed income securities - available-for-sale ​ ​ ​ ​ ​ ​ ​ ​ ​ ​ ​ ​ U.S. government ​ $ — ​ $ 308,031 ​ $ — ​ $ 308,031 U.S. agency ​ ​ — ​ ​ 59,826 ​ ​ — ​ ​ 59,826 Non-U.S. government &amp; agency ​ ​ — ​ ​ 3,882 ​ ​ — ​ ​ 3,882 Agency MBS ​ ​ — ​ ​ 425,285 ​ ​ — ​ ​ 425,285 ABS/CMBS/MBS* ​ ​ — ​ ​ 281,182 ​ ​ — ​ ​ 281,182 Corporate ​ ​ — ​ ​ 1,164,548 ​ ​ 60,471 ​ ​ 1,225,019 Municipal ​ ​ — ​ ​ 552,624 ​ ​ — ​ ​ 552,624 Total fixed income securities - available-for-sale ​ $ — ​ $ 2,795,378 ​ $ 60,471 ​ $ 2,855,849 Equity securities ​ ​ 588,416 ​ ​ — ​ ​ 1,625 ​ ​ 590,041 Total ​ $ 588,416 ​ $ 2,795,378 ​ $ 62,096 ​ $ 3,445,890 * Non-agency asset-backed, commercial mortgage-backed and mortgage-backed securities ​</t>
        </is>
      </c>
    </row>
    <row r="6">
      <c r="A6" s="4" t="inlineStr">
        <is>
          <t>Summary of Changes in Balance of Level 3 Securities</t>
        </is>
      </c>
      <c r="B6" s="4" t="inlineStr">
        <is>
          <t>​ ​ ​ ​ ​ (in thousands) Level 3 Securities Balance as of January 1, 2024 ​ $ 62,096 Net realized and unrealized gains (losses) ​ ​ ​ Included in other comprehensive earnings (loss) ​ ​ (315) Purchases ​ ​ 12,310 Sales / Calls / Maturities ​ ​ (1,411) Balance as of June 30, 2024 ​ $ 72,680 Change in unrealized gains (losses) during the period for Level 3 assets held at period-end - included in other comprehensive earnings (loss) ​ $ (315)</t>
        </is>
      </c>
    </row>
    <row r="7">
      <c r="A7" s="4" t="inlineStr">
        <is>
          <t>Schedule of Contractual Maturity of Securities</t>
        </is>
      </c>
      <c r="B7" s="4" t="inlineStr">
        <is>
          <t>​ ​ ​ ​ ​ ​ ​ ​ ​ ​ June 30, 2024 (in thousands) Amortized Cost Fair Value Due in one year or less ​ $ 242,522 ​ $ 239,183 Due after one year through five years ​ ​ 847,005 ​ ​ 815,300 Due after five years through 10 years ​ ​ 775,964 ​ ​ 745,887 Due after 10 years ​ ​ 548,359 ​ ​ 454,421 ABS/CMBS/MBS* ​ ​ 804,016 ​ ​ 734,736 Total available-for-sale ​ $ 3,217,866 ​ $ 2,989,527 * Asset-backed, commercial mortgage-backed and mortgage-backed securities</t>
        </is>
      </c>
    </row>
    <row r="8">
      <c r="A8" s="4" t="inlineStr">
        <is>
          <t>Schedule of Amortized Cost and Fair Value of Available-for-sale Securities</t>
        </is>
      </c>
      <c r="B8" s="4" t="inlineStr">
        <is>
          <t>​ ​ ​ ​ ​ ​ ​ ​ ​ ​ ​ ​ ​ ​ ​ ​ ​ ​ ​ June 30, 2024 ​ ​ Cost or ​ Allowance ​ Gross ​ Gross ​ ​ ​ ​ ​ Amortized ​ for Credit ​ Unrealized ​ Unrealized ​ Fair (in thousands) Cost Losses Gains Losses Value U.S. government ​ $ 442,734 ​ $ — ​ $ 258 ​ $ (8,192) ​ $ 434,800 U.S. agency ​ ​ 60,058 ​ ​ — ​ ​ 326 ​ ​ (2,075) ​ ​ 58,309 Non-U.S. government &amp; agency ​ ​ 4,800 ​ ​ — ​ ​ — ​ ​ (972) ​ ​ 3,828 Agency MBS ​ ​ 458,944 ​ ​ — ​ ​ 915 ​ ​ (45,184) ​ ​ 414,675 ABS/CMBS/MBS* ​ ​ 345,072 ​ ​ (2) ​ ​ 1,367 ​ ​ (26,376) ​ ​ 320,061 Corporate ​ ​ 1,310,888 ​ ​ (226) ​ ​ 3,620 ​ ​ (63,502) ​ ​ 1,250,780 Municipal ​ ​ 595,370 ​ ​ — ​ ​ 1,069 ​ ​ (89,365) ​ ​ 507,074 Total Fixed Income ​ $ 3,217,866 ​ $ (228) ​ $ 7,555 ​ $ (235,666) ​ $ 2,989,527 ​ ​ ​ ​ ​ ​ ​ ​ ​ ​ ​ ​ ​ ​ ​ ​ ​ ​ December 31, 2023 ​ ​ Cost or ​ Allowance ​ Gross ​ Gross ​ ​ ​ ​ ​ Amortized ​ for Credit ​ Unrealized ​ Unrealized ​ Fair (in thousands) Cost Losses Gains Losses Value U.S. government ​ $ 312,632 ​ $ — ​ $ 1,257 ​ $ (5,858) ​ $ 308,031 U.S. agency ​ ​ 60,763 ​ ​ — ​ ​ 652 ​ ​ (1,589) ​ ​ 59,826 Non-U.S. government &amp; agency ​ ​ 4,800 ​ ​ — ​ ​ — ​ ​ (918) ​ ​ 3,882 Agency MBS ​ ​ 460,551 ​ ​ — ​ ​ 2,636 ​ ​ (37,902) ​ ​ 425,285 ABS/CMBS/MBS* ​ ​ 308,458 ​ ​ (3) ​ ​ 611 ​ ​ (27,884) ​ ​ 281,182 Corporate ​ ​ 1,273,187 ​ ​ (303) ​ ​ 8,766 ​ ​ (56,631) ​ ​ 1,225,019 Municipal ​ ​ 634,000 ​ ​ — ​ ​ 2,238 ​ ​ (83,614) ​ ​ 552,624 Total Fixed Income ​ $ 3,054,391 ​ $ (306) ​ $ 16,160 ​ $ (214,396) ​ $ 2,855,849 * Non-agency asset-backed, commercial mortgage-backed and mortgage-backed securities</t>
        </is>
      </c>
    </row>
    <row r="9">
      <c r="A9" s="4" t="inlineStr">
        <is>
          <t>Schedule of Debt Securities Available-for-sale Allowance for Credit Loss</t>
        </is>
      </c>
      <c r="B9" s="4" t="inlineStr">
        <is>
          <t>​ ​ ​ ​ ​ ​ ​ ​ ​ ​ ​ ​ ​ ​ ​ ​ Three Months Ended June 30, ​ Six Months Ended June 30, (in thousands) 2024 2023 2024 2023 Beginning balance ​ $ 237 ​ $ 465 ​ $ 306 ​ $ 339 Increase to allowance from securities for which credit losses were not previously recorded ​ ​ — ​ ​ 2 ​ ​ — ​ ​ 25 Reduction from securities sold during the period ​ ​ (27) ​ ​ — ​ ​ (89) ​ ​ — Net increase (decrease) from securities that had an allowance at the beginning of the period ​ ​ 18 ​ ​ (33) ​ ​ 11 ​ ​ 70 Balance as of June 30, ​ $ 228 ​ $ 434 ​ $ 228 ​ $ 434</t>
        </is>
      </c>
    </row>
    <row r="10">
      <c r="A10" s="4" t="inlineStr">
        <is>
          <t>Schedule of Securities in an Unrealized Loss Position Segregated by Type and Length of Time in an Unrealized Loss Position</t>
        </is>
      </c>
      <c r="B10" s="4" t="inlineStr">
        <is>
          <t>​ ​ ​ ​ ​ ​ ​ ​ ​ ​ ​ ​ ​ ​ ​ ​ ​ ​ ​ ​ ​ ​ June 30, 2024 ​ December 31, 2023 (in thousands) &lt; 12 Mos. 12 Mos. &amp; Greater Total &lt; 12 Mos. 12 Mos. &amp; Greater Total U.S. government ​ ​ ​ ​ ​ ​ ​ ​ ​ ​ ​ ​ ​ ​ ​ ​ ​ ​ Fair value ​ $ 157,918 ​ $ 227,774 ​ $ 385,692 ​ $ 37,718 ​ $ 204,556 ​ $ 242,274 Amortized cost ​ ​ 159,088 ​ ​ 234,796 ​ ​ 393,884 ​ ​ 37,950 ​ ​ 210,182 ​ ​ 248,132 Unrealized loss ​ $ (1,170) ​ $ (7,022) ​ $ (8,192) ​ $ (232) ​ $ (5,626) ​ $ (5,858) U.S. agency ​ ​ ​ ​ ​ ​ ​ ​ ​ ​ ​ ​ ​ ​ ​ ​ ​ ​ Fair value ​ $ 11,369 ​ $ 35,039 ​ $ 46,408 ​ $ 8,736 ​ $ 29,632 ​ $ 38,368 Amortized cost ​ ​ 11,507 ​ ​ 36,976 ​ ​ 48,483 ​ ​ 8,790 ​ ​ 31,167 ​ ​ 39,957 Unrealized loss ​ $ (138) ​ $ (1,937) ​ $ (2,075) ​ $ (54) ​ $ (1,535) ​ $ (1,589) Non-U.S. government ​ ​ ​ ​ ​ ​ ​ ​ ​ ​ ​ ​ ​ ​ ​ ​ ​ ​ Fair value ​ $ — ​ $ 3,828 ​ $ 3,828 ​ $ — ​ $ 3,882 ​ $ 3,882 Amortized cost ​ ​ — ​ ​ 4,800 ​ ​ 4,800 ​ ​ — ​ ​ 4,800 ​ ​ 4,800 Unrealized Loss ​ $ — ​ $ (972) ​ $ (972) ​ $ — ​ $ (918) ​ $ (918) Agency MBS ​ ​ ​ ​ ​ ​ ​ ​ ​ ​ ​ ​ ​ ​ ​ ​ ​ ​ Fair value ​ $ 47,461 ​ $ 312,936 ​ $ 360,397 ​ $ 61,196 ​ $ 275,707 ​ $ 336,903 Amortized cost ​ ​ 47,832 ​ ​ 357,749 ​ ​ 405,581 ​ ​ 61,714 ​ ​ 313,091 ​ ​ 374,805 Unrealized loss ​ $ (371) ​ $ (44,813) ​ $ (45,184) ​ $ (518) ​ $ (37,384) ​ $ (37,902) ABS/CMBS/MBS* ​ ​ ​ ​ ​ ​ ​ ​ ​ ​ ​ ​ ​ ​ ​ ​ ​ ​ Fair value ​ $ 20,533 ​ $ 178,161 ​ $ 198,694 ​ $ 12,240 ​ $ 211,436 ​ $ 223,676 Amortized cost ​ ​ 20,571 ​ ​ 204,499 ​ ​ 225,070 ​ ​ 12,367 ​ ​ 239,193 ​ ​ 251,560 Unrealized loss ​ $ (38) ​ $ (26,338) ​ $ (26,376) ​ $ (127) ​ $ (27,757) ​ $ (27,884) Corporate ​ ​ ​ ​ ​ ​ ​ ​ ​ ​ ​ ​ ​ ​ ​ ​ ​ ​ Fair value ​ $ 228,328 ​ $ 801,030 ​ $ 1,029,358 ​ $ 67,402 ​ $ 822,731 ​ $ 890,133 Amortized cost ​ ​ 233,642 ​ ​ 859,218 ​ ​ 1,092,860 ​ ​ 68,345 ​ ​ 878,419 ​ ​ 946,764 Unrealized loss ​ $ (5,314) ​ $ (58,188) ​ $ (63,502) ​ $ (943) ​ $ (55,688) ​ $ (56,631) Municipal ​ ​ ​ ​ ​ ​ ​ ​ ​ ​ ​ ​ ​ ​ ​ ​ ​ ​ Fair value ​ $ 54,876 ​ $ 416,438 ​ $ 471,314 ​ $ 61,218 ​ $ 391,361 ​ $ 452,579 Amortized cost ​ ​ 55,562 ​ ​ 505,117 ​ ​ 560,679 ​ ​ 61,697 ​ ​ 474,496 ​ ​ 536,193 Unrealized loss ​ $ (686) ​ $ (88,679) ​ $ (89,365) ​ $ (479) ​ $ (83,135) ​ $ (83,614) Total fixed income ​ ​ ​ ​ ​ ​ ​ ​ ​ ​ ​ ​ ​ ​ ​ ​ ​ ​ Fair value ​ $ 520,485 ​ $ 1,975,206 ​ $ 2,495,691 ​ $ 248,510 ​ $ 1,939,305 ​ $ 2,187,815 Amortized cost ​ ​ 528,202 ​ ​ 2,203,155 ​ ​ 2,731,357 ​ ​ 250,863 ​ ​ 2,151,348 ​ ​ 2,402,211 Unrealized loss ​ $ (7,717) ​ $ (227,949) ​ $ (235,666) ​ $ (2,353) ​ $ (212,043) ​ $ (214,396) * Non-agency asset-backed, commercial mortgage-backed and mortgage-backed securities</t>
        </is>
      </c>
    </row>
    <row r="11">
      <c r="A11" s="4" t="inlineStr">
        <is>
          <t>Schedule of Credit Quality Indicators for Investments in Unrealized Loss Positions</t>
        </is>
      </c>
      <c r="B11" s="4" t="inlineStr">
        <is>
          <t>​ ​ ​ ​ ​ ​ ​ ​ ​ ​ ​ ​ ​ ​ ​ ​ ​ ​ ​ ​ Equivalent ​ Equivalent ​ (dollars in thousands) ​ ​ ​ NAIC S&amp;P Moody’s ​ Amortized ​ ​ ​ ​ Unrealized ​ Percent ​ Rating Rating Rating Cost Fair Value Loss to Total ​ 1 ​ AAA/AA/A ​ Aaa/Aa/A ​ $ 2,292,580 ​ $ 2,086,894 ​ $ (205,686) ​ 87.3 % 2 ​ BBB ​ Baa ​ ​ 388,103 ​ ​ 361,830 ​ ​ (26,273) ​ 11.1 % 3 ​ BB ​ Ba ​ ​ 30,171 ​ ​ 28,674 ​ ​ (1,497) ​ 0.6 % 4 ​ B ​ B ​ ​ 16,562 ​ ​ 15,259 ​ ​ (1,303) ​ 0.6 % 5 ​ CCC ​ Caa ​ ​ 3,121 ​ ​ 2,646 ​ ​ (475) ​ 0.2 % 6 ​ CC or lower ​ Ca or lower ​ ​ 820 ​ ​ 388 ​ ​ (432) ​ 0.2 % ​ ​ ​ ​ Total ​ $ 2,731,357 ​ $ 2,495,691 ​ $ (235,666)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storical Loss And LAE Development (Tables)</t>
        </is>
      </c>
      <c r="B1" s="2" t="inlineStr">
        <is>
          <t>6 Months Ended</t>
        </is>
      </c>
    </row>
    <row r="2">
      <c r="B2" s="2" t="inlineStr">
        <is>
          <t>Jun. 30, 2024</t>
        </is>
      </c>
    </row>
    <row r="3">
      <c r="A3" s="3" t="inlineStr">
        <is>
          <t>Historical Loss And L A E Development Disclosure [Abstract]</t>
        </is>
      </c>
      <c r="B3" s="4" t="inlineStr">
        <is>
          <t xml:space="preserve"> </t>
        </is>
      </c>
    </row>
    <row r="4">
      <c r="A4" s="4" t="inlineStr">
        <is>
          <t>Schedule of Reconciliation of Unpaid Losses and Settlement Expenses (LAE)</t>
        </is>
      </c>
      <c r="B4" s="4" t="inlineStr">
        <is>
          <t>​ ​ ​ ​ ​ ​ ​ ​ ​ ​ For the Six Months ​ ​ Ended June 30, (in thousands) 2024 2023 Unpaid losses and LAE at beginning of year ​ ​ ​ ​ ​ ​ Gross ​ $ 2,446,025 ​ $ 2,315,637 Ceded ​ ​ (757,349) ​ ​ (740,089) Net ​ $ 1,688,676 ​ $ 1,575,548 ​ ​ ​ ​ ​ ​ ​ Increase (decrease) in incurred losses and LAE ​ ​ ​ ​ ​ ​ Current accident year ​ $ 376,546 ​ $ 339,951 Prior accident years ​ ​ (64,923) ​ ​ (71,520) Total incurred ​ $ 311,623 ​ $ 268,431 ​ ​ ​ ​ ​ ​ ​ Loss and LAE payments for claims incurred ​ ​ ​ ​ ​ ​ Current accident year ​ $ (40,078) ​ $ (30,978) Prior accident years ​ ​ (197,887) ​ ​ (172,282) Total paid ​ $ (237,965) ​ $ (203,260) ​ ​ ​ ​ ​ ​ ​ Net unpaid losses and LAE at June 30, ​ $ 1,762,334 ​ $ 1,640,719 ​ ​ ​ ​ ​ ​ ​ Unpaid losses and LAE at June 30, ​ ​ ​ ​ ​ ​ Gross ​ $ 2,544,622 ​ $ 2,361,577 Ceded ​ ​ (782,288) ​ ​ (720,858) Net ​ $ 1,762,334 ​ $ 1,640,7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t>
        </is>
      </c>
      <c r="B3" s="4" t="inlineStr">
        <is>
          <t xml:space="preserve"> </t>
        </is>
      </c>
    </row>
    <row r="4">
      <c r="A4" s="4" t="inlineStr">
        <is>
          <t>Schedule of Reconciliation of Income Tax Expense Attributable to Income from Operations with Amounts Computed by Applying U.S. Federal Tax Rate to Pretax Income from Continuing Operations</t>
        </is>
      </c>
      <c r="B4" s="4" t="inlineStr">
        <is>
          <t>​ ​ ​ ​ ​ ​ ​ ​ ​ ​ ​ ​ ​ ​ ​ ​ ​ ​ ​ ​ ​ ​ ​ ​ ​ For the Three Months Ended June 30, ​ For the Six Months Ended June 30, 2024 ​ ​ ​ 2024 ​ 2023 ​ 2024 ​ 2023 ​ (in thousands) Amount % Amount % Amount % Amount % ​ Provision for income taxes at the statutory rate of 21% ​ $ 21,694 ​ 21.0 % $ 20,167 ​ 21.0 % $ 55,292 ​ 21.0 % $ 45,953 ​ 21.0 % Increase (reduction) in taxes resulting from: ​ ​ ​ ​ ​ ​ ​ ​ ​ ​ ​ ​ ​ ​ ​ ​ ​ ​ ​ ​ ​ Excess tax benefit on share-based compensation ​ ​ (422) ​ (0.4) % ​ (878) ​ (0.9) % ​ (2,297) ​ (0.8) % ​ (2,868) ​ (1.3) % Tax exempt interest income ​ ​ (249) ​ (0.2) % ​ (274) ​ (0.3) % ​ (509) ​ (0.2) % ​ (557) ​ (0.3) % Dividends received deduction ​ ​ (234) ​ (0.2) % ​ (209) ​ (0.2) % ​ (468) ​ (0.2) % ​ (433) ​ (0.2) % Tax credit ​ ​ (768) ​ (0.8) % ​ (780) ​ (0.8) % ​ (1,536) ​ (0.6) % ​ (1,559) ​ (0.7) % ESOP dividends paid deduction ​ ​ (151) ​ (0.2) % ​ (144) ​ (0.2) % ​ (290) ​ (0.1) % ​ (281) ​ (0.1) % Nondeductible expenses ​ ​ 946 ​ 0.9 % ​ 745 ​ 0.8 % ​ 1,659 ​ 0.6 % ​ 1,346 ​ 0.6 % Other items, net ​ ​ 495 ​ 0.5 % ​ (248) ​ (0.3) % ​ 1,551 ​ 0.6 % ​ 758 ​ 0.4 % Total tax expense ​ $ 21,311 ​ 20.6 % $ 18,379 ​ 19.1 % $ 53,402 ​ 20.3 % $ 42,359 ​ 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ummary of Option Activity</t>
        </is>
      </c>
      <c r="B4" s="4" t="inlineStr">
        <is>
          <t>​ ​ ​ ​ ​ ​ ​ ​ ​ ​ ​ ​ ​ ​ ​ ​ ​ ​ ​ Weighted ​ Aggregate ​ ​ ​ ​ Weighted ​ Average ​ Intrinsic ​ ​ ​ ​ Average ​ Remaining ​ Value ​ Options Exercise Price Contractual Life (in 000’s) Outstanding options at January 1, 2024 ​ 1,641,710 ​ $ 92.62 ​ ​ ​ ​ ​ Options granted ​ 141,932 ​ ​ 141.73 ​ ​ ​ ​ ​ Options exercised ​ (120,940) ​ ​ 67.25 ​ ​ ​ ​ ​ Options canceled/forfeited ​ (6,900) ​ ​ 105.93 ​ ​ ​ ​ ​ Outstanding options at June 30, 2024 ​ 1,655,802 ​ $ 98.62 ​ 4.51 ​ $ 69,933 Exercisable options at June 30, 2024 ​ 983,166 ​ $ 85.13 ​ 3.39 ​ $ 54,623</t>
        </is>
      </c>
    </row>
    <row r="5">
      <c r="A5" s="4" t="inlineStr">
        <is>
          <t>Summary of Weighted Average Grant-date Assumptions and Weighted Average Fair Values</t>
        </is>
      </c>
      <c r="B5" s="4" t="inlineStr">
        <is>
          <t>​ ​ ​ ​ ​ ​ ​ ​ ​ ​ 2024 2023 ​ Weighted-average fair value of grants ​ $ 31.09 ​ $ 26.79 ​ Risk-free interest rates ​ ​ 4.91 % ​ 3.44 % Dividend yield ​ ​ 2.30 % ​ 2.29 % Expected volatility ​ ​ 23.08 % ​ 22.95 % Expected option life ​ ​ 5.00 years ​ 4.94 years</t>
        </is>
      </c>
    </row>
    <row r="6">
      <c r="A6" s="4" t="inlineStr">
        <is>
          <t>Schedule of Restricted Stock Units Activity</t>
        </is>
      </c>
      <c r="B6" s="4" t="inlineStr">
        <is>
          <t>​ ​ ​ ​ ​ ​ ​ ​ ​ ​ ​ Weighted ​ ​ ​ ​ Average ​ ​ ​ ​ Grant Date ​ RSUs Fair Value Nonvested at January 1, 2024 ​ 45,093 ​ $ 125.16 Granted ​ 19,531 ​ ​ 142.83 Reinvested ​ 179 ​ ​ 143.82 Vested ​ (17,198) ​ ​ 122.96 Forfeited ​ (606) ​ ​ 132.42 Nonvested at June 30, 2024 ​ 46,999 ​ $ 13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Selected Information by Operating Segment</t>
        </is>
      </c>
      <c r="B4" s="4" t="inlineStr">
        <is>
          <t>​ ​ ​ ​ ​ ​ ​ ​ ​ ​ ​ ​ ​ ​ ​ ​ For the Three Months ​ For the Six Months Revenues ​ Ended June 30, ​ Ended June 30, (in thousands) 2024 2023 2024 2023 Casualty ​ $ 209,100 ​ $ 187,048 ​ $ 407,376 ​ $ 373,079 Property ​ ​ 134,097 ​ ​ 101,841 ​ ​ 263,508 ​ ​ 190,608 Surety ​ ​ 35,868 ​ ​ 33,391 ​ ​ 68,857 ​ ​ 66,316 Net premiums earned ​ $ 379,065 ​ $ 322,280 ​ $ 739,741 ​ $ 630,003 Net investment income ​ ​ 33,961 ​ ​ 28,788 ​ ​ 66,808 ​ ​ 55,872 Net realized gains (losses) ​ ​ (192) ​ ​ 5,580 ​ ​ 5,802 ​ ​ 20,200 Net unrealized gains on equity securities ​ ​ 3,608 ​ ​ 25,214 ​ ​ 48,922 ​ ​ 40,710 Total consolidated revenue ​ $ 416,442 ​ $ 381,862 ​ $ 861,273 ​ $ 746,785 ​ ​ ​ ​ ​ ​ ​ ​ ​ ​ ​ ​ ​ Net Earnings ​ ​ ​ ​ ​ ​ (in thousands) 2024 2023 2024 2023 Casualty ​ $ 10,315 ​ $ 6,977 ​ $ 23,989 ​ $ 38,808 Property ​ ​ 53,180 ​ ​ 25,877 ​ ​ 110,896 ​ ​ 54,260 Surety ​ ​ 6,529 ​ ​ 8,347 ​ ​ 12,834 ​ ​ 16,023 Net underwriting income ​ $ 70,024 ​ $ 41,201 ​ $ 147,719 ​ $ 109,091 Net investment income ​ ​ 33,961 ​ ​ 28,788 ​ ​ 66,808 ​ ​ 55,872 Net realized gains (losses) ​ ​ (192) ​ ​ 5,580 ​ ​ 5,802 ​ ​ 20,200 Net unrealized gains on equity securities ​ ​ 3,608 ​ ​ 25,214 ​ ​ 48,922 ​ ​ 40,710 General corporate expense and interest on debt ​ ​ (5,744) ​ ​ (6,266) ​ ​ (12,372) ​ ​ (12,488) Equity in earnings of unconsolidated investees ​ ​ 1,646 ​ ​ 1,514 ​ ​ 6,415 ​ ​ 5,437 Earnings before income taxes ​ $ 103,303 ​ $ 96,031 ​ $ 263,294 ​ $ 218,822 Income tax expense ​ ​ 21,311 ​ ​ 18,379 ​ ​ 53,402 ​ ​ 42,359 Net earnings ​ $ 81,992 ​ $ 77,652 ​ $ 209,892 ​ $ 176,463</t>
        </is>
      </c>
    </row>
    <row r="5">
      <c r="A5" s="4" t="inlineStr">
        <is>
          <t>Summary of Revenue by Major Product Type</t>
        </is>
      </c>
      <c r="B5" s="4" t="inlineStr">
        <is>
          <t>​ ​ ​ ​ ​ ​ ​ ​ ​ ​ ​ ​ ​ ​ ​ ​ For the Three Months ​ For the Six Months Net Premiums Earned ​ Ended June 30, ​ Ended June 30, (in thousands) 2024 2023 2024 2023 Casualty ​ ​ ​ ​ ​ ​ ​ ​ ​ ​ ​ ​ Commercial excess and personal umbrella ​ $ 85,986 ​ $ 69,261 ​ $ 166,021 ​ $ 136,843 Commercial transportation ​ ​ 29,323 ​ ​ 25,398 ​ ​ 56,624 ​ ​ 50,630 General liability ​ ​ 26,104 ​ ​ 26,016 ​ ​ 51,516 ​ ​ 51,916 Professional services ​ ​ 26,000 ​ ​ 24,602 ​ ​ 51,085 ​ ​ 48,959 Small commercial ​ ​ 19,459 ​ ​ 18,455 ​ ​ 37,796 ​ ​ 36,396 Executive products ​ ​ 5,448 ​ ​ 6,153 ​ ​ 11,363 ​ ​ 12,506 Other casualty ​ ​ 16,780 ​ ​ 17,163 ​ ​ 32,971 ​ ​ 35,829 Total ​ $ 209,100 ​ $ 187,048 ​ $ 407,376 ​ $ 373,079 Property ​ ​ ​ ​ ​ ​ ​ ​ ​ ​ ​ ​ Commercial property ​ $ 87,400 ​ $ 60,219 ​ $ 175,005 ​ $ 109,481 Marine ​ ​ 37,069 ​ ​ 32,412 ​ ​ 69,637 ​ ​ 63,048 Other property ​ ​ 9,628 ​ ​ 9,210 ​ ​ 18,866 ​ ​ 18,079 Total ​ $ 134,097 ​ $ 101,841 ​ $ 263,508 ​ $ 190,608 Surety ​ ​ ​ ​ ​ ​ ​ ​ ​ ​ ​ ​ Transactional ​ $ 12,308 ​ $ 11,887 ​ $ 24,416 ​ $ 23,934 Commercial ​ ​ 12,700 ​ ​ 12,505 ​ ​ 23,325 ​ ​ 24,923 Contract ​ ​ 10,860 ​ ​ 8,999 ​ ​ 21,116 ​ ​ 17,459 Total ​ $ 35,868 ​ $ 33,391 ​ $ 68,857 ​ $ 66,316 Grand Total ​ $ 379,065 ​ $ 322,280 ​ $ 739,741 ​ $ 630,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 and Other lease Information</t>
        </is>
      </c>
      <c r="B4" s="4" t="inlineStr">
        <is>
          <t>​ ​ ​ ​ ​ ​ ​ ​ ​ ​ ​ ​ ​ ​ ​ ​ For the Three Months ​ For the Six Months ​ ​ Ended June 30, ​ Ended June 30, (in thousands) 2024 2023 2024 2023 Operating lease cost ​ $ 1,153 ​ $ 1,239 ​ $ 2,334 ​ $ 2,508 Variable lease cost ​ ​ 260 ​ ​ 444 ​ ​ 508 ​ ​ 882 Sublease income ​ ​ (42) ​ ​ (139) ​ ​ (85) ​ ​ (277) Total lease cost ​ $ 1,371 ​ $ 1,544 ​ $ 2,757 ​ $ 3,113 ​ ​ ​ ​ ​ ​ ​ ​ ​ ​ ​ ​ ​ Cash paid for amounts included in measurement of lease liabilities ​ ​ ​ ​ ​ ​ ​ ​ ​ ​ ​ ​ Operating cash outflows from operating leases ​ $ 1,105 ​ $ 1,357 ​ $ 2,168 ​ $ 2,755 ​ ​ ​ ​ ​ ​ ​ ​ ​ ​ ​ ​ ​ ROU assets obtained in exchange for new operating lease liabilities ​ $ 333 ​ $ 943 ​ $ 3,789 ​ $ 984 ​ ​ ​ ​ ​ ​ ​ ​ ​ ​ ​ ​ ​ Reduction to ROU assets resulting from reduction to lease liabilities ​ $ — ​ $ — ​ $ — ​ $ 200 ​ ​ ​ ​ ​ ​ ​ ​ ​ (in thousands) June 30, 2024 December 31, 2023 ​ Operating lease ROU assets ​ $ 15,417 ​ $ 13,666 ​ Operating lease liabilities ​ $ 16,783 ​ $ 14,880 ​ Weighted-average remaining lease term - operating leases ​ ​ 6.14 years ​ 6.08 years Weighted-average discount rate - operating leases ​ ​ 3.56 % ​ 3.21 % ​</t>
        </is>
      </c>
    </row>
    <row r="5">
      <c r="A5" s="4" t="inlineStr">
        <is>
          <t>Schedule of Future Minimum Lease Payments under Non-cancellable Leases</t>
        </is>
      </c>
      <c r="B5" s="4" t="inlineStr">
        <is>
          <t>​ ​ ​ ​ ​ (in thousands) June 30, 2024 2024 ​ $ 1,994 2025 ​ ​ 4,197 2026 ​ ​ 3,473 2027 ​ ​ 2,107 2028 ​ ​ 1,537 2029 ​ ​ 1,443 Thereafter ​ ​ 4,489 Total future minimum lease payments ​ $ 19,240 Less imputed interest ​ ​ (2,457) Total operating lease liability ​ $ 16,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insurance - Additional Information (Details) - USD ($)</t>
        </is>
      </c>
      <c r="B1" s="2" t="inlineStr">
        <is>
          <t>6 Months Ended</t>
        </is>
      </c>
    </row>
    <row r="2">
      <c r="B2" s="2" t="inlineStr">
        <is>
          <t>Jun. 30, 2024</t>
        </is>
      </c>
      <c r="C2" s="2" t="inlineStr">
        <is>
          <t>Dec. 31, 2023</t>
        </is>
      </c>
    </row>
    <row r="3">
      <c r="A3" s="3" t="inlineStr">
        <is>
          <t>Reinsurance</t>
        </is>
      </c>
      <c r="B3" s="4" t="inlineStr">
        <is>
          <t xml:space="preserve"> </t>
        </is>
      </c>
      <c r="C3" s="4" t="inlineStr">
        <is>
          <t xml:space="preserve"> </t>
        </is>
      </c>
    </row>
    <row r="4">
      <c r="A4" s="4" t="inlineStr">
        <is>
          <t>Amount of allowance for uncollectible amounts on paid recoverables</t>
        </is>
      </c>
      <c r="B4" s="6" t="n">
        <v>16000000</v>
      </c>
      <c r="C4" s="6" t="n">
        <v>16000000</v>
      </c>
    </row>
    <row r="5">
      <c r="A5" s="4" t="inlineStr">
        <is>
          <t>Reinsurance balances recoverable on unpaid losses and settlement expenses, allowances for uncollectible amounts</t>
        </is>
      </c>
      <c r="B5" s="5" t="n">
        <v>11025000</v>
      </c>
      <c r="C5" s="6" t="n">
        <v>10608000</v>
      </c>
    </row>
    <row r="6">
      <c r="A6" s="4" t="inlineStr">
        <is>
          <t>Financing receivable, allowance for credit Loss, write-off</t>
        </is>
      </c>
      <c r="B6" s="5" t="n">
        <v>0</v>
      </c>
      <c r="C6" s="4" t="inlineStr">
        <is>
          <t xml:space="preserve"> </t>
        </is>
      </c>
    </row>
    <row r="7">
      <c r="A7" s="4" t="inlineStr">
        <is>
          <t>Maximum</t>
        </is>
      </c>
      <c r="B7" s="4" t="inlineStr">
        <is>
          <t xml:space="preserve"> </t>
        </is>
      </c>
      <c r="C7" s="4" t="inlineStr">
        <is>
          <t xml:space="preserve"> </t>
        </is>
      </c>
    </row>
    <row r="8">
      <c r="A8" s="3" t="inlineStr">
        <is>
          <t>Reinsurance</t>
        </is>
      </c>
      <c r="B8" s="4" t="inlineStr">
        <is>
          <t xml:space="preserve"> </t>
        </is>
      </c>
      <c r="C8" s="4" t="inlineStr">
        <is>
          <t xml:space="preserve"> </t>
        </is>
      </c>
    </row>
    <row r="9">
      <c r="A9" s="4" t="inlineStr">
        <is>
          <t>Financing receivable, allowance for credit loss, recovery</t>
        </is>
      </c>
      <c r="B9" s="6" t="n">
        <v>1000000</v>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Goodwill and Intangible Assets (Details) - USD ($)</t>
        </is>
      </c>
      <c r="B1" s="2" t="inlineStr">
        <is>
          <t>6 Months Ended</t>
        </is>
      </c>
    </row>
    <row r="2">
      <c r="B2" s="2" t="inlineStr">
        <is>
          <t>Jun. 30, 2024</t>
        </is>
      </c>
      <c r="C2" s="2" t="inlineStr">
        <is>
          <t>Dec. 31, 2023</t>
        </is>
      </c>
    </row>
    <row r="3">
      <c r="A3" s="3" t="inlineStr">
        <is>
          <t>Business Acquisition</t>
        </is>
      </c>
      <c r="B3" s="4" t="inlineStr">
        <is>
          <t xml:space="preserve"> </t>
        </is>
      </c>
      <c r="C3" s="4" t="inlineStr">
        <is>
          <t xml:space="preserve"> </t>
        </is>
      </c>
    </row>
    <row r="4">
      <c r="A4" s="4" t="inlineStr">
        <is>
          <t>Goodwill</t>
        </is>
      </c>
      <c r="B4" s="6" t="n">
        <v>46062000</v>
      </c>
      <c r="C4" s="6" t="n">
        <v>46062000</v>
      </c>
    </row>
    <row r="5">
      <c r="A5" s="4" t="inlineStr">
        <is>
          <t>Indefinite-lived intangibles</t>
        </is>
      </c>
      <c r="B5" s="5" t="n">
        <v>7500000</v>
      </c>
      <c r="C5" s="5" t="n">
        <v>7500000</v>
      </c>
    </row>
    <row r="6">
      <c r="A6" s="4" t="inlineStr">
        <is>
          <t>Total goodwill and intangibles</t>
        </is>
      </c>
      <c r="B6" s="5" t="n">
        <v>53562000</v>
      </c>
      <c r="C6" s="5" t="n">
        <v>53562000</v>
      </c>
    </row>
    <row r="7">
      <c r="A7" s="4" t="inlineStr">
        <is>
          <t>Goodwill and intangible asset impairment</t>
        </is>
      </c>
      <c r="B7" s="5" t="n">
        <v>0</v>
      </c>
      <c r="C7" s="4" t="inlineStr">
        <is>
          <t xml:space="preserve"> </t>
        </is>
      </c>
    </row>
    <row r="8">
      <c r="A8" s="4" t="inlineStr">
        <is>
          <t>Surety</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Goodwill</t>
        </is>
      </c>
      <c r="B10" s="5" t="n">
        <v>40816000</v>
      </c>
      <c r="C10" s="5" t="n">
        <v>40816000</v>
      </c>
    </row>
    <row r="11">
      <c r="A11" s="4" t="inlineStr">
        <is>
          <t>Casualty</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Goodwill</t>
        </is>
      </c>
      <c r="B13" s="6" t="n">
        <v>5246000</v>
      </c>
      <c r="C13" s="6" t="n">
        <v>5246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PS, Income (Numerator)</t>
        </is>
      </c>
      <c r="B3" s="4" t="inlineStr">
        <is>
          <t xml:space="preserve"> </t>
        </is>
      </c>
      <c r="C3" s="4" t="inlineStr">
        <is>
          <t xml:space="preserve"> </t>
        </is>
      </c>
      <c r="D3" s="4" t="inlineStr">
        <is>
          <t xml:space="preserve"> </t>
        </is>
      </c>
      <c r="E3" s="4" t="inlineStr">
        <is>
          <t xml:space="preserve"> </t>
        </is>
      </c>
    </row>
    <row r="4">
      <c r="A4" s="4" t="inlineStr">
        <is>
          <t>Income available to common shareholders</t>
        </is>
      </c>
      <c r="B4" s="6" t="n">
        <v>81992</v>
      </c>
      <c r="C4" s="6" t="n">
        <v>77652</v>
      </c>
      <c r="D4" s="6" t="n">
        <v>209892</v>
      </c>
      <c r="E4" s="6" t="n">
        <v>176463</v>
      </c>
    </row>
    <row r="5">
      <c r="A5" s="3" t="inlineStr">
        <is>
          <t>Diluted EPS, Income (Numerator)</t>
        </is>
      </c>
      <c r="B5" s="4" t="inlineStr">
        <is>
          <t xml:space="preserve"> </t>
        </is>
      </c>
      <c r="C5" s="4" t="inlineStr">
        <is>
          <t xml:space="preserve"> </t>
        </is>
      </c>
      <c r="D5" s="4" t="inlineStr">
        <is>
          <t xml:space="preserve"> </t>
        </is>
      </c>
      <c r="E5" s="4" t="inlineStr">
        <is>
          <t xml:space="preserve"> </t>
        </is>
      </c>
    </row>
    <row r="6">
      <c r="A6" s="4" t="inlineStr">
        <is>
          <t>Income available to common shareholders</t>
        </is>
      </c>
      <c r="B6" s="6" t="n">
        <v>81992</v>
      </c>
      <c r="C6" s="6" t="n">
        <v>77652</v>
      </c>
      <c r="D6" s="6" t="n">
        <v>209892</v>
      </c>
      <c r="E6" s="6" t="n">
        <v>176463</v>
      </c>
    </row>
    <row r="7">
      <c r="A7" s="3" t="inlineStr">
        <is>
          <t>Basic EPS, Weighted Average Shares (Denominator)</t>
        </is>
      </c>
      <c r="B7" s="4" t="inlineStr">
        <is>
          <t xml:space="preserve"> </t>
        </is>
      </c>
      <c r="C7" s="4" t="inlineStr">
        <is>
          <t xml:space="preserve"> </t>
        </is>
      </c>
      <c r="D7" s="4" t="inlineStr">
        <is>
          <t xml:space="preserve"> </t>
        </is>
      </c>
      <c r="E7" s="4" t="inlineStr">
        <is>
          <t xml:space="preserve"> </t>
        </is>
      </c>
    </row>
    <row r="8">
      <c r="A8" s="4" t="inlineStr">
        <is>
          <t>Number of shares outstanding</t>
        </is>
      </c>
      <c r="B8" s="5" t="n">
        <v>45737</v>
      </c>
      <c r="C8" s="5" t="n">
        <v>45591</v>
      </c>
      <c r="D8" s="5" t="n">
        <v>45709</v>
      </c>
      <c r="E8" s="5" t="n">
        <v>45560</v>
      </c>
    </row>
    <row r="9">
      <c r="A9" s="3" t="inlineStr">
        <is>
          <t>Effect of Dilutive Securities, Shares (Denominator)</t>
        </is>
      </c>
      <c r="B9" s="4" t="inlineStr">
        <is>
          <t xml:space="preserve"> </t>
        </is>
      </c>
      <c r="C9" s="4" t="inlineStr">
        <is>
          <t xml:space="preserve"> </t>
        </is>
      </c>
      <c r="D9" s="4" t="inlineStr">
        <is>
          <t xml:space="preserve"> </t>
        </is>
      </c>
      <c r="E9" s="4" t="inlineStr">
        <is>
          <t xml:space="preserve"> </t>
        </is>
      </c>
    </row>
    <row r="10">
      <c r="A10" s="4" t="inlineStr">
        <is>
          <t>Stock options and restricted stock units</t>
        </is>
      </c>
      <c r="B10" s="5" t="n">
        <v>442</v>
      </c>
      <c r="C10" s="5" t="n">
        <v>453</v>
      </c>
      <c r="D10" s="5" t="n">
        <v>460</v>
      </c>
      <c r="E10" s="5" t="n">
        <v>485</v>
      </c>
    </row>
    <row r="11">
      <c r="A11" s="3" t="inlineStr">
        <is>
          <t>Diluted EPS, Weighted Average Shares (Denominator)</t>
        </is>
      </c>
      <c r="B11" s="4" t="inlineStr">
        <is>
          <t xml:space="preserve"> </t>
        </is>
      </c>
      <c r="C11" s="4" t="inlineStr">
        <is>
          <t xml:space="preserve"> </t>
        </is>
      </c>
      <c r="D11" s="4" t="inlineStr">
        <is>
          <t xml:space="preserve"> </t>
        </is>
      </c>
      <c r="E11" s="4" t="inlineStr">
        <is>
          <t xml:space="preserve"> </t>
        </is>
      </c>
    </row>
    <row r="12">
      <c r="A12" s="4" t="inlineStr">
        <is>
          <t>Number of shares outstanding</t>
        </is>
      </c>
      <c r="B12" s="5" t="n">
        <v>46179</v>
      </c>
      <c r="C12" s="5" t="n">
        <v>46044</v>
      </c>
      <c r="D12" s="5" t="n">
        <v>46169</v>
      </c>
      <c r="E12" s="5" t="n">
        <v>46045</v>
      </c>
    </row>
    <row r="13">
      <c r="A13" s="3" t="inlineStr">
        <is>
          <t>Earnings Per Share, Diluted, Other Disclosure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diluted EPS</t>
        </is>
      </c>
      <c r="B14" s="4" t="inlineStr">
        <is>
          <t xml:space="preserve"> </t>
        </is>
      </c>
      <c r="C14" s="5" t="n">
        <v>118</v>
      </c>
      <c r="D14" s="5" t="n">
        <v>114</v>
      </c>
      <c r="E14" s="5" t="n">
        <v>118</v>
      </c>
    </row>
    <row r="15">
      <c r="A15" s="3" t="inlineStr">
        <is>
          <t>Basic EPS, Per Share Amount</t>
        </is>
      </c>
      <c r="B15" s="4" t="inlineStr">
        <is>
          <t xml:space="preserve"> </t>
        </is>
      </c>
      <c r="C15" s="4" t="inlineStr">
        <is>
          <t xml:space="preserve"> </t>
        </is>
      </c>
      <c r="D15" s="4" t="inlineStr">
        <is>
          <t xml:space="preserve"> </t>
        </is>
      </c>
      <c r="E15" s="4" t="inlineStr">
        <is>
          <t xml:space="preserve"> </t>
        </is>
      </c>
    </row>
    <row r="16">
      <c r="A16" s="4" t="inlineStr">
        <is>
          <t>Basic net earnings per share (in dollars per share)</t>
        </is>
      </c>
      <c r="B16" s="7" t="n">
        <v>1.79</v>
      </c>
      <c r="C16" s="7" t="n">
        <v>1.7</v>
      </c>
      <c r="D16" s="7" t="n">
        <v>4.59</v>
      </c>
      <c r="E16" s="7" t="n">
        <v>3.87</v>
      </c>
    </row>
    <row r="17">
      <c r="A17" s="3" t="inlineStr">
        <is>
          <t>Diluted EPS, Per Share Amount</t>
        </is>
      </c>
      <c r="B17" s="4" t="inlineStr">
        <is>
          <t xml:space="preserve"> </t>
        </is>
      </c>
      <c r="C17" s="4" t="inlineStr">
        <is>
          <t xml:space="preserve"> </t>
        </is>
      </c>
      <c r="D17" s="4" t="inlineStr">
        <is>
          <t xml:space="preserve"> </t>
        </is>
      </c>
      <c r="E17" s="4" t="inlineStr">
        <is>
          <t xml:space="preserve"> </t>
        </is>
      </c>
    </row>
    <row r="18">
      <c r="A18" s="4" t="inlineStr">
        <is>
          <t>Diluted earnings per share (in dollars per share)</t>
        </is>
      </c>
      <c r="B18" s="7" t="n">
        <v>1.78</v>
      </c>
      <c r="C18" s="7" t="n">
        <v>1.69</v>
      </c>
      <c r="D18" s="7" t="n">
        <v>4.55</v>
      </c>
      <c r="E18" s="7" t="n">
        <v>3.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 Comprehensive Earnings (Loss) - Additional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MPREHENSIVE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 used (as a percent)</t>
        </is>
      </c>
      <c r="B4" s="8" t="n">
        <v>0.21</v>
      </c>
      <c r="C4" s="4" t="inlineStr">
        <is>
          <t xml:space="preserve"> </t>
        </is>
      </c>
      <c r="D4" s="8" t="n">
        <v>0.21</v>
      </c>
      <c r="E4" s="4" t="inlineStr">
        <is>
          <t xml:space="preserve"> </t>
        </is>
      </c>
      <c r="F4" s="8" t="n">
        <v>0.21</v>
      </c>
      <c r="G4" s="8" t="n">
        <v>0.21</v>
      </c>
    </row>
    <row r="5">
      <c r="A5" s="4" t="inlineStr">
        <is>
          <t>Other comprehensive earnings (loss), tax (benefit)</t>
        </is>
      </c>
      <c r="B5" s="6" t="n">
        <v>-2000</v>
      </c>
      <c r="C5" s="4" t="inlineStr">
        <is>
          <t xml:space="preserve"> </t>
        </is>
      </c>
      <c r="D5" s="6" t="n">
        <v>-5000</v>
      </c>
      <c r="E5" s="4" t="inlineStr">
        <is>
          <t xml:space="preserve"> </t>
        </is>
      </c>
      <c r="F5" s="6" t="n">
        <v>-5000</v>
      </c>
      <c r="G5" s="6" t="n">
        <v>5000</v>
      </c>
    </row>
    <row r="6">
      <c r="A6" s="4" t="inlineStr">
        <is>
          <t>Other comprehensive earnings (loss), net of tax</t>
        </is>
      </c>
      <c r="B6" s="6" t="n">
        <v>-7843</v>
      </c>
      <c r="C6" s="6" t="n">
        <v>-12671</v>
      </c>
      <c r="D6" s="6" t="n">
        <v>-19721</v>
      </c>
      <c r="E6" s="6" t="n">
        <v>37707</v>
      </c>
      <c r="F6" s="6" t="n">
        <v>-20514</v>
      </c>
      <c r="G6" s="6" t="n">
        <v>17986</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at fair value (amortized cost of $3,217,866 and allowance for credit losses of $228 at 6/30/24) (amortized cost of $3,054,391 and allowance for credit losses of $306 at 12/31/23)</t>
        </is>
      </c>
      <c r="B3" s="6" t="n">
        <v>2989527</v>
      </c>
      <c r="C3" s="6" t="n">
        <v>2855849</v>
      </c>
    </row>
    <row r="4">
      <c r="A4" s="4" t="inlineStr">
        <is>
          <t>Equity securities, at fair value (cost - $381,138 at 6/30/24 and $354,022 at 12/31/23)</t>
        </is>
      </c>
      <c r="B4" s="5" t="n">
        <v>666563</v>
      </c>
      <c r="C4" s="5" t="n">
        <v>590041</v>
      </c>
    </row>
    <row r="5">
      <c r="A5" s="4" t="inlineStr">
        <is>
          <t>Short-term investments, at cost which approximates fair value</t>
        </is>
      </c>
      <c r="B5" s="5" t="n">
        <v>125865</v>
      </c>
      <c r="C5" s="5" t="n">
        <v>134923</v>
      </c>
    </row>
    <row r="6">
      <c r="A6" s="4" t="inlineStr">
        <is>
          <t>Other invested assets</t>
        </is>
      </c>
      <c r="B6" s="5" t="n">
        <v>55364</v>
      </c>
      <c r="C6" s="5" t="n">
        <v>59081</v>
      </c>
    </row>
    <row r="7">
      <c r="A7" s="4" t="inlineStr">
        <is>
          <t>Cash</t>
        </is>
      </c>
      <c r="B7" s="5" t="n">
        <v>50030</v>
      </c>
      <c r="C7" s="5" t="n">
        <v>36424</v>
      </c>
    </row>
    <row r="8">
      <c r="A8" s="4" t="inlineStr">
        <is>
          <t>Total investments and cash</t>
        </is>
      </c>
      <c r="B8" s="5" t="n">
        <v>3887349</v>
      </c>
      <c r="C8" s="5" t="n">
        <v>3676318</v>
      </c>
    </row>
    <row r="9">
      <c r="A9" s="4" t="inlineStr">
        <is>
          <t>Accrued investment income</t>
        </is>
      </c>
      <c r="B9" s="5" t="n">
        <v>26683</v>
      </c>
      <c r="C9" s="5" t="n">
        <v>24062</v>
      </c>
    </row>
    <row r="10">
      <c r="A10" s="4" t="inlineStr">
        <is>
          <t>Premiums and reinsurance balances receivable, net of allowances for uncollectible amounts of $21,791 at 6/30/24 and $21,438 at 12/31/23</t>
        </is>
      </c>
      <c r="B10" s="5" t="n">
        <v>294774</v>
      </c>
      <c r="C10" s="5" t="n">
        <v>221206</v>
      </c>
    </row>
    <row r="11">
      <c r="A11" s="4" t="inlineStr">
        <is>
          <t>Ceded unearned premium</t>
        </is>
      </c>
      <c r="B11" s="5" t="n">
        <v>114893</v>
      </c>
      <c r="C11" s="5" t="n">
        <v>112257</v>
      </c>
    </row>
    <row r="12">
      <c r="A12" s="4" t="inlineStr">
        <is>
          <t>Reinsurance balances recoverable on unpaid losses and settlement expenses, net of allowances for uncollectible amounts of $11,025 at 6/30/24 and $10,608 at 12/31/23</t>
        </is>
      </c>
      <c r="B12" s="5" t="n">
        <v>782288</v>
      </c>
      <c r="C12" s="5" t="n">
        <v>757349</v>
      </c>
    </row>
    <row r="13">
      <c r="A13" s="4" t="inlineStr">
        <is>
          <t>Deferred policy acquisition costs</t>
        </is>
      </c>
      <c r="B13" s="5" t="n">
        <v>167295</v>
      </c>
      <c r="C13" s="5" t="n">
        <v>146566</v>
      </c>
    </row>
    <row r="14">
      <c r="A14" s="4" t="inlineStr">
        <is>
          <t>Property and equipment, at cost, net of accumulated depreciation of $74,768 at 6/30/24 and $74,279 at 12/31/23</t>
        </is>
      </c>
      <c r="B14" s="5" t="n">
        <v>46574</v>
      </c>
      <c r="C14" s="5" t="n">
        <v>46715</v>
      </c>
    </row>
    <row r="15">
      <c r="A15" s="4" t="inlineStr">
        <is>
          <t>Investment in unconsolidated investees</t>
        </is>
      </c>
      <c r="B15" s="5" t="n">
        <v>67249</v>
      </c>
      <c r="C15" s="5" t="n">
        <v>56966</v>
      </c>
    </row>
    <row r="16">
      <c r="A16" s="4" t="inlineStr">
        <is>
          <t>Goodwill and intangibles</t>
        </is>
      </c>
      <c r="B16" s="5" t="n">
        <v>53562</v>
      </c>
      <c r="C16" s="5" t="n">
        <v>53562</v>
      </c>
    </row>
    <row r="17">
      <c r="A17" s="4" t="inlineStr">
        <is>
          <t>Income taxes-deferred</t>
        </is>
      </c>
      <c r="B17" s="5" t="n">
        <v>12291</v>
      </c>
      <c r="C17" s="5" t="n">
        <v>15872</v>
      </c>
    </row>
    <row r="18">
      <c r="A18" s="4" t="inlineStr">
        <is>
          <t>Other assets</t>
        </is>
      </c>
      <c r="B18" s="5" t="n">
        <v>58715</v>
      </c>
      <c r="C18" s="5" t="n">
        <v>69348</v>
      </c>
    </row>
    <row r="19">
      <c r="A19" s="4" t="inlineStr">
        <is>
          <t>TOTAL ASSETS</t>
        </is>
      </c>
      <c r="B19" s="5" t="n">
        <v>5511673</v>
      </c>
      <c r="C19" s="5" t="n">
        <v>5180221</v>
      </c>
    </row>
    <row r="20">
      <c r="A20" s="3" t="inlineStr">
        <is>
          <t>Liabilities</t>
        </is>
      </c>
      <c r="B20" s="4" t="inlineStr">
        <is>
          <t xml:space="preserve"> </t>
        </is>
      </c>
      <c r="C20" s="4" t="inlineStr">
        <is>
          <t xml:space="preserve"> </t>
        </is>
      </c>
    </row>
    <row r="21">
      <c r="A21" s="4" t="inlineStr">
        <is>
          <t>Unpaid loss and settlement expenses</t>
        </is>
      </c>
      <c r="B21" s="5" t="n">
        <v>2544622</v>
      </c>
      <c r="C21" s="5" t="n">
        <v>2446025</v>
      </c>
    </row>
    <row r="22">
      <c r="A22" s="4" t="inlineStr">
        <is>
          <t>Unearned premiums</t>
        </is>
      </c>
      <c r="B22" s="5" t="n">
        <v>992754</v>
      </c>
      <c r="C22" s="5" t="n">
        <v>892326</v>
      </c>
    </row>
    <row r="23">
      <c r="A23" s="4" t="inlineStr">
        <is>
          <t>Reinsurance balances payable</t>
        </is>
      </c>
      <c r="B23" s="5" t="n">
        <v>38968</v>
      </c>
      <c r="C23" s="5" t="n">
        <v>71507</v>
      </c>
    </row>
    <row r="24">
      <c r="A24" s="4" t="inlineStr">
        <is>
          <t>Funds held</t>
        </is>
      </c>
      <c r="B24" s="5" t="n">
        <v>107235</v>
      </c>
      <c r="C24" s="5" t="n">
        <v>101446</v>
      </c>
    </row>
    <row r="25">
      <c r="A25" s="4" t="inlineStr">
        <is>
          <t>Income taxes-current</t>
        </is>
      </c>
      <c r="B25" s="5" t="n">
        <v>7610</v>
      </c>
      <c r="C25" s="5" t="n">
        <v>3757</v>
      </c>
    </row>
    <row r="26">
      <c r="A26" s="4" t="inlineStr">
        <is>
          <t>Debt</t>
        </is>
      </c>
      <c r="B26" s="5" t="n">
        <v>100000</v>
      </c>
      <c r="C26" s="5" t="n">
        <v>100000</v>
      </c>
    </row>
    <row r="27">
      <c r="A27" s="4" t="inlineStr">
        <is>
          <t>Accrued expenses</t>
        </is>
      </c>
      <c r="B27" s="5" t="n">
        <v>83805</v>
      </c>
      <c r="C27" s="5" t="n">
        <v>108880</v>
      </c>
    </row>
    <row r="28">
      <c r="A28" s="4" t="inlineStr">
        <is>
          <t>Other liabilities</t>
        </is>
      </c>
      <c r="B28" s="5" t="n">
        <v>51972</v>
      </c>
      <c r="C28" s="5" t="n">
        <v>42766</v>
      </c>
    </row>
    <row r="29">
      <c r="A29" s="4" t="inlineStr">
        <is>
          <t>TOTAL LIABILITIES</t>
        </is>
      </c>
      <c r="B29" s="5" t="n">
        <v>3926966</v>
      </c>
      <c r="C29" s="5" t="n">
        <v>3766707</v>
      </c>
    </row>
    <row r="30">
      <c r="A30" s="3" t="inlineStr">
        <is>
          <t>Shareholders' Equity</t>
        </is>
      </c>
      <c r="B30" s="4" t="inlineStr">
        <is>
          <t xml:space="preserve"> </t>
        </is>
      </c>
      <c r="C30" s="4" t="inlineStr">
        <is>
          <t xml:space="preserve"> </t>
        </is>
      </c>
    </row>
    <row r="31">
      <c r="A31" s="4" t="inlineStr">
        <is>
          <t>Common stock ($0.01 par value) (Shares authorized - 200,000,000) (68,676,268 shares issued, 45,746,054 shares outstanding at 6/30/24) (68,570,261 shares issued, 45,640,047 shares outstanding at 12/31/23)</t>
        </is>
      </c>
      <c r="B31" s="5" t="n">
        <v>687</v>
      </c>
      <c r="C31" s="5" t="n">
        <v>686</v>
      </c>
    </row>
    <row r="32">
      <c r="A32" s="4" t="inlineStr">
        <is>
          <t>Paid-in capital</t>
        </is>
      </c>
      <c r="B32" s="5" t="n">
        <v>369785</v>
      </c>
      <c r="C32" s="5" t="n">
        <v>362345</v>
      </c>
    </row>
    <row r="33">
      <c r="A33" s="4" t="inlineStr">
        <is>
          <t>Accumulated other comprehensive earnings (loss)</t>
        </is>
      </c>
      <c r="B33" s="5" t="n">
        <v>-186817</v>
      </c>
      <c r="C33" s="5" t="n">
        <v>-166303</v>
      </c>
    </row>
    <row r="34">
      <c r="A34" s="4" t="inlineStr">
        <is>
          <t>Retained earnings</t>
        </is>
      </c>
      <c r="B34" s="5" t="n">
        <v>1794051</v>
      </c>
      <c r="C34" s="5" t="n">
        <v>1609785</v>
      </c>
    </row>
    <row r="35">
      <c r="A35" s="4" t="inlineStr">
        <is>
          <t>Deferred compensation</t>
        </is>
      </c>
      <c r="B35" s="5" t="n">
        <v>13183</v>
      </c>
      <c r="C35" s="5" t="n">
        <v>13539</v>
      </c>
    </row>
    <row r="36">
      <c r="A36" s="4" t="inlineStr">
        <is>
          <t>Treasury shares, at cost (22,930,214 shares at 6/30/24 and 12/31/23)</t>
        </is>
      </c>
      <c r="B36" s="5" t="n">
        <v>-406182</v>
      </c>
      <c r="C36" s="5" t="n">
        <v>-406538</v>
      </c>
    </row>
    <row r="37">
      <c r="A37" s="4" t="inlineStr">
        <is>
          <t>TOTAL SHAREHOLDERS' EQUITY</t>
        </is>
      </c>
      <c r="B37" s="5" t="n">
        <v>1584707</v>
      </c>
      <c r="C37" s="5" t="n">
        <v>1413514</v>
      </c>
    </row>
    <row r="38">
      <c r="A38" s="4" t="inlineStr">
        <is>
          <t>TOTAL LIABILITIES AND SHAREHOLDERS' EQUITY</t>
        </is>
      </c>
      <c r="B38" s="6" t="n">
        <v>5511673</v>
      </c>
      <c r="C38" s="6" t="n">
        <v>5180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hanges in the Balance of Each Component of Accumulated Other Comprehensive Earning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hanges in the balance of each component of accumulated other comprehensive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66303</v>
      </c>
      <c r="D4" s="4" t="inlineStr">
        <is>
          <t xml:space="preserve"> </t>
        </is>
      </c>
      <c r="E4" s="4" t="inlineStr">
        <is>
          <t xml:space="preserve"> </t>
        </is>
      </c>
      <c r="F4" s="6" t="n">
        <v>-166303</v>
      </c>
      <c r="G4" s="4" t="inlineStr">
        <is>
          <t xml:space="preserve"> </t>
        </is>
      </c>
    </row>
    <row r="5">
      <c r="A5" s="4" t="inlineStr">
        <is>
          <t>Other comprehensive earnings (loss)</t>
        </is>
      </c>
      <c r="B5" s="6" t="n">
        <v>-7843</v>
      </c>
      <c r="C5" s="5" t="n">
        <v>-12671</v>
      </c>
      <c r="D5" s="6" t="n">
        <v>-19721</v>
      </c>
      <c r="E5" s="6" t="n">
        <v>37707</v>
      </c>
      <c r="F5" s="5" t="n">
        <v>-20514</v>
      </c>
      <c r="G5" s="6" t="n">
        <v>17986</v>
      </c>
    </row>
    <row r="6">
      <c r="A6" s="4" t="inlineStr">
        <is>
          <t>Ending balance</t>
        </is>
      </c>
      <c r="B6" s="5" t="n">
        <v>-186817</v>
      </c>
      <c r="C6" s="4" t="inlineStr">
        <is>
          <t xml:space="preserve"> </t>
        </is>
      </c>
      <c r="D6" s="4" t="inlineStr">
        <is>
          <t xml:space="preserve"> </t>
        </is>
      </c>
      <c r="E6" s="4" t="inlineStr">
        <is>
          <t xml:space="preserve"> </t>
        </is>
      </c>
      <c r="F6" s="5" t="n">
        <v>-186817</v>
      </c>
      <c r="G6" s="4" t="inlineStr">
        <is>
          <t xml:space="preserve"> </t>
        </is>
      </c>
    </row>
    <row r="7">
      <c r="A7" s="4" t="inlineStr">
        <is>
          <t>Unrealized Gains and Losses on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the balance of each component of accumulated other comprehensive earnings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78974</v>
      </c>
      <c r="C9" s="5" t="n">
        <v>-166303</v>
      </c>
      <c r="D9" s="5" t="n">
        <v>-191369</v>
      </c>
      <c r="E9" s="5" t="n">
        <v>-229076</v>
      </c>
      <c r="F9" s="5" t="n">
        <v>-166303</v>
      </c>
      <c r="G9" s="5" t="n">
        <v>-229076</v>
      </c>
    </row>
    <row r="10">
      <c r="A10" s="4" t="inlineStr">
        <is>
          <t>Other comprehensive earnings (loss) before reclassifications</t>
        </is>
      </c>
      <c r="B10" s="5" t="n">
        <v>-8571</v>
      </c>
      <c r="C10" s="4" t="inlineStr">
        <is>
          <t xml:space="preserve"> </t>
        </is>
      </c>
      <c r="D10" s="5" t="n">
        <v>-20347</v>
      </c>
      <c r="E10" s="4" t="inlineStr">
        <is>
          <t xml:space="preserve"> </t>
        </is>
      </c>
      <c r="F10" s="5" t="n">
        <v>-21846</v>
      </c>
      <c r="G10" s="5" t="n">
        <v>15908</v>
      </c>
    </row>
    <row r="11">
      <c r="A11" s="4" t="inlineStr">
        <is>
          <t>Amounts reclassified from accumulated other comprehensive earnings</t>
        </is>
      </c>
      <c r="B11" s="5" t="n">
        <v>728</v>
      </c>
      <c r="C11" s="4" t="inlineStr">
        <is>
          <t xml:space="preserve"> </t>
        </is>
      </c>
      <c r="D11" s="5" t="n">
        <v>626</v>
      </c>
      <c r="E11" s="4" t="inlineStr">
        <is>
          <t xml:space="preserve"> </t>
        </is>
      </c>
      <c r="F11" s="5" t="n">
        <v>1332</v>
      </c>
      <c r="G11" s="5" t="n">
        <v>2078</v>
      </c>
    </row>
    <row r="12">
      <c r="A12" s="4" t="inlineStr">
        <is>
          <t>Other comprehensive earnings (loss)</t>
        </is>
      </c>
      <c r="B12" s="5" t="n">
        <v>-7843</v>
      </c>
      <c r="C12" s="4" t="inlineStr">
        <is>
          <t xml:space="preserve"> </t>
        </is>
      </c>
      <c r="D12" s="5" t="n">
        <v>-19721</v>
      </c>
      <c r="E12" s="4" t="inlineStr">
        <is>
          <t xml:space="preserve"> </t>
        </is>
      </c>
      <c r="F12" s="5" t="n">
        <v>-20514</v>
      </c>
      <c r="G12" s="5" t="n">
        <v>17986</v>
      </c>
    </row>
    <row r="13">
      <c r="A13" s="4" t="inlineStr">
        <is>
          <t>Ending balance</t>
        </is>
      </c>
      <c r="B13" s="5" t="n">
        <v>-186817</v>
      </c>
      <c r="C13" s="6" t="n">
        <v>-178974</v>
      </c>
      <c r="D13" s="5" t="n">
        <v>-211090</v>
      </c>
      <c r="E13" s="6" t="n">
        <v>-191369</v>
      </c>
      <c r="F13" s="5" t="n">
        <v>-186817</v>
      </c>
      <c r="G13" s="5" t="n">
        <v>-211090</v>
      </c>
    </row>
    <row r="14">
      <c r="A14" s="4" t="inlineStr">
        <is>
          <t>Balance of securities for which an allowance for credit losses has been recognized in net earnings</t>
        </is>
      </c>
      <c r="B14" s="6" t="n">
        <v>1463</v>
      </c>
      <c r="C14" s="4" t="inlineStr">
        <is>
          <t xml:space="preserve"> </t>
        </is>
      </c>
      <c r="D14" s="6" t="n">
        <v>1053</v>
      </c>
      <c r="E14" s="4" t="inlineStr">
        <is>
          <t xml:space="preserve"> </t>
        </is>
      </c>
      <c r="F14" s="6" t="n">
        <v>1463</v>
      </c>
      <c r="G14" s="6" t="n">
        <v>1053</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Effects of Reclassifications out of Accumulated Other Comprehensive Earnings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Adjustment Out of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 before income taxes</t>
        </is>
      </c>
      <c r="B4" s="6" t="n">
        <v>103303</v>
      </c>
      <c r="C4" s="4" t="inlineStr">
        <is>
          <t xml:space="preserve"> </t>
        </is>
      </c>
      <c r="D4" s="6" t="n">
        <v>96031</v>
      </c>
      <c r="E4" s="4" t="inlineStr">
        <is>
          <t xml:space="preserve"> </t>
        </is>
      </c>
      <c r="F4" s="6" t="n">
        <v>263294</v>
      </c>
      <c r="G4" s="6" t="n">
        <v>218822</v>
      </c>
    </row>
    <row r="5">
      <c r="A5" s="4" t="inlineStr">
        <is>
          <t>Income tax (expense) benefit</t>
        </is>
      </c>
      <c r="B5" s="5" t="n">
        <v>-21311</v>
      </c>
      <c r="C5" s="4" t="inlineStr">
        <is>
          <t xml:space="preserve"> </t>
        </is>
      </c>
      <c r="D5" s="5" t="n">
        <v>-18379</v>
      </c>
      <c r="E5" s="4" t="inlineStr">
        <is>
          <t xml:space="preserve"> </t>
        </is>
      </c>
      <c r="F5" s="5" t="n">
        <v>-53402</v>
      </c>
      <c r="G5" s="5" t="n">
        <v>-42359</v>
      </c>
    </row>
    <row r="6">
      <c r="A6" s="4" t="inlineStr">
        <is>
          <t>Net earnings (loss)</t>
        </is>
      </c>
      <c r="B6" s="5" t="n">
        <v>81992</v>
      </c>
      <c r="C6" s="6" t="n">
        <v>127900</v>
      </c>
      <c r="D6" s="5" t="n">
        <v>77652</v>
      </c>
      <c r="E6" s="6" t="n">
        <v>98811</v>
      </c>
      <c r="F6" s="5" t="n">
        <v>209892</v>
      </c>
      <c r="G6" s="5" t="n">
        <v>176463</v>
      </c>
    </row>
    <row r="7">
      <c r="A7" s="4" t="inlineStr">
        <is>
          <t>Unrealized Gains and Losses on Available-for-Sale Securities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alized gains (losses) - Available-for-sale</t>
        </is>
      </c>
      <c r="B9" s="5" t="n">
        <v>-931</v>
      </c>
      <c r="C9" s="4" t="inlineStr">
        <is>
          <t xml:space="preserve"> </t>
        </is>
      </c>
      <c r="D9" s="5" t="n">
        <v>-824</v>
      </c>
      <c r="E9" s="4" t="inlineStr">
        <is>
          <t xml:space="preserve"> </t>
        </is>
      </c>
      <c r="F9" s="5" t="n">
        <v>-1765</v>
      </c>
      <c r="G9" s="5" t="n">
        <v>-2536</v>
      </c>
    </row>
    <row r="10">
      <c r="A10" s="4" t="inlineStr">
        <is>
          <t>Credit gains (losses) presented within net realized gains</t>
        </is>
      </c>
      <c r="B10" s="5" t="n">
        <v>9</v>
      </c>
      <c r="C10" s="4" t="inlineStr">
        <is>
          <t xml:space="preserve"> </t>
        </is>
      </c>
      <c r="D10" s="5" t="n">
        <v>31</v>
      </c>
      <c r="E10" s="4" t="inlineStr">
        <is>
          <t xml:space="preserve"> </t>
        </is>
      </c>
      <c r="F10" s="5" t="n">
        <v>79</v>
      </c>
      <c r="G10" s="5" t="n">
        <v>-95</v>
      </c>
    </row>
    <row r="11">
      <c r="A11" s="4" t="inlineStr">
        <is>
          <t>Earnings (loss) before income taxes</t>
        </is>
      </c>
      <c r="B11" s="5" t="n">
        <v>-922</v>
      </c>
      <c r="C11" s="4" t="inlineStr">
        <is>
          <t xml:space="preserve"> </t>
        </is>
      </c>
      <c r="D11" s="5" t="n">
        <v>-793</v>
      </c>
      <c r="E11" s="4" t="inlineStr">
        <is>
          <t xml:space="preserve"> </t>
        </is>
      </c>
      <c r="F11" s="5" t="n">
        <v>-1686</v>
      </c>
      <c r="G11" s="5" t="n">
        <v>-2631</v>
      </c>
    </row>
    <row r="12">
      <c r="A12" s="4" t="inlineStr">
        <is>
          <t>Income tax (expense) benefit</t>
        </is>
      </c>
      <c r="B12" s="5" t="n">
        <v>194</v>
      </c>
      <c r="C12" s="4" t="inlineStr">
        <is>
          <t xml:space="preserve"> </t>
        </is>
      </c>
      <c r="D12" s="5" t="n">
        <v>167</v>
      </c>
      <c r="E12" s="4" t="inlineStr">
        <is>
          <t xml:space="preserve"> </t>
        </is>
      </c>
      <c r="F12" s="5" t="n">
        <v>354</v>
      </c>
      <c r="G12" s="5" t="n">
        <v>553</v>
      </c>
    </row>
    <row r="13">
      <c r="A13" s="4" t="inlineStr">
        <is>
          <t>Net earnings (loss)</t>
        </is>
      </c>
      <c r="B13" s="6" t="n">
        <v>-728</v>
      </c>
      <c r="C13" s="4" t="inlineStr">
        <is>
          <t xml:space="preserve"> </t>
        </is>
      </c>
      <c r="D13" s="6" t="n">
        <v>-626</v>
      </c>
      <c r="E13" s="4" t="inlineStr">
        <is>
          <t xml:space="preserve"> </t>
        </is>
      </c>
      <c r="F13" s="6" t="n">
        <v>-1332</v>
      </c>
      <c r="G13" s="6" t="n">
        <v>-2078</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isposition of Fixed Income and Equity Securities (Details) - USD ($) $ in Thousands</t>
        </is>
      </c>
      <c r="B1" s="2" t="inlineStr">
        <is>
          <t>6 Months Ended</t>
        </is>
      </c>
    </row>
    <row r="2">
      <c r="B2" s="2" t="inlineStr">
        <is>
          <t>Jun. 30, 2024</t>
        </is>
      </c>
      <c r="C2" s="2" t="inlineStr">
        <is>
          <t>Jun. 30, 2023</t>
        </is>
      </c>
    </row>
    <row r="3">
      <c r="A3" s="3" t="inlineStr">
        <is>
          <t>Summary of the disposition of fixed income and equity securities</t>
        </is>
      </c>
      <c r="B3" s="4" t="inlineStr">
        <is>
          <t xml:space="preserve"> </t>
        </is>
      </c>
      <c r="C3" s="4" t="inlineStr">
        <is>
          <t xml:space="preserve"> </t>
        </is>
      </c>
    </row>
    <row r="4">
      <c r="A4" s="4" t="inlineStr">
        <is>
          <t>Fixed income securities - available-for-sale</t>
        </is>
      </c>
      <c r="B4" s="6" t="n">
        <v>41543</v>
      </c>
      <c r="C4" s="6" t="n">
        <v>19490</v>
      </c>
    </row>
    <row r="5">
      <c r="A5" s="4" t="inlineStr">
        <is>
          <t>Fixed income securities - available-for-sale</t>
        </is>
      </c>
      <c r="B5" s="5" t="n">
        <v>159869</v>
      </c>
      <c r="C5" s="5" t="n">
        <v>349714</v>
      </c>
    </row>
    <row r="6">
      <c r="A6" s="4" t="inlineStr">
        <is>
          <t>Net Realized Gain (Loss) - Fixed income securities - available-for-sale</t>
        </is>
      </c>
      <c r="B6" s="5" t="n">
        <v>0</v>
      </c>
      <c r="C6" s="5" t="n">
        <v>-2000</v>
      </c>
    </row>
    <row r="7">
      <c r="A7" s="4" t="inlineStr">
        <is>
          <t>SALES</t>
        </is>
      </c>
      <c r="B7" s="4" t="inlineStr">
        <is>
          <t xml:space="preserve"> </t>
        </is>
      </c>
      <c r="C7" s="4" t="inlineStr">
        <is>
          <t xml:space="preserve"> </t>
        </is>
      </c>
    </row>
    <row r="8">
      <c r="A8" s="3" t="inlineStr">
        <is>
          <t>Summary of the disposition of fixed income and equity securities</t>
        </is>
      </c>
      <c r="B8" s="4" t="inlineStr">
        <is>
          <t xml:space="preserve"> </t>
        </is>
      </c>
      <c r="C8" s="4" t="inlineStr">
        <is>
          <t xml:space="preserve"> </t>
        </is>
      </c>
    </row>
    <row r="9">
      <c r="A9" s="4" t="inlineStr">
        <is>
          <t>Fixed income securities - available-for-sale</t>
        </is>
      </c>
      <c r="B9" s="5" t="n">
        <v>41543</v>
      </c>
      <c r="C9" s="5" t="n">
        <v>20729</v>
      </c>
    </row>
    <row r="10">
      <c r="A10" s="4" t="inlineStr">
        <is>
          <t>Gross Realized Gains - Fixed income securities - available-for-sale</t>
        </is>
      </c>
      <c r="B10" s="5" t="n">
        <v>357</v>
      </c>
      <c r="C10" s="5" t="n">
        <v>99</v>
      </c>
    </row>
    <row r="11">
      <c r="A11" s="4" t="inlineStr">
        <is>
          <t>Gross Realized Losses - Fixed income securities - available-for-sale</t>
        </is>
      </c>
      <c r="B11" s="5" t="n">
        <v>-1139</v>
      </c>
      <c r="C11" s="5" t="n">
        <v>-910</v>
      </c>
    </row>
    <row r="12">
      <c r="A12" s="4" t="inlineStr">
        <is>
          <t>Net Realized Gain (Loss) - Fixed income securities - available-for-sale</t>
        </is>
      </c>
      <c r="B12" s="5" t="n">
        <v>-782</v>
      </c>
      <c r="C12" s="5" t="n">
        <v>-811</v>
      </c>
    </row>
    <row r="13">
      <c r="A13" s="4" t="inlineStr">
        <is>
          <t>Proceeds from Sales - Equity securities</t>
        </is>
      </c>
      <c r="B13" s="5" t="n">
        <v>31473</v>
      </c>
      <c r="C13" s="5" t="n">
        <v>22029</v>
      </c>
    </row>
    <row r="14">
      <c r="A14" s="4" t="inlineStr">
        <is>
          <t>Gross Realized Gains - Equity securities</t>
        </is>
      </c>
      <c r="B14" s="5" t="n">
        <v>13344</v>
      </c>
      <c r="C14" s="5" t="n">
        <v>8841</v>
      </c>
    </row>
    <row r="15">
      <c r="A15" s="4" t="inlineStr">
        <is>
          <t>Gross Realized Losses - Equity securities</t>
        </is>
      </c>
      <c r="B15" s="5" t="n">
        <v>-340</v>
      </c>
      <c r="C15" s="5" t="n">
        <v>-101</v>
      </c>
    </row>
    <row r="16">
      <c r="A16" s="4" t="inlineStr">
        <is>
          <t>Net Realized Gain (Loss) - Equity securities</t>
        </is>
      </c>
      <c r="B16" s="5" t="n">
        <v>13004</v>
      </c>
      <c r="C16" s="5" t="n">
        <v>8740</v>
      </c>
    </row>
    <row r="17">
      <c r="A17" s="4" t="inlineStr">
        <is>
          <t>Calls And Maturities Of Marketable Securities</t>
        </is>
      </c>
      <c r="B17" s="4" t="inlineStr">
        <is>
          <t xml:space="preserve"> </t>
        </is>
      </c>
      <c r="C17" s="4" t="inlineStr">
        <is>
          <t xml:space="preserve"> </t>
        </is>
      </c>
    </row>
    <row r="18">
      <c r="A18" s="3" t="inlineStr">
        <is>
          <t>Summary of the disposition of fixed income and equity securities</t>
        </is>
      </c>
      <c r="B18" s="4" t="inlineStr">
        <is>
          <t xml:space="preserve"> </t>
        </is>
      </c>
      <c r="C18" s="4" t="inlineStr">
        <is>
          <t xml:space="preserve"> </t>
        </is>
      </c>
    </row>
    <row r="19">
      <c r="A19" s="4" t="inlineStr">
        <is>
          <t>Fixed income securities - available-for-sale</t>
        </is>
      </c>
      <c r="B19" s="5" t="n">
        <v>158472</v>
      </c>
      <c r="C19" s="5" t="n">
        <v>349734</v>
      </c>
    </row>
    <row r="20">
      <c r="A20" s="4" t="inlineStr">
        <is>
          <t>Gross Realized Gains - Fixed income securities - available-for-sale</t>
        </is>
      </c>
      <c r="B20" s="5" t="n">
        <v>79</v>
      </c>
      <c r="C20" s="5" t="n">
        <v>37</v>
      </c>
    </row>
    <row r="21">
      <c r="A21" s="4" t="inlineStr">
        <is>
          <t>Gross Realized Losses - Fixed income securities - available-for-sale</t>
        </is>
      </c>
      <c r="B21" s="5" t="n">
        <v>-856</v>
      </c>
      <c r="C21" s="5" t="n">
        <v>-43</v>
      </c>
    </row>
    <row r="22">
      <c r="A22" s="4" t="inlineStr">
        <is>
          <t>Net Realized Gain (Loss) - Fixed income securities - available-for-sale</t>
        </is>
      </c>
      <c r="B22" s="6" t="n">
        <v>-777</v>
      </c>
      <c r="C22" s="6" t="n">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Jun. 30, 2024</t>
        </is>
      </c>
      <c r="C1" s="2" t="inlineStr">
        <is>
          <t>Dec. 31, 2023</t>
        </is>
      </c>
    </row>
    <row r="2">
      <c r="A2" s="3" t="inlineStr">
        <is>
          <t>Assets measured at Fair Value</t>
        </is>
      </c>
      <c r="B2" s="4" t="inlineStr">
        <is>
          <t xml:space="preserve"> </t>
        </is>
      </c>
      <c r="C2" s="4" t="inlineStr">
        <is>
          <t xml:space="preserve"> </t>
        </is>
      </c>
    </row>
    <row r="3">
      <c r="A3" s="4" t="inlineStr">
        <is>
          <t>Available-for-sale fixed income</t>
        </is>
      </c>
      <c r="B3" s="6" t="n">
        <v>2989527</v>
      </c>
      <c r="C3" s="6" t="n">
        <v>2855849</v>
      </c>
    </row>
    <row r="4">
      <c r="A4" s="4" t="inlineStr">
        <is>
          <t>Equity securities</t>
        </is>
      </c>
      <c r="B4" s="5" t="n">
        <v>666563</v>
      </c>
      <c r="C4" s="5" t="n">
        <v>590041</v>
      </c>
    </row>
    <row r="5">
      <c r="A5" s="4" t="inlineStr">
        <is>
          <t>U.S. government</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Available-for-sale fixed income</t>
        </is>
      </c>
      <c r="B7" s="5" t="n">
        <v>434800</v>
      </c>
      <c r="C7" s="5" t="n">
        <v>308031</v>
      </c>
    </row>
    <row r="8">
      <c r="A8" s="4" t="inlineStr">
        <is>
          <t>U.S. Agency</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Available-for-sale fixed income</t>
        </is>
      </c>
      <c r="B10" s="5" t="n">
        <v>58309</v>
      </c>
      <c r="C10" s="5" t="n">
        <v>59826</v>
      </c>
    </row>
    <row r="11">
      <c r="A11" s="4" t="inlineStr">
        <is>
          <t>Non-U.S. government &amp; agency</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Available-for-sale fixed income</t>
        </is>
      </c>
      <c r="B13" s="5" t="n">
        <v>3828</v>
      </c>
      <c r="C13" s="5" t="n">
        <v>3882</v>
      </c>
    </row>
    <row r="14">
      <c r="A14" s="4" t="inlineStr">
        <is>
          <t>Agency MBS</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Available-for-sale fixed income</t>
        </is>
      </c>
      <c r="B16" s="5" t="n">
        <v>414675</v>
      </c>
      <c r="C16" s="5" t="n">
        <v>425285</v>
      </c>
    </row>
    <row r="17">
      <c r="A17" s="4" t="inlineStr">
        <is>
          <t>ABS/CMBS/MBS</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Available-for-sale fixed income</t>
        </is>
      </c>
      <c r="B19" s="5" t="n">
        <v>320061</v>
      </c>
      <c r="C19" s="5" t="n">
        <v>281182</v>
      </c>
    </row>
    <row r="20">
      <c r="A20" s="4" t="inlineStr">
        <is>
          <t>Corporate Debt</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Available-for-sale fixed income</t>
        </is>
      </c>
      <c r="B22" s="5" t="n">
        <v>1250780</v>
      </c>
      <c r="C22" s="5" t="n">
        <v>1225019</v>
      </c>
    </row>
    <row r="23">
      <c r="A23" s="4" t="inlineStr">
        <is>
          <t>Municipal</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Available-for-sale fixed income</t>
        </is>
      </c>
      <c r="B25" s="5" t="n">
        <v>507074</v>
      </c>
      <c r="C25" s="5" t="n">
        <v>552624</v>
      </c>
    </row>
    <row r="26">
      <c r="A26" s="4" t="inlineStr">
        <is>
          <t>Fair Value Measured on Recurring Basi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vailable-for-sale fixed income</t>
        </is>
      </c>
      <c r="B28" s="5" t="n">
        <v>2989527</v>
      </c>
      <c r="C28" s="5" t="n">
        <v>2855849</v>
      </c>
    </row>
    <row r="29">
      <c r="A29" s="4" t="inlineStr">
        <is>
          <t>Equity securities</t>
        </is>
      </c>
      <c r="B29" s="5" t="n">
        <v>666563</v>
      </c>
      <c r="C29" s="5" t="n">
        <v>590041</v>
      </c>
    </row>
    <row r="30">
      <c r="A30" s="4" t="inlineStr">
        <is>
          <t>Total assets at fair value</t>
        </is>
      </c>
      <c r="B30" s="5" t="n">
        <v>3656090</v>
      </c>
      <c r="C30" s="5" t="n">
        <v>3445890</v>
      </c>
    </row>
    <row r="31">
      <c r="A31" s="4" t="inlineStr">
        <is>
          <t>Fair Value Measured on Recurring Basis | Quoted Prices in Active Markets for Identical Assets (Level 1)</t>
        </is>
      </c>
      <c r="B31" s="4" t="inlineStr">
        <is>
          <t xml:space="preserve"> </t>
        </is>
      </c>
      <c r="C31" s="4" t="inlineStr">
        <is>
          <t xml:space="preserve"> </t>
        </is>
      </c>
    </row>
    <row r="32">
      <c r="A32" s="3" t="inlineStr">
        <is>
          <t>Assets measured at Fair Value</t>
        </is>
      </c>
      <c r="B32" s="4" t="inlineStr">
        <is>
          <t xml:space="preserve"> </t>
        </is>
      </c>
      <c r="C32" s="4" t="inlineStr">
        <is>
          <t xml:space="preserve"> </t>
        </is>
      </c>
    </row>
    <row r="33">
      <c r="A33" s="4" t="inlineStr">
        <is>
          <t>Equity securities</t>
        </is>
      </c>
      <c r="B33" s="5" t="n">
        <v>661978</v>
      </c>
      <c r="C33" s="5" t="n">
        <v>588416</v>
      </c>
    </row>
    <row r="34">
      <c r="A34" s="4" t="inlineStr">
        <is>
          <t>Total assets at fair value</t>
        </is>
      </c>
      <c r="B34" s="5" t="n">
        <v>661978</v>
      </c>
      <c r="C34" s="5" t="n">
        <v>588416</v>
      </c>
    </row>
    <row r="35">
      <c r="A35" s="4" t="inlineStr">
        <is>
          <t>Fair Value Measured on Recurring Basis | Significant Other Observable Inputs (Level 2)</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Available-for-sale fixed income</t>
        </is>
      </c>
      <c r="B37" s="5" t="n">
        <v>2921432</v>
      </c>
      <c r="C37" s="5" t="n">
        <v>2795378</v>
      </c>
    </row>
    <row r="38">
      <c r="A38" s="4" t="inlineStr">
        <is>
          <t>Total assets at fair value</t>
        </is>
      </c>
      <c r="B38" s="5" t="n">
        <v>2921432</v>
      </c>
      <c r="C38" s="5" t="n">
        <v>2795378</v>
      </c>
    </row>
    <row r="39">
      <c r="A39" s="4" t="inlineStr">
        <is>
          <t>Fair Value Measured on Recurring Basis | Significant Unobservable Inputs (Level 3)</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Available-for-sale fixed income</t>
        </is>
      </c>
      <c r="B41" s="5" t="n">
        <v>68095</v>
      </c>
      <c r="C41" s="5" t="n">
        <v>60471</v>
      </c>
    </row>
    <row r="42">
      <c r="A42" s="4" t="inlineStr">
        <is>
          <t>Equity securities</t>
        </is>
      </c>
      <c r="B42" s="5" t="n">
        <v>4585</v>
      </c>
      <c r="C42" s="5" t="n">
        <v>1625</v>
      </c>
    </row>
    <row r="43">
      <c r="A43" s="4" t="inlineStr">
        <is>
          <t>Total assets at fair value</t>
        </is>
      </c>
      <c r="B43" s="5" t="n">
        <v>72680</v>
      </c>
      <c r="C43" s="5" t="n">
        <v>62096</v>
      </c>
    </row>
    <row r="44">
      <c r="A44" s="4" t="inlineStr">
        <is>
          <t>Fair Value Measured on Recurring Basis | U.S. government</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Available-for-sale fixed income</t>
        </is>
      </c>
      <c r="B46" s="5" t="n">
        <v>434800</v>
      </c>
      <c r="C46" s="5" t="n">
        <v>308031</v>
      </c>
    </row>
    <row r="47">
      <c r="A47" s="4" t="inlineStr">
        <is>
          <t>Fair Value Measured on Recurring Basis | U.S. government | Significant Other Observable Inputs (Level 2)</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Available-for-sale fixed income</t>
        </is>
      </c>
      <c r="B49" s="5" t="n">
        <v>434800</v>
      </c>
      <c r="C49" s="5" t="n">
        <v>308031</v>
      </c>
    </row>
    <row r="50">
      <c r="A50" s="4" t="inlineStr">
        <is>
          <t>Fair Value Measured on Recurring Basis | U.S. Agency</t>
        </is>
      </c>
      <c r="B50" s="4" t="inlineStr">
        <is>
          <t xml:space="preserve"> </t>
        </is>
      </c>
      <c r="C50" s="4" t="inlineStr">
        <is>
          <t xml:space="preserve"> </t>
        </is>
      </c>
    </row>
    <row r="51">
      <c r="A51" s="3" t="inlineStr">
        <is>
          <t>Assets measured at Fair Value</t>
        </is>
      </c>
      <c r="B51" s="4" t="inlineStr">
        <is>
          <t xml:space="preserve"> </t>
        </is>
      </c>
      <c r="C51" s="4" t="inlineStr">
        <is>
          <t xml:space="preserve"> </t>
        </is>
      </c>
    </row>
    <row r="52">
      <c r="A52" s="4" t="inlineStr">
        <is>
          <t>Available-for-sale fixed income</t>
        </is>
      </c>
      <c r="B52" s="5" t="n">
        <v>58309</v>
      </c>
      <c r="C52" s="5" t="n">
        <v>59826</v>
      </c>
    </row>
    <row r="53">
      <c r="A53" s="4" t="inlineStr">
        <is>
          <t>Fair Value Measured on Recurring Basis | U.S. Agency | Significant Other Observable Inputs (Level 2)</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Available-for-sale fixed income</t>
        </is>
      </c>
      <c r="B55" s="5" t="n">
        <v>58309</v>
      </c>
      <c r="C55" s="5" t="n">
        <v>59826</v>
      </c>
    </row>
    <row r="56">
      <c r="A56" s="4" t="inlineStr">
        <is>
          <t>Fair Value Measured on Recurring Basis | Non-U.S. government &amp; agency</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Available-for-sale fixed income</t>
        </is>
      </c>
      <c r="B58" s="5" t="n">
        <v>3828</v>
      </c>
      <c r="C58" s="5" t="n">
        <v>3882</v>
      </c>
    </row>
    <row r="59">
      <c r="A59" s="4" t="inlineStr">
        <is>
          <t>Fair Value Measured on Recurring Basis | Non-U.S. government &amp; agency | Significant Other Observable Inputs (Level 2)</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Available-for-sale fixed income</t>
        </is>
      </c>
      <c r="B61" s="5" t="n">
        <v>3828</v>
      </c>
      <c r="C61" s="5" t="n">
        <v>3882</v>
      </c>
    </row>
    <row r="62">
      <c r="A62" s="4" t="inlineStr">
        <is>
          <t>Fair Value Measured on Recurring Basis | Agency MBS</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Available-for-sale fixed income</t>
        </is>
      </c>
      <c r="B64" s="5" t="n">
        <v>414675</v>
      </c>
      <c r="C64" s="5" t="n">
        <v>425285</v>
      </c>
    </row>
    <row r="65">
      <c r="A65" s="4" t="inlineStr">
        <is>
          <t>Fair Value Measured on Recurring Basis | Agency MBS | Significant Other Observable Inputs (Level 2)</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Available-for-sale fixed income</t>
        </is>
      </c>
      <c r="B67" s="5" t="n">
        <v>414675</v>
      </c>
      <c r="C67" s="5" t="n">
        <v>425285</v>
      </c>
    </row>
    <row r="68">
      <c r="A68" s="4" t="inlineStr">
        <is>
          <t>Fair Value Measured on Recurring Basis | ABS/CMBS/MBS</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Available-for-sale fixed income</t>
        </is>
      </c>
      <c r="B70" s="5" t="n">
        <v>320061</v>
      </c>
      <c r="C70" s="5" t="n">
        <v>281182</v>
      </c>
    </row>
    <row r="71">
      <c r="A71" s="4" t="inlineStr">
        <is>
          <t>Fair Value Measured on Recurring Basis | ABS/CMBS/MBS | Significant Other Observable Inputs (Level 2)</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Available-for-sale fixed income</t>
        </is>
      </c>
      <c r="B73" s="5" t="n">
        <v>320061</v>
      </c>
      <c r="C73" s="5" t="n">
        <v>281182</v>
      </c>
    </row>
    <row r="74">
      <c r="A74" s="4" t="inlineStr">
        <is>
          <t>Fair Value Measured on Recurring Basis | Corporate Debt</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Available-for-sale fixed income</t>
        </is>
      </c>
      <c r="B76" s="5" t="n">
        <v>1250780</v>
      </c>
      <c r="C76" s="5" t="n">
        <v>1225019</v>
      </c>
    </row>
    <row r="77">
      <c r="A77" s="4" t="inlineStr">
        <is>
          <t>Fair Value Measured on Recurring Basis | Corporate Debt | Significant Other Observable Inputs (Level 2)</t>
        </is>
      </c>
      <c r="B77" s="4" t="inlineStr">
        <is>
          <t xml:space="preserve"> </t>
        </is>
      </c>
      <c r="C77" s="4" t="inlineStr">
        <is>
          <t xml:space="preserve"> </t>
        </is>
      </c>
    </row>
    <row r="78">
      <c r="A78" s="3" t="inlineStr">
        <is>
          <t>Assets measured at Fair Value</t>
        </is>
      </c>
      <c r="B78" s="4" t="inlineStr">
        <is>
          <t xml:space="preserve"> </t>
        </is>
      </c>
      <c r="C78" s="4" t="inlineStr">
        <is>
          <t xml:space="preserve"> </t>
        </is>
      </c>
    </row>
    <row r="79">
      <c r="A79" s="4" t="inlineStr">
        <is>
          <t>Available-for-sale fixed income</t>
        </is>
      </c>
      <c r="B79" s="5" t="n">
        <v>1182685</v>
      </c>
      <c r="C79" s="5" t="n">
        <v>1164548</v>
      </c>
    </row>
    <row r="80">
      <c r="A80" s="4" t="inlineStr">
        <is>
          <t>Fair Value Measured on Recurring Basis | Corporate Debt | Significant Unobservable Inputs (Level 3)</t>
        </is>
      </c>
      <c r="B80" s="4" t="inlineStr">
        <is>
          <t xml:space="preserve"> </t>
        </is>
      </c>
      <c r="C80" s="4" t="inlineStr">
        <is>
          <t xml:space="preserve"> </t>
        </is>
      </c>
    </row>
    <row r="81">
      <c r="A81" s="3" t="inlineStr">
        <is>
          <t>Assets measured at Fair Value</t>
        </is>
      </c>
      <c r="B81" s="4" t="inlineStr">
        <is>
          <t xml:space="preserve"> </t>
        </is>
      </c>
      <c r="C81" s="4" t="inlineStr">
        <is>
          <t xml:space="preserve"> </t>
        </is>
      </c>
    </row>
    <row r="82">
      <c r="A82" s="4" t="inlineStr">
        <is>
          <t>Available-for-sale fixed income</t>
        </is>
      </c>
      <c r="B82" s="5" t="n">
        <v>68095</v>
      </c>
      <c r="C82" s="5" t="n">
        <v>60471</v>
      </c>
    </row>
    <row r="83">
      <c r="A83" s="4" t="inlineStr">
        <is>
          <t>Fair Value Measured on Recurring Basis | Municipal</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Available-for-sale fixed income</t>
        </is>
      </c>
      <c r="B85" s="5" t="n">
        <v>507074</v>
      </c>
      <c r="C85" s="5" t="n">
        <v>552624</v>
      </c>
    </row>
    <row r="86">
      <c r="A86" s="4" t="inlineStr">
        <is>
          <t>Fair Value Measured on Recurring Basis | Municipal | Significant Other Observable Inputs (Level 2)</t>
        </is>
      </c>
      <c r="B86" s="4" t="inlineStr">
        <is>
          <t xml:space="preserve"> </t>
        </is>
      </c>
      <c r="C86" s="4" t="inlineStr">
        <is>
          <t xml:space="preserve"> </t>
        </is>
      </c>
    </row>
    <row r="87">
      <c r="A87" s="3" t="inlineStr">
        <is>
          <t>Assets measured at Fair Value</t>
        </is>
      </c>
      <c r="B87" s="4" t="inlineStr">
        <is>
          <t xml:space="preserve"> </t>
        </is>
      </c>
      <c r="C87" s="4" t="inlineStr">
        <is>
          <t xml:space="preserve"> </t>
        </is>
      </c>
    </row>
    <row r="88">
      <c r="A88" s="4" t="inlineStr">
        <is>
          <t>Available-for-sale fixed income</t>
        </is>
      </c>
      <c r="B88" s="6" t="n">
        <v>507074</v>
      </c>
      <c r="C88" s="6" t="n">
        <v>552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Changes in Balance of Level 3 Securities (Details) - Significant Unobservable Inputs (Level 3) $ in Thousands</t>
        </is>
      </c>
      <c r="B1" s="2" t="inlineStr">
        <is>
          <t>6 Months Ended</t>
        </is>
      </c>
    </row>
    <row r="2">
      <c r="B2" s="2" t="inlineStr">
        <is>
          <t>Jun. 30, 2024 USD ($)</t>
        </is>
      </c>
    </row>
    <row r="3">
      <c r="A3" s="3" t="inlineStr">
        <is>
          <t>Summary of changes in Level 3 securities</t>
        </is>
      </c>
      <c r="B3" s="4" t="inlineStr">
        <is>
          <t xml:space="preserve"> </t>
        </is>
      </c>
    </row>
    <row r="4">
      <c r="A4" s="4" t="inlineStr">
        <is>
          <t>Beginning balance</t>
        </is>
      </c>
      <c r="B4" s="6" t="n">
        <v>62096</v>
      </c>
    </row>
    <row r="5">
      <c r="A5" s="4" t="inlineStr">
        <is>
          <t>Included in other comprehensive earnings (loss)</t>
        </is>
      </c>
      <c r="B5" s="5" t="n">
        <v>-315</v>
      </c>
    </row>
    <row r="6">
      <c r="A6" s="4" t="inlineStr">
        <is>
          <t>Purchases</t>
        </is>
      </c>
      <c r="B6" s="5" t="n">
        <v>12310</v>
      </c>
    </row>
    <row r="7">
      <c r="A7" s="4" t="inlineStr">
        <is>
          <t>Sales / Calls / Maturities</t>
        </is>
      </c>
      <c r="B7" s="5" t="n">
        <v>-1411</v>
      </c>
    </row>
    <row r="8">
      <c r="A8" s="4" t="inlineStr">
        <is>
          <t>Ending balance</t>
        </is>
      </c>
      <c r="B8" s="5" t="n">
        <v>72680</v>
      </c>
    </row>
    <row r="9">
      <c r="A9" s="4" t="inlineStr">
        <is>
          <t>Change in unrealized gains (losses) during the period for Level 3 assets held at period-end - OCI</t>
        </is>
      </c>
      <c r="B9" s="6" t="n">
        <v>-3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Income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42522</v>
      </c>
      <c r="C3" s="4" t="inlineStr">
        <is>
          <t xml:space="preserve"> </t>
        </is>
      </c>
    </row>
    <row r="4">
      <c r="A4" s="4" t="inlineStr">
        <is>
          <t>Due after one year through five years</t>
        </is>
      </c>
      <c r="B4" s="5" t="n">
        <v>847005</v>
      </c>
      <c r="C4" s="4" t="inlineStr">
        <is>
          <t xml:space="preserve"> </t>
        </is>
      </c>
    </row>
    <row r="5">
      <c r="A5" s="4" t="inlineStr">
        <is>
          <t>Due after five years through 10 years</t>
        </is>
      </c>
      <c r="B5" s="5" t="n">
        <v>775964</v>
      </c>
      <c r="C5" s="4" t="inlineStr">
        <is>
          <t xml:space="preserve"> </t>
        </is>
      </c>
    </row>
    <row r="6">
      <c r="A6" s="4" t="inlineStr">
        <is>
          <t>Due after 10 years</t>
        </is>
      </c>
      <c r="B6" s="5" t="n">
        <v>548359</v>
      </c>
      <c r="C6" s="4" t="inlineStr">
        <is>
          <t xml:space="preserve"> </t>
        </is>
      </c>
    </row>
    <row r="7">
      <c r="A7" s="4" t="inlineStr">
        <is>
          <t>ABS/CMBS/MBS</t>
        </is>
      </c>
      <c r="B7" s="5" t="n">
        <v>804016</v>
      </c>
      <c r="C7" s="4" t="inlineStr">
        <is>
          <t xml:space="preserve"> </t>
        </is>
      </c>
    </row>
    <row r="8">
      <c r="A8" s="4" t="inlineStr">
        <is>
          <t>Total available-for-sale</t>
        </is>
      </c>
      <c r="B8" s="5" t="n">
        <v>3217866</v>
      </c>
      <c r="C8" s="6" t="n">
        <v>3054391</v>
      </c>
    </row>
    <row r="9">
      <c r="A9" s="3" t="inlineStr">
        <is>
          <t>Fair Value</t>
        </is>
      </c>
      <c r="B9" s="4" t="inlineStr">
        <is>
          <t xml:space="preserve"> </t>
        </is>
      </c>
      <c r="C9" s="4" t="inlineStr">
        <is>
          <t xml:space="preserve"> </t>
        </is>
      </c>
    </row>
    <row r="10">
      <c r="A10" s="4" t="inlineStr">
        <is>
          <t>Due in one year or less</t>
        </is>
      </c>
      <c r="B10" s="5" t="n">
        <v>239183</v>
      </c>
      <c r="C10" s="4" t="inlineStr">
        <is>
          <t xml:space="preserve"> </t>
        </is>
      </c>
    </row>
    <row r="11">
      <c r="A11" s="4" t="inlineStr">
        <is>
          <t>Due after one year through five years</t>
        </is>
      </c>
      <c r="B11" s="5" t="n">
        <v>815300</v>
      </c>
      <c r="C11" s="4" t="inlineStr">
        <is>
          <t xml:space="preserve"> </t>
        </is>
      </c>
    </row>
    <row r="12">
      <c r="A12" s="4" t="inlineStr">
        <is>
          <t>Due after five years through 10 years</t>
        </is>
      </c>
      <c r="B12" s="5" t="n">
        <v>745887</v>
      </c>
      <c r="C12" s="4" t="inlineStr">
        <is>
          <t xml:space="preserve"> </t>
        </is>
      </c>
    </row>
    <row r="13">
      <c r="A13" s="4" t="inlineStr">
        <is>
          <t>Due after 10 years</t>
        </is>
      </c>
      <c r="B13" s="5" t="n">
        <v>454421</v>
      </c>
      <c r="C13" s="4" t="inlineStr">
        <is>
          <t xml:space="preserve"> </t>
        </is>
      </c>
    </row>
    <row r="14">
      <c r="A14" s="4" t="inlineStr">
        <is>
          <t>ABS/CMBS/MBS</t>
        </is>
      </c>
      <c r="B14" s="5" t="n">
        <v>734736</v>
      </c>
      <c r="C14" s="4" t="inlineStr">
        <is>
          <t xml:space="preserve"> </t>
        </is>
      </c>
    </row>
    <row r="15">
      <c r="A15" s="4" t="inlineStr">
        <is>
          <t>Total available-for-sale</t>
        </is>
      </c>
      <c r="B15" s="6" t="n">
        <v>2989527</v>
      </c>
      <c r="C15" s="6" t="n">
        <v>28558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Additional Information (Details) $ in Thousands</t>
        </is>
      </c>
      <c r="B1" s="2" t="inlineStr">
        <is>
          <t>6 Months Ended</t>
        </is>
      </c>
    </row>
    <row r="2">
      <c r="B2" s="2" t="inlineStr">
        <is>
          <t>Jun. 30, 2024 USD ($) security</t>
        </is>
      </c>
      <c r="C2" s="2" t="inlineStr">
        <is>
          <t>Jun. 30, 2023 USD ($)</t>
        </is>
      </c>
      <c r="D2" s="2" t="inlineStr">
        <is>
          <t>Dec. 31, 2023 USD ($)</t>
        </is>
      </c>
    </row>
    <row r="3">
      <c r="A3" s="3" t="inlineStr">
        <is>
          <t>Investments</t>
        </is>
      </c>
      <c r="B3" s="4" t="inlineStr">
        <is>
          <t xml:space="preserve"> </t>
        </is>
      </c>
      <c r="C3" s="4" t="inlineStr">
        <is>
          <t xml:space="preserve"> </t>
        </is>
      </c>
      <c r="D3" s="4" t="inlineStr">
        <is>
          <t xml:space="preserve"> </t>
        </is>
      </c>
    </row>
    <row r="4">
      <c r="A4" s="4" t="inlineStr">
        <is>
          <t>Accrued investment income | $</t>
        </is>
      </c>
      <c r="B4" s="6" t="n">
        <v>26683</v>
      </c>
      <c r="C4" s="4" t="inlineStr">
        <is>
          <t xml:space="preserve"> </t>
        </is>
      </c>
      <c r="D4" s="6" t="n">
        <v>24062</v>
      </c>
    </row>
    <row r="5">
      <c r="A5" s="4" t="inlineStr">
        <is>
          <t>Number of debt securities for which there is an allowance for credit losses | security</t>
        </is>
      </c>
      <c r="B5" s="5" t="n">
        <v>9</v>
      </c>
      <c r="C5" s="4" t="inlineStr">
        <is>
          <t xml:space="preserve"> </t>
        </is>
      </c>
      <c r="D5" s="4" t="inlineStr">
        <is>
          <t xml:space="preserve"> </t>
        </is>
      </c>
    </row>
    <row r="6">
      <c r="A6" s="4" t="inlineStr">
        <is>
          <t>Losses on fixed income securities | $</t>
        </is>
      </c>
      <c r="B6" s="6" t="n">
        <v>0</v>
      </c>
      <c r="C6" s="6" t="n">
        <v>2000</v>
      </c>
      <c r="D6" s="4" t="inlineStr">
        <is>
          <t xml:space="preserve"> </t>
        </is>
      </c>
    </row>
    <row r="7">
      <c r="A7" s="4" t="inlineStr">
        <is>
          <t>Number of debt securities in an unrealized loss position for which an allowance for credit losses has not been recorded | security</t>
        </is>
      </c>
      <c r="B7" s="5" t="n">
        <v>1366</v>
      </c>
      <c r="C7" s="4" t="inlineStr">
        <is>
          <t xml:space="preserve"> </t>
        </is>
      </c>
      <c r="D7" s="4" t="inlineStr">
        <is>
          <t xml:space="preserve"> </t>
        </is>
      </c>
    </row>
    <row r="8">
      <c r="A8" s="4" t="inlineStr">
        <is>
          <t>Unrealized loss | $</t>
        </is>
      </c>
      <c r="B8" s="6" t="n">
        <v>235666</v>
      </c>
      <c r="C8" s="4" t="inlineStr">
        <is>
          <t xml:space="preserve"> </t>
        </is>
      </c>
      <c r="D8" s="5" t="n">
        <v>214396</v>
      </c>
    </row>
    <row r="9">
      <c r="A9" s="4" t="inlineStr">
        <is>
          <t>Unrealized losses as percentage of fixed income portfolio cost basis</t>
        </is>
      </c>
      <c r="B9" s="8" t="n">
        <v>0.07000000000000001</v>
      </c>
      <c r="C9" s="4" t="inlineStr">
        <is>
          <t xml:space="preserve"> </t>
        </is>
      </c>
      <c r="D9" s="4" t="inlineStr">
        <is>
          <t xml:space="preserve"> </t>
        </is>
      </c>
    </row>
    <row r="10">
      <c r="A10" s="4" t="inlineStr">
        <is>
          <t>Unrealized losses relative to total invested assets (as a percent)</t>
        </is>
      </c>
      <c r="B10" s="8" t="n">
        <v>0.06</v>
      </c>
      <c r="C10" s="4" t="inlineStr">
        <is>
          <t xml:space="preserve"> </t>
        </is>
      </c>
      <c r="D10" s="4" t="inlineStr">
        <is>
          <t xml:space="preserve"> </t>
        </is>
      </c>
    </row>
    <row r="11">
      <c r="A11" s="4" t="inlineStr">
        <is>
          <t>Number of unrealized loss positions | security</t>
        </is>
      </c>
      <c r="B11" s="5" t="n">
        <v>1366</v>
      </c>
      <c r="C11" s="4" t="inlineStr">
        <is>
          <t xml:space="preserve"> </t>
        </is>
      </c>
      <c r="D11" s="4" t="inlineStr">
        <is>
          <t xml:space="preserve"> </t>
        </is>
      </c>
    </row>
    <row r="12">
      <c r="A12" s="4" t="inlineStr">
        <is>
          <t>Number of securities in unrealized loss positions for 12 months or longer | security</t>
        </is>
      </c>
      <c r="B12" s="5" t="n">
        <v>1156</v>
      </c>
      <c r="C12" s="4" t="inlineStr">
        <is>
          <t xml:space="preserve"> </t>
        </is>
      </c>
      <c r="D12" s="4" t="inlineStr">
        <is>
          <t xml:space="preserve"> </t>
        </is>
      </c>
    </row>
    <row r="13">
      <c r="A13" s="4" t="inlineStr">
        <is>
          <t>Fixed Income Securiti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Accrued investment income | $</t>
        </is>
      </c>
      <c r="B15" s="6" t="n">
        <v>26000</v>
      </c>
      <c r="C15" s="4" t="inlineStr">
        <is>
          <t xml:space="preserve"> </t>
        </is>
      </c>
      <c r="D15" s="6" t="n">
        <v>2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mortized Cost and Fair Value of Available-for-sale Secur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vailable For 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 or Amortized Cost</t>
        </is>
      </c>
      <c r="B3" s="6" t="n">
        <v>3217866</v>
      </c>
      <c r="C3" s="4" t="inlineStr">
        <is>
          <t xml:space="preserve"> </t>
        </is>
      </c>
      <c r="D3" s="6" t="n">
        <v>3054391</v>
      </c>
      <c r="E3" s="4" t="inlineStr">
        <is>
          <t xml:space="preserve"> </t>
        </is>
      </c>
      <c r="F3" s="4" t="inlineStr">
        <is>
          <t xml:space="preserve"> </t>
        </is>
      </c>
      <c r="G3" s="4" t="inlineStr">
        <is>
          <t xml:space="preserve"> </t>
        </is>
      </c>
    </row>
    <row r="4">
      <c r="A4" s="4" t="inlineStr">
        <is>
          <t>Allowance for Credit Losses</t>
        </is>
      </c>
      <c r="B4" s="5" t="n">
        <v>-228</v>
      </c>
      <c r="C4" s="6" t="n">
        <v>-237</v>
      </c>
      <c r="D4" s="5" t="n">
        <v>-306</v>
      </c>
      <c r="E4" s="6" t="n">
        <v>-434</v>
      </c>
      <c r="F4" s="6" t="n">
        <v>-465</v>
      </c>
      <c r="G4" s="6" t="n">
        <v>-339</v>
      </c>
    </row>
    <row r="5">
      <c r="A5" s="4" t="inlineStr">
        <is>
          <t>Gross Unrealized Gains</t>
        </is>
      </c>
      <c r="B5" s="5" t="n">
        <v>7555</v>
      </c>
      <c r="C5" s="4" t="inlineStr">
        <is>
          <t xml:space="preserve"> </t>
        </is>
      </c>
      <c r="D5" s="5" t="n">
        <v>16160</v>
      </c>
      <c r="E5" s="4" t="inlineStr">
        <is>
          <t xml:space="preserve"> </t>
        </is>
      </c>
      <c r="F5" s="4" t="inlineStr">
        <is>
          <t xml:space="preserve"> </t>
        </is>
      </c>
      <c r="G5" s="4" t="inlineStr">
        <is>
          <t xml:space="preserve"> </t>
        </is>
      </c>
    </row>
    <row r="6">
      <c r="A6" s="4" t="inlineStr">
        <is>
          <t>Gross Unrealized Losses</t>
        </is>
      </c>
      <c r="B6" s="5" t="n">
        <v>-235666</v>
      </c>
      <c r="C6" s="4" t="inlineStr">
        <is>
          <t xml:space="preserve"> </t>
        </is>
      </c>
      <c r="D6" s="5" t="n">
        <v>-214396</v>
      </c>
      <c r="E6" s="4" t="inlineStr">
        <is>
          <t xml:space="preserve"> </t>
        </is>
      </c>
      <c r="F6" s="4" t="inlineStr">
        <is>
          <t xml:space="preserve"> </t>
        </is>
      </c>
      <c r="G6" s="4" t="inlineStr">
        <is>
          <t xml:space="preserve"> </t>
        </is>
      </c>
    </row>
    <row r="7">
      <c r="A7" s="4" t="inlineStr">
        <is>
          <t>Fair Value</t>
        </is>
      </c>
      <c r="B7" s="5" t="n">
        <v>2989527</v>
      </c>
      <c r="C7" s="4" t="inlineStr">
        <is>
          <t xml:space="preserve"> </t>
        </is>
      </c>
      <c r="D7" s="5" t="n">
        <v>2855849</v>
      </c>
      <c r="E7" s="4" t="inlineStr">
        <is>
          <t xml:space="preserve"> </t>
        </is>
      </c>
      <c r="F7" s="4" t="inlineStr">
        <is>
          <t xml:space="preserve"> </t>
        </is>
      </c>
      <c r="G7" s="4" t="inlineStr">
        <is>
          <t xml:space="preserve"> </t>
        </is>
      </c>
    </row>
    <row r="8">
      <c r="A8" s="4" t="inlineStr">
        <is>
          <t>U.S. gover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vailable For 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r Amortized Cost</t>
        </is>
      </c>
      <c r="B10" s="5" t="n">
        <v>442734</v>
      </c>
      <c r="C10" s="4" t="inlineStr">
        <is>
          <t xml:space="preserve"> </t>
        </is>
      </c>
      <c r="D10" s="5" t="n">
        <v>312632</v>
      </c>
      <c r="E10" s="4" t="inlineStr">
        <is>
          <t xml:space="preserve"> </t>
        </is>
      </c>
      <c r="F10" s="4" t="inlineStr">
        <is>
          <t xml:space="preserve"> </t>
        </is>
      </c>
      <c r="G10" s="4" t="inlineStr">
        <is>
          <t xml:space="preserve"> </t>
        </is>
      </c>
    </row>
    <row r="11">
      <c r="A11" s="4" t="inlineStr">
        <is>
          <t>Gross Unrealized Gains</t>
        </is>
      </c>
      <c r="B11" s="5" t="n">
        <v>258</v>
      </c>
      <c r="C11" s="4" t="inlineStr">
        <is>
          <t xml:space="preserve"> </t>
        </is>
      </c>
      <c r="D11" s="5" t="n">
        <v>1257</v>
      </c>
      <c r="E11" s="4" t="inlineStr">
        <is>
          <t xml:space="preserve"> </t>
        </is>
      </c>
      <c r="F11" s="4" t="inlineStr">
        <is>
          <t xml:space="preserve"> </t>
        </is>
      </c>
      <c r="G11" s="4" t="inlineStr">
        <is>
          <t xml:space="preserve"> </t>
        </is>
      </c>
    </row>
    <row r="12">
      <c r="A12" s="4" t="inlineStr">
        <is>
          <t>Gross Unrealized Losses</t>
        </is>
      </c>
      <c r="B12" s="5" t="n">
        <v>-8192</v>
      </c>
      <c r="C12" s="4" t="inlineStr">
        <is>
          <t xml:space="preserve"> </t>
        </is>
      </c>
      <c r="D12" s="5" t="n">
        <v>-5858</v>
      </c>
      <c r="E12" s="4" t="inlineStr">
        <is>
          <t xml:space="preserve"> </t>
        </is>
      </c>
      <c r="F12" s="4" t="inlineStr">
        <is>
          <t xml:space="preserve"> </t>
        </is>
      </c>
      <c r="G12" s="4" t="inlineStr">
        <is>
          <t xml:space="preserve"> </t>
        </is>
      </c>
    </row>
    <row r="13">
      <c r="A13" s="4" t="inlineStr">
        <is>
          <t>Fair Value</t>
        </is>
      </c>
      <c r="B13" s="5" t="n">
        <v>434800</v>
      </c>
      <c r="C13" s="4" t="inlineStr">
        <is>
          <t xml:space="preserve"> </t>
        </is>
      </c>
      <c r="D13" s="5" t="n">
        <v>308031</v>
      </c>
      <c r="E13" s="4" t="inlineStr">
        <is>
          <t xml:space="preserve"> </t>
        </is>
      </c>
      <c r="F13" s="4" t="inlineStr">
        <is>
          <t xml:space="preserve"> </t>
        </is>
      </c>
      <c r="G13" s="4" t="inlineStr">
        <is>
          <t xml:space="preserve"> </t>
        </is>
      </c>
    </row>
    <row r="14">
      <c r="A14" s="4" t="inlineStr">
        <is>
          <t>U.S. A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vailable For Sa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r Amortized Cost</t>
        </is>
      </c>
      <c r="B16" s="5" t="n">
        <v>60058</v>
      </c>
      <c r="C16" s="4" t="inlineStr">
        <is>
          <t xml:space="preserve"> </t>
        </is>
      </c>
      <c r="D16" s="5" t="n">
        <v>60763</v>
      </c>
      <c r="E16" s="4" t="inlineStr">
        <is>
          <t xml:space="preserve"> </t>
        </is>
      </c>
      <c r="F16" s="4" t="inlineStr">
        <is>
          <t xml:space="preserve"> </t>
        </is>
      </c>
      <c r="G16" s="4" t="inlineStr">
        <is>
          <t xml:space="preserve"> </t>
        </is>
      </c>
    </row>
    <row r="17">
      <c r="A17" s="4" t="inlineStr">
        <is>
          <t>Gross Unrealized Gains</t>
        </is>
      </c>
      <c r="B17" s="5" t="n">
        <v>326</v>
      </c>
      <c r="C17" s="4" t="inlineStr">
        <is>
          <t xml:space="preserve"> </t>
        </is>
      </c>
      <c r="D17" s="5" t="n">
        <v>652</v>
      </c>
      <c r="E17" s="4" t="inlineStr">
        <is>
          <t xml:space="preserve"> </t>
        </is>
      </c>
      <c r="F17" s="4" t="inlineStr">
        <is>
          <t xml:space="preserve"> </t>
        </is>
      </c>
      <c r="G17" s="4" t="inlineStr">
        <is>
          <t xml:space="preserve"> </t>
        </is>
      </c>
    </row>
    <row r="18">
      <c r="A18" s="4" t="inlineStr">
        <is>
          <t>Gross Unrealized Losses</t>
        </is>
      </c>
      <c r="B18" s="5" t="n">
        <v>-2075</v>
      </c>
      <c r="C18" s="4" t="inlineStr">
        <is>
          <t xml:space="preserve"> </t>
        </is>
      </c>
      <c r="D18" s="5" t="n">
        <v>-1589</v>
      </c>
      <c r="E18" s="4" t="inlineStr">
        <is>
          <t xml:space="preserve"> </t>
        </is>
      </c>
      <c r="F18" s="4" t="inlineStr">
        <is>
          <t xml:space="preserve"> </t>
        </is>
      </c>
      <c r="G18" s="4" t="inlineStr">
        <is>
          <t xml:space="preserve"> </t>
        </is>
      </c>
    </row>
    <row r="19">
      <c r="A19" s="4" t="inlineStr">
        <is>
          <t>Fair Value</t>
        </is>
      </c>
      <c r="B19" s="5" t="n">
        <v>58309</v>
      </c>
      <c r="C19" s="4" t="inlineStr">
        <is>
          <t xml:space="preserve"> </t>
        </is>
      </c>
      <c r="D19" s="5" t="n">
        <v>59826</v>
      </c>
      <c r="E19" s="4" t="inlineStr">
        <is>
          <t xml:space="preserve"> </t>
        </is>
      </c>
      <c r="F19" s="4" t="inlineStr">
        <is>
          <t xml:space="preserve"> </t>
        </is>
      </c>
      <c r="G19" s="4" t="inlineStr">
        <is>
          <t xml:space="preserve"> </t>
        </is>
      </c>
    </row>
    <row r="20">
      <c r="A20" s="4" t="inlineStr">
        <is>
          <t>Non-U.S. government &amp; 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vailable For Sa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r Amortized Cost</t>
        </is>
      </c>
      <c r="B22" s="5" t="n">
        <v>4800</v>
      </c>
      <c r="C22" s="4" t="inlineStr">
        <is>
          <t xml:space="preserve"> </t>
        </is>
      </c>
      <c r="D22" s="5" t="n">
        <v>4800</v>
      </c>
      <c r="E22" s="4" t="inlineStr">
        <is>
          <t xml:space="preserve"> </t>
        </is>
      </c>
      <c r="F22" s="4" t="inlineStr">
        <is>
          <t xml:space="preserve"> </t>
        </is>
      </c>
      <c r="G22" s="4" t="inlineStr">
        <is>
          <t xml:space="preserve"> </t>
        </is>
      </c>
    </row>
    <row r="23">
      <c r="A23" s="4" t="inlineStr">
        <is>
          <t>Gross Unrealized Losses</t>
        </is>
      </c>
      <c r="B23" s="5" t="n">
        <v>-972</v>
      </c>
      <c r="C23" s="4" t="inlineStr">
        <is>
          <t xml:space="preserve"> </t>
        </is>
      </c>
      <c r="D23" s="5" t="n">
        <v>-918</v>
      </c>
      <c r="E23" s="4" t="inlineStr">
        <is>
          <t xml:space="preserve"> </t>
        </is>
      </c>
      <c r="F23" s="4" t="inlineStr">
        <is>
          <t xml:space="preserve"> </t>
        </is>
      </c>
      <c r="G23" s="4" t="inlineStr">
        <is>
          <t xml:space="preserve"> </t>
        </is>
      </c>
    </row>
    <row r="24">
      <c r="A24" s="4" t="inlineStr">
        <is>
          <t>Fair Value</t>
        </is>
      </c>
      <c r="B24" s="5" t="n">
        <v>3828</v>
      </c>
      <c r="C24" s="4" t="inlineStr">
        <is>
          <t xml:space="preserve"> </t>
        </is>
      </c>
      <c r="D24" s="5" t="n">
        <v>3882</v>
      </c>
      <c r="E24" s="4" t="inlineStr">
        <is>
          <t xml:space="preserve"> </t>
        </is>
      </c>
      <c r="F24" s="4" t="inlineStr">
        <is>
          <t xml:space="preserve"> </t>
        </is>
      </c>
      <c r="G24" s="4" t="inlineStr">
        <is>
          <t xml:space="preserve"> </t>
        </is>
      </c>
    </row>
    <row r="25">
      <c r="A25" s="4" t="inlineStr">
        <is>
          <t>Agency M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vailable For Sa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r Amortized Cost</t>
        </is>
      </c>
      <c r="B27" s="5" t="n">
        <v>458944</v>
      </c>
      <c r="C27" s="4" t="inlineStr">
        <is>
          <t xml:space="preserve"> </t>
        </is>
      </c>
      <c r="D27" s="5" t="n">
        <v>460551</v>
      </c>
      <c r="E27" s="4" t="inlineStr">
        <is>
          <t xml:space="preserve"> </t>
        </is>
      </c>
      <c r="F27" s="4" t="inlineStr">
        <is>
          <t xml:space="preserve"> </t>
        </is>
      </c>
      <c r="G27" s="4" t="inlineStr">
        <is>
          <t xml:space="preserve"> </t>
        </is>
      </c>
    </row>
    <row r="28">
      <c r="A28" s="4" t="inlineStr">
        <is>
          <t>Gross Unrealized Gains</t>
        </is>
      </c>
      <c r="B28" s="5" t="n">
        <v>915</v>
      </c>
      <c r="C28" s="4" t="inlineStr">
        <is>
          <t xml:space="preserve"> </t>
        </is>
      </c>
      <c r="D28" s="5" t="n">
        <v>2636</v>
      </c>
      <c r="E28" s="4" t="inlineStr">
        <is>
          <t xml:space="preserve"> </t>
        </is>
      </c>
      <c r="F28" s="4" t="inlineStr">
        <is>
          <t xml:space="preserve"> </t>
        </is>
      </c>
      <c r="G28" s="4" t="inlineStr">
        <is>
          <t xml:space="preserve"> </t>
        </is>
      </c>
    </row>
    <row r="29">
      <c r="A29" s="4" t="inlineStr">
        <is>
          <t>Gross Unrealized Losses</t>
        </is>
      </c>
      <c r="B29" s="5" t="n">
        <v>-45184</v>
      </c>
      <c r="C29" s="4" t="inlineStr">
        <is>
          <t xml:space="preserve"> </t>
        </is>
      </c>
      <c r="D29" s="5" t="n">
        <v>-37902</v>
      </c>
      <c r="E29" s="4" t="inlineStr">
        <is>
          <t xml:space="preserve"> </t>
        </is>
      </c>
      <c r="F29" s="4" t="inlineStr">
        <is>
          <t xml:space="preserve"> </t>
        </is>
      </c>
      <c r="G29" s="4" t="inlineStr">
        <is>
          <t xml:space="preserve"> </t>
        </is>
      </c>
    </row>
    <row r="30">
      <c r="A30" s="4" t="inlineStr">
        <is>
          <t>Fair Value</t>
        </is>
      </c>
      <c r="B30" s="5" t="n">
        <v>414675</v>
      </c>
      <c r="C30" s="4" t="inlineStr">
        <is>
          <t xml:space="preserve"> </t>
        </is>
      </c>
      <c r="D30" s="5" t="n">
        <v>425285</v>
      </c>
      <c r="E30" s="4" t="inlineStr">
        <is>
          <t xml:space="preserve"> </t>
        </is>
      </c>
      <c r="F30" s="4" t="inlineStr">
        <is>
          <t xml:space="preserve"> </t>
        </is>
      </c>
      <c r="G30" s="4" t="inlineStr">
        <is>
          <t xml:space="preserve"> </t>
        </is>
      </c>
    </row>
    <row r="31">
      <c r="A31" s="4" t="inlineStr">
        <is>
          <t>ABS/CMBS/M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ailable For Sal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r Amortized Cost</t>
        </is>
      </c>
      <c r="B33" s="5" t="n">
        <v>345072</v>
      </c>
      <c r="C33" s="4" t="inlineStr">
        <is>
          <t xml:space="preserve"> </t>
        </is>
      </c>
      <c r="D33" s="5" t="n">
        <v>308458</v>
      </c>
      <c r="E33" s="4" t="inlineStr">
        <is>
          <t xml:space="preserve"> </t>
        </is>
      </c>
      <c r="F33" s="4" t="inlineStr">
        <is>
          <t xml:space="preserve"> </t>
        </is>
      </c>
      <c r="G33" s="4" t="inlineStr">
        <is>
          <t xml:space="preserve"> </t>
        </is>
      </c>
    </row>
    <row r="34">
      <c r="A34" s="4" t="inlineStr">
        <is>
          <t>Allowance for Credit Losses</t>
        </is>
      </c>
      <c r="B34" s="5" t="n">
        <v>-2</v>
      </c>
      <c r="C34" s="4" t="inlineStr">
        <is>
          <t xml:space="preserve"> </t>
        </is>
      </c>
      <c r="D34" s="5" t="n">
        <v>-3</v>
      </c>
      <c r="E34" s="4" t="inlineStr">
        <is>
          <t xml:space="preserve"> </t>
        </is>
      </c>
      <c r="F34" s="4" t="inlineStr">
        <is>
          <t xml:space="preserve"> </t>
        </is>
      </c>
      <c r="G34" s="4" t="inlineStr">
        <is>
          <t xml:space="preserve"> </t>
        </is>
      </c>
    </row>
    <row r="35">
      <c r="A35" s="4" t="inlineStr">
        <is>
          <t>Gross Unrealized Gains</t>
        </is>
      </c>
      <c r="B35" s="5" t="n">
        <v>1367</v>
      </c>
      <c r="C35" s="4" t="inlineStr">
        <is>
          <t xml:space="preserve"> </t>
        </is>
      </c>
      <c r="D35" s="5" t="n">
        <v>611</v>
      </c>
      <c r="E35" s="4" t="inlineStr">
        <is>
          <t xml:space="preserve"> </t>
        </is>
      </c>
      <c r="F35" s="4" t="inlineStr">
        <is>
          <t xml:space="preserve"> </t>
        </is>
      </c>
      <c r="G35" s="4" t="inlineStr">
        <is>
          <t xml:space="preserve"> </t>
        </is>
      </c>
    </row>
    <row r="36">
      <c r="A36" s="4" t="inlineStr">
        <is>
          <t>Gross Unrealized Losses</t>
        </is>
      </c>
      <c r="B36" s="5" t="n">
        <v>-26376</v>
      </c>
      <c r="C36" s="4" t="inlineStr">
        <is>
          <t xml:space="preserve"> </t>
        </is>
      </c>
      <c r="D36" s="5" t="n">
        <v>-27884</v>
      </c>
      <c r="E36" s="4" t="inlineStr">
        <is>
          <t xml:space="preserve"> </t>
        </is>
      </c>
      <c r="F36" s="4" t="inlineStr">
        <is>
          <t xml:space="preserve"> </t>
        </is>
      </c>
      <c r="G36" s="4" t="inlineStr">
        <is>
          <t xml:space="preserve"> </t>
        </is>
      </c>
    </row>
    <row r="37">
      <c r="A37" s="4" t="inlineStr">
        <is>
          <t>Fair Value</t>
        </is>
      </c>
      <c r="B37" s="5" t="n">
        <v>320061</v>
      </c>
      <c r="C37" s="4" t="inlineStr">
        <is>
          <t xml:space="preserve"> </t>
        </is>
      </c>
      <c r="D37" s="5" t="n">
        <v>281182</v>
      </c>
      <c r="E37" s="4" t="inlineStr">
        <is>
          <t xml:space="preserve"> </t>
        </is>
      </c>
      <c r="F37" s="4" t="inlineStr">
        <is>
          <t xml:space="preserve"> </t>
        </is>
      </c>
      <c r="G37" s="4" t="inlineStr">
        <is>
          <t xml:space="preserve"> </t>
        </is>
      </c>
    </row>
    <row r="38">
      <c r="A38" s="4" t="inlineStr">
        <is>
          <t>Corporat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vailable For Sal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or Amortized Cost</t>
        </is>
      </c>
      <c r="B40" s="5" t="n">
        <v>1310888</v>
      </c>
      <c r="C40" s="4" t="inlineStr">
        <is>
          <t xml:space="preserve"> </t>
        </is>
      </c>
      <c r="D40" s="5" t="n">
        <v>1273187</v>
      </c>
      <c r="E40" s="4" t="inlineStr">
        <is>
          <t xml:space="preserve"> </t>
        </is>
      </c>
      <c r="F40" s="4" t="inlineStr">
        <is>
          <t xml:space="preserve"> </t>
        </is>
      </c>
      <c r="G40" s="4" t="inlineStr">
        <is>
          <t xml:space="preserve"> </t>
        </is>
      </c>
    </row>
    <row r="41">
      <c r="A41" s="4" t="inlineStr">
        <is>
          <t>Allowance for Credit Losses</t>
        </is>
      </c>
      <c r="B41" s="5" t="n">
        <v>-226</v>
      </c>
      <c r="C41" s="4" t="inlineStr">
        <is>
          <t xml:space="preserve"> </t>
        </is>
      </c>
      <c r="D41" s="5" t="n">
        <v>-303</v>
      </c>
      <c r="E41" s="4" t="inlineStr">
        <is>
          <t xml:space="preserve"> </t>
        </is>
      </c>
      <c r="F41" s="4" t="inlineStr">
        <is>
          <t xml:space="preserve"> </t>
        </is>
      </c>
      <c r="G41" s="4" t="inlineStr">
        <is>
          <t xml:space="preserve"> </t>
        </is>
      </c>
    </row>
    <row r="42">
      <c r="A42" s="4" t="inlineStr">
        <is>
          <t>Gross Unrealized Gains</t>
        </is>
      </c>
      <c r="B42" s="5" t="n">
        <v>3620</v>
      </c>
      <c r="C42" s="4" t="inlineStr">
        <is>
          <t xml:space="preserve"> </t>
        </is>
      </c>
      <c r="D42" s="5" t="n">
        <v>8766</v>
      </c>
      <c r="E42" s="4" t="inlineStr">
        <is>
          <t xml:space="preserve"> </t>
        </is>
      </c>
      <c r="F42" s="4" t="inlineStr">
        <is>
          <t xml:space="preserve"> </t>
        </is>
      </c>
      <c r="G42" s="4" t="inlineStr">
        <is>
          <t xml:space="preserve"> </t>
        </is>
      </c>
    </row>
    <row r="43">
      <c r="A43" s="4" t="inlineStr">
        <is>
          <t>Gross Unrealized Losses</t>
        </is>
      </c>
      <c r="B43" s="5" t="n">
        <v>-63502</v>
      </c>
      <c r="C43" s="4" t="inlineStr">
        <is>
          <t xml:space="preserve"> </t>
        </is>
      </c>
      <c r="D43" s="5" t="n">
        <v>-56631</v>
      </c>
      <c r="E43" s="4" t="inlineStr">
        <is>
          <t xml:space="preserve"> </t>
        </is>
      </c>
      <c r="F43" s="4" t="inlineStr">
        <is>
          <t xml:space="preserve"> </t>
        </is>
      </c>
      <c r="G43" s="4" t="inlineStr">
        <is>
          <t xml:space="preserve"> </t>
        </is>
      </c>
    </row>
    <row r="44">
      <c r="A44" s="4" t="inlineStr">
        <is>
          <t>Fair Value</t>
        </is>
      </c>
      <c r="B44" s="5" t="n">
        <v>1250780</v>
      </c>
      <c r="C44" s="4" t="inlineStr">
        <is>
          <t xml:space="preserve"> </t>
        </is>
      </c>
      <c r="D44" s="5" t="n">
        <v>1225019</v>
      </c>
      <c r="E44" s="4" t="inlineStr">
        <is>
          <t xml:space="preserve"> </t>
        </is>
      </c>
      <c r="F44" s="4" t="inlineStr">
        <is>
          <t xml:space="preserve"> </t>
        </is>
      </c>
      <c r="G44" s="4" t="inlineStr">
        <is>
          <t xml:space="preserve"> </t>
        </is>
      </c>
    </row>
    <row r="45">
      <c r="A45" s="4" t="inlineStr">
        <is>
          <t>Muni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ailable For Sal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st or Amortized Cost</t>
        </is>
      </c>
      <c r="B47" s="5" t="n">
        <v>595370</v>
      </c>
      <c r="C47" s="4" t="inlineStr">
        <is>
          <t xml:space="preserve"> </t>
        </is>
      </c>
      <c r="D47" s="5" t="n">
        <v>634000</v>
      </c>
      <c r="E47" s="4" t="inlineStr">
        <is>
          <t xml:space="preserve"> </t>
        </is>
      </c>
      <c r="F47" s="4" t="inlineStr">
        <is>
          <t xml:space="preserve"> </t>
        </is>
      </c>
      <c r="G47" s="4" t="inlineStr">
        <is>
          <t xml:space="preserve"> </t>
        </is>
      </c>
    </row>
    <row r="48">
      <c r="A48" s="4" t="inlineStr">
        <is>
          <t>Gross Unrealized Gains</t>
        </is>
      </c>
      <c r="B48" s="5" t="n">
        <v>1069</v>
      </c>
      <c r="C48" s="4" t="inlineStr">
        <is>
          <t xml:space="preserve"> </t>
        </is>
      </c>
      <c r="D48" s="5" t="n">
        <v>2238</v>
      </c>
      <c r="E48" s="4" t="inlineStr">
        <is>
          <t xml:space="preserve"> </t>
        </is>
      </c>
      <c r="F48" s="4" t="inlineStr">
        <is>
          <t xml:space="preserve"> </t>
        </is>
      </c>
      <c r="G48" s="4" t="inlineStr">
        <is>
          <t xml:space="preserve"> </t>
        </is>
      </c>
    </row>
    <row r="49">
      <c r="A49" s="4" t="inlineStr">
        <is>
          <t>Gross Unrealized Losses</t>
        </is>
      </c>
      <c r="B49" s="5" t="n">
        <v>-89365</v>
      </c>
      <c r="C49" s="4" t="inlineStr">
        <is>
          <t xml:space="preserve"> </t>
        </is>
      </c>
      <c r="D49" s="5" t="n">
        <v>-83614</v>
      </c>
      <c r="E49" s="4" t="inlineStr">
        <is>
          <t xml:space="preserve"> </t>
        </is>
      </c>
      <c r="F49" s="4" t="inlineStr">
        <is>
          <t xml:space="preserve"> </t>
        </is>
      </c>
      <c r="G49" s="4" t="inlineStr">
        <is>
          <t xml:space="preserve"> </t>
        </is>
      </c>
    </row>
    <row r="50">
      <c r="A50" s="4" t="inlineStr">
        <is>
          <t>Fair Value</t>
        </is>
      </c>
      <c r="B50" s="6" t="n">
        <v>507074</v>
      </c>
      <c r="C50" s="4" t="inlineStr">
        <is>
          <t xml:space="preserve"> </t>
        </is>
      </c>
      <c r="D50" s="6" t="n">
        <v>552624</v>
      </c>
      <c r="E50" s="4" t="inlineStr">
        <is>
          <t xml:space="preserve"> </t>
        </is>
      </c>
      <c r="F50" s="4" t="inlineStr">
        <is>
          <t xml:space="preserve"> </t>
        </is>
      </c>
      <c r="G5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Debt Securities Available-for-sale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37</v>
      </c>
      <c r="C4" s="6" t="n">
        <v>465</v>
      </c>
      <c r="D4" s="6" t="n">
        <v>306</v>
      </c>
      <c r="E4" s="6" t="n">
        <v>339</v>
      </c>
    </row>
    <row r="5">
      <c r="A5" s="4" t="inlineStr">
        <is>
          <t>Increase to allowance from securities for which credit losses were not previously recorded</t>
        </is>
      </c>
      <c r="B5" s="4" t="inlineStr">
        <is>
          <t xml:space="preserve"> </t>
        </is>
      </c>
      <c r="C5" s="5" t="n">
        <v>2</v>
      </c>
      <c r="D5" s="4" t="inlineStr">
        <is>
          <t xml:space="preserve"> </t>
        </is>
      </c>
      <c r="E5" s="5" t="n">
        <v>25</v>
      </c>
    </row>
    <row r="6">
      <c r="A6" s="4" t="inlineStr">
        <is>
          <t>Reduction from securities sold during the period</t>
        </is>
      </c>
      <c r="B6" s="5" t="n">
        <v>-27</v>
      </c>
      <c r="C6" s="4" t="inlineStr">
        <is>
          <t xml:space="preserve"> </t>
        </is>
      </c>
      <c r="D6" s="5" t="n">
        <v>-89</v>
      </c>
      <c r="E6" s="4" t="inlineStr">
        <is>
          <t xml:space="preserve"> </t>
        </is>
      </c>
    </row>
    <row r="7">
      <c r="A7" s="4" t="inlineStr">
        <is>
          <t>Net increase (decrease) from securities that had an allowance at the beginning of the period</t>
        </is>
      </c>
      <c r="B7" s="5" t="n">
        <v>18</v>
      </c>
      <c r="C7" s="5" t="n">
        <v>-33</v>
      </c>
      <c r="D7" s="5" t="n">
        <v>11</v>
      </c>
      <c r="E7" s="5" t="n">
        <v>70</v>
      </c>
    </row>
    <row r="8">
      <c r="A8" s="4" t="inlineStr">
        <is>
          <t>Ending balance</t>
        </is>
      </c>
      <c r="B8" s="6" t="n">
        <v>228</v>
      </c>
      <c r="C8" s="6" t="n">
        <v>434</v>
      </c>
      <c r="D8" s="6" t="n">
        <v>228</v>
      </c>
      <c r="E8" s="6" t="n">
        <v>4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in an Unrealized Loss Position Segregated by Type and Length of Time in an Unrealized Loss Position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520485</v>
      </c>
      <c r="C3" s="6" t="n">
        <v>248510</v>
      </c>
    </row>
    <row r="4">
      <c r="A4" s="4" t="inlineStr">
        <is>
          <t>12 months and greater</t>
        </is>
      </c>
      <c r="B4" s="5" t="n">
        <v>1975206</v>
      </c>
      <c r="C4" s="5" t="n">
        <v>1939305</v>
      </c>
    </row>
    <row r="5">
      <c r="A5" s="4" t="inlineStr">
        <is>
          <t>Total Fair Value</t>
        </is>
      </c>
      <c r="B5" s="5" t="n">
        <v>2495691</v>
      </c>
      <c r="C5" s="5" t="n">
        <v>2187815</v>
      </c>
    </row>
    <row r="6">
      <c r="A6" s="3" t="inlineStr">
        <is>
          <t>Amortized Cost</t>
        </is>
      </c>
      <c r="B6" s="4" t="inlineStr">
        <is>
          <t xml:space="preserve"> </t>
        </is>
      </c>
      <c r="C6" s="4" t="inlineStr">
        <is>
          <t xml:space="preserve"> </t>
        </is>
      </c>
    </row>
    <row r="7">
      <c r="A7" s="4" t="inlineStr">
        <is>
          <t>Amortized cost, less than 12 months</t>
        </is>
      </c>
      <c r="B7" s="5" t="n">
        <v>528202</v>
      </c>
      <c r="C7" s="5" t="n">
        <v>250863</v>
      </c>
    </row>
    <row r="8">
      <c r="A8" s="4" t="inlineStr">
        <is>
          <t>12 months and greater</t>
        </is>
      </c>
      <c r="B8" s="5" t="n">
        <v>2203155</v>
      </c>
      <c r="C8" s="5" t="n">
        <v>2151348</v>
      </c>
    </row>
    <row r="9">
      <c r="A9" s="4" t="inlineStr">
        <is>
          <t>Total Cost or Amortized Cost</t>
        </is>
      </c>
      <c r="B9" s="5" t="n">
        <v>2731357</v>
      </c>
      <c r="C9" s="5" t="n">
        <v>2402211</v>
      </c>
    </row>
    <row r="10">
      <c r="A10" s="3" t="inlineStr">
        <is>
          <t>Unrealized Loss</t>
        </is>
      </c>
      <c r="B10" s="4" t="inlineStr">
        <is>
          <t xml:space="preserve"> </t>
        </is>
      </c>
      <c r="C10" s="4" t="inlineStr">
        <is>
          <t xml:space="preserve"> </t>
        </is>
      </c>
    </row>
    <row r="11">
      <c r="A11" s="4" t="inlineStr">
        <is>
          <t>Less than 12 months</t>
        </is>
      </c>
      <c r="B11" s="5" t="n">
        <v>-7717</v>
      </c>
      <c r="C11" s="5" t="n">
        <v>-2353</v>
      </c>
    </row>
    <row r="12">
      <c r="A12" s="4" t="inlineStr">
        <is>
          <t>12 months and greater</t>
        </is>
      </c>
      <c r="B12" s="5" t="n">
        <v>-227949</v>
      </c>
      <c r="C12" s="5" t="n">
        <v>-212043</v>
      </c>
    </row>
    <row r="13">
      <c r="A13" s="4" t="inlineStr">
        <is>
          <t>Total Unrealized Loss</t>
        </is>
      </c>
      <c r="B13" s="5" t="n">
        <v>-235666</v>
      </c>
      <c r="C13" s="5" t="n">
        <v>-214396</v>
      </c>
    </row>
    <row r="14">
      <c r="A14" s="4" t="inlineStr">
        <is>
          <t>U.S. government</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5" t="n">
        <v>157918</v>
      </c>
      <c r="C16" s="5" t="n">
        <v>37718</v>
      </c>
    </row>
    <row r="17">
      <c r="A17" s="4" t="inlineStr">
        <is>
          <t>12 months and greater</t>
        </is>
      </c>
      <c r="B17" s="5" t="n">
        <v>227774</v>
      </c>
      <c r="C17" s="5" t="n">
        <v>204556</v>
      </c>
    </row>
    <row r="18">
      <c r="A18" s="4" t="inlineStr">
        <is>
          <t>Total Fair Value</t>
        </is>
      </c>
      <c r="B18" s="5" t="n">
        <v>385692</v>
      </c>
      <c r="C18" s="5" t="n">
        <v>242274</v>
      </c>
    </row>
    <row r="19">
      <c r="A19" s="3" t="inlineStr">
        <is>
          <t>Amortized Cost</t>
        </is>
      </c>
      <c r="B19" s="4" t="inlineStr">
        <is>
          <t xml:space="preserve"> </t>
        </is>
      </c>
      <c r="C19" s="4" t="inlineStr">
        <is>
          <t xml:space="preserve"> </t>
        </is>
      </c>
    </row>
    <row r="20">
      <c r="A20" s="4" t="inlineStr">
        <is>
          <t>Amortized cost, less than 12 months</t>
        </is>
      </c>
      <c r="B20" s="5" t="n">
        <v>159088</v>
      </c>
      <c r="C20" s="5" t="n">
        <v>37950</v>
      </c>
    </row>
    <row r="21">
      <c r="A21" s="4" t="inlineStr">
        <is>
          <t>12 months and greater</t>
        </is>
      </c>
      <c r="B21" s="5" t="n">
        <v>234796</v>
      </c>
      <c r="C21" s="5" t="n">
        <v>210182</v>
      </c>
    </row>
    <row r="22">
      <c r="A22" s="4" t="inlineStr">
        <is>
          <t>Total Cost or Amortized Cost</t>
        </is>
      </c>
      <c r="B22" s="5" t="n">
        <v>393884</v>
      </c>
      <c r="C22" s="5" t="n">
        <v>248132</v>
      </c>
    </row>
    <row r="23">
      <c r="A23" s="3" t="inlineStr">
        <is>
          <t>Unrealized Loss</t>
        </is>
      </c>
      <c r="B23" s="4" t="inlineStr">
        <is>
          <t xml:space="preserve"> </t>
        </is>
      </c>
      <c r="C23" s="4" t="inlineStr">
        <is>
          <t xml:space="preserve"> </t>
        </is>
      </c>
    </row>
    <row r="24">
      <c r="A24" s="4" t="inlineStr">
        <is>
          <t>Less than 12 months</t>
        </is>
      </c>
      <c r="B24" s="5" t="n">
        <v>-1170</v>
      </c>
      <c r="C24" s="5" t="n">
        <v>-232</v>
      </c>
    </row>
    <row r="25">
      <c r="A25" s="4" t="inlineStr">
        <is>
          <t>12 months and greater</t>
        </is>
      </c>
      <c r="B25" s="5" t="n">
        <v>-7022</v>
      </c>
      <c r="C25" s="5" t="n">
        <v>-5626</v>
      </c>
    </row>
    <row r="26">
      <c r="A26" s="4" t="inlineStr">
        <is>
          <t>Total Unrealized Loss</t>
        </is>
      </c>
      <c r="B26" s="5" t="n">
        <v>-8192</v>
      </c>
      <c r="C26" s="5" t="n">
        <v>-5858</v>
      </c>
    </row>
    <row r="27">
      <c r="A27" s="4" t="inlineStr">
        <is>
          <t>U.S. Agency</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11369</v>
      </c>
      <c r="C29" s="5" t="n">
        <v>8736</v>
      </c>
    </row>
    <row r="30">
      <c r="A30" s="4" t="inlineStr">
        <is>
          <t>12 months and greater</t>
        </is>
      </c>
      <c r="B30" s="5" t="n">
        <v>35039</v>
      </c>
      <c r="C30" s="5" t="n">
        <v>29632</v>
      </c>
    </row>
    <row r="31">
      <c r="A31" s="4" t="inlineStr">
        <is>
          <t>Total Fair Value</t>
        </is>
      </c>
      <c r="B31" s="5" t="n">
        <v>46408</v>
      </c>
      <c r="C31" s="5" t="n">
        <v>38368</v>
      </c>
    </row>
    <row r="32">
      <c r="A32" s="3" t="inlineStr">
        <is>
          <t>Amortized Cost</t>
        </is>
      </c>
      <c r="B32" s="4" t="inlineStr">
        <is>
          <t xml:space="preserve"> </t>
        </is>
      </c>
      <c r="C32" s="4" t="inlineStr">
        <is>
          <t xml:space="preserve"> </t>
        </is>
      </c>
    </row>
    <row r="33">
      <c r="A33" s="4" t="inlineStr">
        <is>
          <t>Amortized cost, less than 12 months</t>
        </is>
      </c>
      <c r="B33" s="5" t="n">
        <v>11507</v>
      </c>
      <c r="C33" s="5" t="n">
        <v>8790</v>
      </c>
    </row>
    <row r="34">
      <c r="A34" s="4" t="inlineStr">
        <is>
          <t>12 months and greater</t>
        </is>
      </c>
      <c r="B34" s="5" t="n">
        <v>36976</v>
      </c>
      <c r="C34" s="5" t="n">
        <v>31167</v>
      </c>
    </row>
    <row r="35">
      <c r="A35" s="4" t="inlineStr">
        <is>
          <t>Total Cost or Amortized Cost</t>
        </is>
      </c>
      <c r="B35" s="5" t="n">
        <v>48483</v>
      </c>
      <c r="C35" s="5" t="n">
        <v>39957</v>
      </c>
    </row>
    <row r="36">
      <c r="A36" s="3" t="inlineStr">
        <is>
          <t>Unrealized Loss</t>
        </is>
      </c>
      <c r="B36" s="4" t="inlineStr">
        <is>
          <t xml:space="preserve"> </t>
        </is>
      </c>
      <c r="C36" s="4" t="inlineStr">
        <is>
          <t xml:space="preserve"> </t>
        </is>
      </c>
    </row>
    <row r="37">
      <c r="A37" s="4" t="inlineStr">
        <is>
          <t>Less than 12 months</t>
        </is>
      </c>
      <c r="B37" s="5" t="n">
        <v>-138</v>
      </c>
      <c r="C37" s="5" t="n">
        <v>-54</v>
      </c>
    </row>
    <row r="38">
      <c r="A38" s="4" t="inlineStr">
        <is>
          <t>12 months and greater</t>
        </is>
      </c>
      <c r="B38" s="5" t="n">
        <v>-1937</v>
      </c>
      <c r="C38" s="5" t="n">
        <v>-1535</v>
      </c>
    </row>
    <row r="39">
      <c r="A39" s="4" t="inlineStr">
        <is>
          <t>Total Unrealized Loss</t>
        </is>
      </c>
      <c r="B39" s="5" t="n">
        <v>-2075</v>
      </c>
      <c r="C39" s="5" t="n">
        <v>-1589</v>
      </c>
    </row>
    <row r="40">
      <c r="A40" s="4" t="inlineStr">
        <is>
          <t>Non-U.S. government &amp; agency</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12 months and greater</t>
        </is>
      </c>
      <c r="B42" s="5" t="n">
        <v>3828</v>
      </c>
      <c r="C42" s="5" t="n">
        <v>3882</v>
      </c>
    </row>
    <row r="43">
      <c r="A43" s="4" t="inlineStr">
        <is>
          <t>Total Fair Value</t>
        </is>
      </c>
      <c r="B43" s="5" t="n">
        <v>3828</v>
      </c>
      <c r="C43" s="5" t="n">
        <v>3882</v>
      </c>
    </row>
    <row r="44">
      <c r="A44" s="3" t="inlineStr">
        <is>
          <t>Amortized Cost</t>
        </is>
      </c>
      <c r="B44" s="4" t="inlineStr">
        <is>
          <t xml:space="preserve"> </t>
        </is>
      </c>
      <c r="C44" s="4" t="inlineStr">
        <is>
          <t xml:space="preserve"> </t>
        </is>
      </c>
    </row>
    <row r="45">
      <c r="A45" s="4" t="inlineStr">
        <is>
          <t>12 months and greater</t>
        </is>
      </c>
      <c r="B45" s="5" t="n">
        <v>4800</v>
      </c>
      <c r="C45" s="5" t="n">
        <v>4800</v>
      </c>
    </row>
    <row r="46">
      <c r="A46" s="4" t="inlineStr">
        <is>
          <t>Total Cost or Amortized Cost</t>
        </is>
      </c>
      <c r="B46" s="5" t="n">
        <v>4800</v>
      </c>
      <c r="C46" s="5" t="n">
        <v>4800</v>
      </c>
    </row>
    <row r="47">
      <c r="A47" s="3" t="inlineStr">
        <is>
          <t>Unrealized Loss</t>
        </is>
      </c>
      <c r="B47" s="4" t="inlineStr">
        <is>
          <t xml:space="preserve"> </t>
        </is>
      </c>
      <c r="C47" s="4" t="inlineStr">
        <is>
          <t xml:space="preserve"> </t>
        </is>
      </c>
    </row>
    <row r="48">
      <c r="A48" s="4" t="inlineStr">
        <is>
          <t>12 months and greater</t>
        </is>
      </c>
      <c r="B48" s="5" t="n">
        <v>-972</v>
      </c>
      <c r="C48" s="5" t="n">
        <v>-918</v>
      </c>
    </row>
    <row r="49">
      <c r="A49" s="4" t="inlineStr">
        <is>
          <t>Total Unrealized Loss</t>
        </is>
      </c>
      <c r="B49" s="5" t="n">
        <v>-972</v>
      </c>
      <c r="C49" s="5" t="n">
        <v>-918</v>
      </c>
    </row>
    <row r="50">
      <c r="A50" s="4" t="inlineStr">
        <is>
          <t>Agency MB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5" t="n">
        <v>47461</v>
      </c>
      <c r="C52" s="5" t="n">
        <v>61196</v>
      </c>
    </row>
    <row r="53">
      <c r="A53" s="4" t="inlineStr">
        <is>
          <t>12 months and greater</t>
        </is>
      </c>
      <c r="B53" s="5" t="n">
        <v>312936</v>
      </c>
      <c r="C53" s="5" t="n">
        <v>275707</v>
      </c>
    </row>
    <row r="54">
      <c r="A54" s="4" t="inlineStr">
        <is>
          <t>Total Fair Value</t>
        </is>
      </c>
      <c r="B54" s="5" t="n">
        <v>360397</v>
      </c>
      <c r="C54" s="5" t="n">
        <v>336903</v>
      </c>
    </row>
    <row r="55">
      <c r="A55" s="3" t="inlineStr">
        <is>
          <t>Amortized Cost</t>
        </is>
      </c>
      <c r="B55" s="4" t="inlineStr">
        <is>
          <t xml:space="preserve"> </t>
        </is>
      </c>
      <c r="C55" s="4" t="inlineStr">
        <is>
          <t xml:space="preserve"> </t>
        </is>
      </c>
    </row>
    <row r="56">
      <c r="A56" s="4" t="inlineStr">
        <is>
          <t>Amortized cost, less than 12 months</t>
        </is>
      </c>
      <c r="B56" s="5" t="n">
        <v>47832</v>
      </c>
      <c r="C56" s="5" t="n">
        <v>61714</v>
      </c>
    </row>
    <row r="57">
      <c r="A57" s="4" t="inlineStr">
        <is>
          <t>12 months and greater</t>
        </is>
      </c>
      <c r="B57" s="5" t="n">
        <v>357749</v>
      </c>
      <c r="C57" s="5" t="n">
        <v>313091</v>
      </c>
    </row>
    <row r="58">
      <c r="A58" s="4" t="inlineStr">
        <is>
          <t>Total Cost or Amortized Cost</t>
        </is>
      </c>
      <c r="B58" s="5" t="n">
        <v>405581</v>
      </c>
      <c r="C58" s="5" t="n">
        <v>374805</v>
      </c>
    </row>
    <row r="59">
      <c r="A59" s="3" t="inlineStr">
        <is>
          <t>Unrealized Loss</t>
        </is>
      </c>
      <c r="B59" s="4" t="inlineStr">
        <is>
          <t xml:space="preserve"> </t>
        </is>
      </c>
      <c r="C59" s="4" t="inlineStr">
        <is>
          <t xml:space="preserve"> </t>
        </is>
      </c>
    </row>
    <row r="60">
      <c r="A60" s="4" t="inlineStr">
        <is>
          <t>Less than 12 months</t>
        </is>
      </c>
      <c r="B60" s="5" t="n">
        <v>-371</v>
      </c>
      <c r="C60" s="5" t="n">
        <v>-518</v>
      </c>
    </row>
    <row r="61">
      <c r="A61" s="4" t="inlineStr">
        <is>
          <t>12 months and greater</t>
        </is>
      </c>
      <c r="B61" s="5" t="n">
        <v>-44813</v>
      </c>
      <c r="C61" s="5" t="n">
        <v>-37384</v>
      </c>
    </row>
    <row r="62">
      <c r="A62" s="4" t="inlineStr">
        <is>
          <t>Total Unrealized Loss</t>
        </is>
      </c>
      <c r="B62" s="5" t="n">
        <v>-45184</v>
      </c>
      <c r="C62" s="5" t="n">
        <v>-37902</v>
      </c>
    </row>
    <row r="63">
      <c r="A63" s="4" t="inlineStr">
        <is>
          <t>ABS/CMBS/MB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12 months</t>
        </is>
      </c>
      <c r="B65" s="5" t="n">
        <v>20533</v>
      </c>
      <c r="C65" s="5" t="n">
        <v>12240</v>
      </c>
    </row>
    <row r="66">
      <c r="A66" s="4" t="inlineStr">
        <is>
          <t>12 months and greater</t>
        </is>
      </c>
      <c r="B66" s="5" t="n">
        <v>178161</v>
      </c>
      <c r="C66" s="5" t="n">
        <v>211436</v>
      </c>
    </row>
    <row r="67">
      <c r="A67" s="4" t="inlineStr">
        <is>
          <t>Total Fair Value</t>
        </is>
      </c>
      <c r="B67" s="5" t="n">
        <v>198694</v>
      </c>
      <c r="C67" s="5" t="n">
        <v>223676</v>
      </c>
    </row>
    <row r="68">
      <c r="A68" s="3" t="inlineStr">
        <is>
          <t>Amortized Cost</t>
        </is>
      </c>
      <c r="B68" s="4" t="inlineStr">
        <is>
          <t xml:space="preserve"> </t>
        </is>
      </c>
      <c r="C68" s="4" t="inlineStr">
        <is>
          <t xml:space="preserve"> </t>
        </is>
      </c>
    </row>
    <row r="69">
      <c r="A69" s="4" t="inlineStr">
        <is>
          <t>Amortized cost, less than 12 months</t>
        </is>
      </c>
      <c r="B69" s="5" t="n">
        <v>20571</v>
      </c>
      <c r="C69" s="5" t="n">
        <v>12367</v>
      </c>
    </row>
    <row r="70">
      <c r="A70" s="4" t="inlineStr">
        <is>
          <t>12 months and greater</t>
        </is>
      </c>
      <c r="B70" s="5" t="n">
        <v>204499</v>
      </c>
      <c r="C70" s="5" t="n">
        <v>239193</v>
      </c>
    </row>
    <row r="71">
      <c r="A71" s="4" t="inlineStr">
        <is>
          <t>Total Cost or Amortized Cost</t>
        </is>
      </c>
      <c r="B71" s="5" t="n">
        <v>225070</v>
      </c>
      <c r="C71" s="5" t="n">
        <v>251560</v>
      </c>
    </row>
    <row r="72">
      <c r="A72" s="3" t="inlineStr">
        <is>
          <t>Unrealized Loss</t>
        </is>
      </c>
      <c r="B72" s="4" t="inlineStr">
        <is>
          <t xml:space="preserve"> </t>
        </is>
      </c>
      <c r="C72" s="4" t="inlineStr">
        <is>
          <t xml:space="preserve"> </t>
        </is>
      </c>
    </row>
    <row r="73">
      <c r="A73" s="4" t="inlineStr">
        <is>
          <t>Less than 12 months</t>
        </is>
      </c>
      <c r="B73" s="5" t="n">
        <v>-38</v>
      </c>
      <c r="C73" s="5" t="n">
        <v>-127</v>
      </c>
    </row>
    <row r="74">
      <c r="A74" s="4" t="inlineStr">
        <is>
          <t>12 months and greater</t>
        </is>
      </c>
      <c r="B74" s="5" t="n">
        <v>-26338</v>
      </c>
      <c r="C74" s="5" t="n">
        <v>-27757</v>
      </c>
    </row>
    <row r="75">
      <c r="A75" s="4" t="inlineStr">
        <is>
          <t>Total Unrealized Loss</t>
        </is>
      </c>
      <c r="B75" s="5" t="n">
        <v>-26376</v>
      </c>
      <c r="C75" s="5" t="n">
        <v>-27884</v>
      </c>
    </row>
    <row r="76">
      <c r="A76" s="4" t="inlineStr">
        <is>
          <t>Corporate Debt</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Less than 12 months</t>
        </is>
      </c>
      <c r="B78" s="5" t="n">
        <v>228328</v>
      </c>
      <c r="C78" s="5" t="n">
        <v>67402</v>
      </c>
    </row>
    <row r="79">
      <c r="A79" s="4" t="inlineStr">
        <is>
          <t>12 months and greater</t>
        </is>
      </c>
      <c r="B79" s="5" t="n">
        <v>801030</v>
      </c>
      <c r="C79" s="5" t="n">
        <v>822731</v>
      </c>
    </row>
    <row r="80">
      <c r="A80" s="4" t="inlineStr">
        <is>
          <t>Total Fair Value</t>
        </is>
      </c>
      <c r="B80" s="5" t="n">
        <v>1029358</v>
      </c>
      <c r="C80" s="5" t="n">
        <v>890133</v>
      </c>
    </row>
    <row r="81">
      <c r="A81" s="3" t="inlineStr">
        <is>
          <t>Amortized Cost</t>
        </is>
      </c>
      <c r="B81" s="4" t="inlineStr">
        <is>
          <t xml:space="preserve"> </t>
        </is>
      </c>
      <c r="C81" s="4" t="inlineStr">
        <is>
          <t xml:space="preserve"> </t>
        </is>
      </c>
    </row>
    <row r="82">
      <c r="A82" s="4" t="inlineStr">
        <is>
          <t>Amortized cost, less than 12 months</t>
        </is>
      </c>
      <c r="B82" s="5" t="n">
        <v>233642</v>
      </c>
      <c r="C82" s="5" t="n">
        <v>68345</v>
      </c>
    </row>
    <row r="83">
      <c r="A83" s="4" t="inlineStr">
        <is>
          <t>12 months and greater</t>
        </is>
      </c>
      <c r="B83" s="5" t="n">
        <v>859218</v>
      </c>
      <c r="C83" s="5" t="n">
        <v>878419</v>
      </c>
    </row>
    <row r="84">
      <c r="A84" s="4" t="inlineStr">
        <is>
          <t>Total Cost or Amortized Cost</t>
        </is>
      </c>
      <c r="B84" s="5" t="n">
        <v>1092860</v>
      </c>
      <c r="C84" s="5" t="n">
        <v>946764</v>
      </c>
    </row>
    <row r="85">
      <c r="A85" s="3" t="inlineStr">
        <is>
          <t>Unrealized Loss</t>
        </is>
      </c>
      <c r="B85" s="4" t="inlineStr">
        <is>
          <t xml:space="preserve"> </t>
        </is>
      </c>
      <c r="C85" s="4" t="inlineStr">
        <is>
          <t xml:space="preserve"> </t>
        </is>
      </c>
    </row>
    <row r="86">
      <c r="A86" s="4" t="inlineStr">
        <is>
          <t>Less than 12 months</t>
        </is>
      </c>
      <c r="B86" s="5" t="n">
        <v>-5314</v>
      </c>
      <c r="C86" s="5" t="n">
        <v>-943</v>
      </c>
    </row>
    <row r="87">
      <c r="A87" s="4" t="inlineStr">
        <is>
          <t>12 months and greater</t>
        </is>
      </c>
      <c r="B87" s="5" t="n">
        <v>-58188</v>
      </c>
      <c r="C87" s="5" t="n">
        <v>-55688</v>
      </c>
    </row>
    <row r="88">
      <c r="A88" s="4" t="inlineStr">
        <is>
          <t>Total Unrealized Loss</t>
        </is>
      </c>
      <c r="B88" s="5" t="n">
        <v>-63502</v>
      </c>
      <c r="C88" s="5" t="n">
        <v>-56631</v>
      </c>
    </row>
    <row r="89">
      <c r="A89" s="4" t="inlineStr">
        <is>
          <t>Municipal</t>
        </is>
      </c>
      <c r="B89" s="4" t="inlineStr">
        <is>
          <t xml:space="preserve"> </t>
        </is>
      </c>
      <c r="C89" s="4" t="inlineStr">
        <is>
          <t xml:space="preserve"> </t>
        </is>
      </c>
    </row>
    <row r="90">
      <c r="A90" s="3" t="inlineStr">
        <is>
          <t>Fair value</t>
        </is>
      </c>
      <c r="B90" s="4" t="inlineStr">
        <is>
          <t xml:space="preserve"> </t>
        </is>
      </c>
      <c r="C90" s="4" t="inlineStr">
        <is>
          <t xml:space="preserve"> </t>
        </is>
      </c>
    </row>
    <row r="91">
      <c r="A91" s="4" t="inlineStr">
        <is>
          <t>Less than 12 months</t>
        </is>
      </c>
      <c r="B91" s="5" t="n">
        <v>54876</v>
      </c>
      <c r="C91" s="5" t="n">
        <v>61218</v>
      </c>
    </row>
    <row r="92">
      <c r="A92" s="4" t="inlineStr">
        <is>
          <t>12 months and greater</t>
        </is>
      </c>
      <c r="B92" s="5" t="n">
        <v>416438</v>
      </c>
      <c r="C92" s="5" t="n">
        <v>391361</v>
      </c>
    </row>
    <row r="93">
      <c r="A93" s="4" t="inlineStr">
        <is>
          <t>Total Fair Value</t>
        </is>
      </c>
      <c r="B93" s="5" t="n">
        <v>471314</v>
      </c>
      <c r="C93" s="5" t="n">
        <v>452579</v>
      </c>
    </row>
    <row r="94">
      <c r="A94" s="3" t="inlineStr">
        <is>
          <t>Amortized Cost</t>
        </is>
      </c>
      <c r="B94" s="4" t="inlineStr">
        <is>
          <t xml:space="preserve"> </t>
        </is>
      </c>
      <c r="C94" s="4" t="inlineStr">
        <is>
          <t xml:space="preserve"> </t>
        </is>
      </c>
    </row>
    <row r="95">
      <c r="A95" s="4" t="inlineStr">
        <is>
          <t>Amortized cost, less than 12 months</t>
        </is>
      </c>
      <c r="B95" s="5" t="n">
        <v>55562</v>
      </c>
      <c r="C95" s="5" t="n">
        <v>61697</v>
      </c>
    </row>
    <row r="96">
      <c r="A96" s="4" t="inlineStr">
        <is>
          <t>12 months and greater</t>
        </is>
      </c>
      <c r="B96" s="5" t="n">
        <v>505117</v>
      </c>
      <c r="C96" s="5" t="n">
        <v>474496</v>
      </c>
    </row>
    <row r="97">
      <c r="A97" s="4" t="inlineStr">
        <is>
          <t>Total Cost or Amortized Cost</t>
        </is>
      </c>
      <c r="B97" s="5" t="n">
        <v>560679</v>
      </c>
      <c r="C97" s="5" t="n">
        <v>536193</v>
      </c>
    </row>
    <row r="98">
      <c r="A98" s="3" t="inlineStr">
        <is>
          <t>Unrealized Loss</t>
        </is>
      </c>
      <c r="B98" s="4" t="inlineStr">
        <is>
          <t xml:space="preserve"> </t>
        </is>
      </c>
      <c r="C98" s="4" t="inlineStr">
        <is>
          <t xml:space="preserve"> </t>
        </is>
      </c>
    </row>
    <row r="99">
      <c r="A99" s="4" t="inlineStr">
        <is>
          <t>Less than 12 months</t>
        </is>
      </c>
      <c r="B99" s="5" t="n">
        <v>-686</v>
      </c>
      <c r="C99" s="5" t="n">
        <v>-479</v>
      </c>
    </row>
    <row r="100">
      <c r="A100" s="4" t="inlineStr">
        <is>
          <t>12 months and greater</t>
        </is>
      </c>
      <c r="B100" s="5" t="n">
        <v>-88679</v>
      </c>
      <c r="C100" s="5" t="n">
        <v>-83135</v>
      </c>
    </row>
    <row r="101">
      <c r="A101" s="4" t="inlineStr">
        <is>
          <t>Total Unrealized Loss</t>
        </is>
      </c>
      <c r="B101" s="6" t="n">
        <v>-89365</v>
      </c>
      <c r="C101" s="6" t="n">
        <v>-836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6" t="n">
        <v>3217866</v>
      </c>
      <c r="C3" s="6" t="n">
        <v>3054391</v>
      </c>
    </row>
    <row r="4">
      <c r="A4" s="4" t="inlineStr">
        <is>
          <t>Available-for-sale, allowance for credit losses</t>
        </is>
      </c>
      <c r="B4" s="5" t="n">
        <v>228</v>
      </c>
      <c r="C4" s="5" t="n">
        <v>306</v>
      </c>
    </row>
    <row r="5">
      <c r="A5" s="4" t="inlineStr">
        <is>
          <t>Equity securities, cost</t>
        </is>
      </c>
      <c r="B5" s="5" t="n">
        <v>381138</v>
      </c>
      <c r="C5" s="5" t="n">
        <v>354022</v>
      </c>
    </row>
    <row r="6">
      <c r="A6" s="4" t="inlineStr">
        <is>
          <t>Premiums and reinsurance balances receivable, allowances for uncollectible amounts</t>
        </is>
      </c>
      <c r="B6" s="5" t="n">
        <v>21791</v>
      </c>
      <c r="C6" s="5" t="n">
        <v>21438</v>
      </c>
    </row>
    <row r="7">
      <c r="A7" s="4" t="inlineStr">
        <is>
          <t>Reinsurance balances recoverable on unpaid losses and settlement expenses, allowances for uncollectible amounts</t>
        </is>
      </c>
      <c r="B7" s="5" t="n">
        <v>11025</v>
      </c>
      <c r="C7" s="5" t="n">
        <v>10608</v>
      </c>
    </row>
    <row r="8">
      <c r="A8" s="4" t="inlineStr">
        <is>
          <t>Property and equipment, accumulated depreciation</t>
        </is>
      </c>
      <c r="B8" s="6" t="n">
        <v>74768</v>
      </c>
      <c r="C8" s="6" t="n">
        <v>74279</v>
      </c>
    </row>
    <row r="9">
      <c r="A9" s="4" t="inlineStr">
        <is>
          <t>Common stock, par value (in dollars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68676268</v>
      </c>
      <c r="C11" s="5" t="n">
        <v>68570261</v>
      </c>
    </row>
    <row r="12">
      <c r="A12" s="4" t="inlineStr">
        <is>
          <t>Common stock, shares outstanding (in shares)</t>
        </is>
      </c>
      <c r="B12" s="5" t="n">
        <v>45746054</v>
      </c>
      <c r="C12" s="5" t="n">
        <v>45640047</v>
      </c>
    </row>
    <row r="13">
      <c r="A13" s="4" t="inlineStr">
        <is>
          <t>Treasury stock, shares (in shares)</t>
        </is>
      </c>
      <c r="B13" s="5" t="n">
        <v>22930214</v>
      </c>
      <c r="C13" s="5" t="n">
        <v>22930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Unrealized Losses (Details) - USD ($) $ in Thousands</t>
        </is>
      </c>
      <c r="B1" s="2" t="inlineStr">
        <is>
          <t>Jun. 30, 2024</t>
        </is>
      </c>
      <c r="C1" s="2" t="inlineStr">
        <is>
          <t>Dec. 31, 2023</t>
        </is>
      </c>
    </row>
    <row r="2">
      <c r="A2" s="3" t="inlineStr">
        <is>
          <t>Cost or amortized Cost</t>
        </is>
      </c>
      <c r="B2" s="4" t="inlineStr">
        <is>
          <t xml:space="preserve"> </t>
        </is>
      </c>
      <c r="C2" s="4" t="inlineStr">
        <is>
          <t xml:space="preserve"> </t>
        </is>
      </c>
    </row>
    <row r="3">
      <c r="A3" s="4" t="inlineStr">
        <is>
          <t>Total Cost or Amortized Cost</t>
        </is>
      </c>
      <c r="B3" s="6" t="n">
        <v>2731357</v>
      </c>
      <c r="C3" s="6" t="n">
        <v>2402211</v>
      </c>
    </row>
    <row r="4">
      <c r="A4" s="3" t="inlineStr">
        <is>
          <t>Fair value</t>
        </is>
      </c>
      <c r="B4" s="4" t="inlineStr">
        <is>
          <t xml:space="preserve"> </t>
        </is>
      </c>
      <c r="C4" s="4" t="inlineStr">
        <is>
          <t xml:space="preserve"> </t>
        </is>
      </c>
    </row>
    <row r="5">
      <c r="A5" s="4" t="inlineStr">
        <is>
          <t>Total Fair Value</t>
        </is>
      </c>
      <c r="B5" s="5" t="n">
        <v>2495691</v>
      </c>
      <c r="C5" s="5" t="n">
        <v>2187815</v>
      </c>
    </row>
    <row r="6">
      <c r="A6" s="3" t="inlineStr">
        <is>
          <t>Unrealized Loss</t>
        </is>
      </c>
      <c r="B6" s="4" t="inlineStr">
        <is>
          <t xml:space="preserve"> </t>
        </is>
      </c>
      <c r="C6" s="4" t="inlineStr">
        <is>
          <t xml:space="preserve"> </t>
        </is>
      </c>
    </row>
    <row r="7">
      <c r="A7" s="4" t="inlineStr">
        <is>
          <t>Total Unrealized Loss</t>
        </is>
      </c>
      <c r="B7" s="6" t="n">
        <v>-235666</v>
      </c>
      <c r="C7" s="6" t="n">
        <v>-214396</v>
      </c>
    </row>
    <row r="8">
      <c r="A8" s="4" t="inlineStr">
        <is>
          <t>Percent to Total</t>
        </is>
      </c>
      <c r="B8" s="8" t="n">
        <v>1</v>
      </c>
      <c r="C8" s="4" t="inlineStr">
        <is>
          <t xml:space="preserve"> </t>
        </is>
      </c>
    </row>
    <row r="9">
      <c r="A9" s="4" t="inlineStr">
        <is>
          <t>NAIC Rating 1 | AAA/AA/A | Aaa/Aa/A</t>
        </is>
      </c>
      <c r="B9" s="4" t="inlineStr">
        <is>
          <t xml:space="preserve"> </t>
        </is>
      </c>
      <c r="C9" s="4" t="inlineStr">
        <is>
          <t xml:space="preserve"> </t>
        </is>
      </c>
    </row>
    <row r="10">
      <c r="A10" s="3" t="inlineStr">
        <is>
          <t>Cost or amortized Cost</t>
        </is>
      </c>
      <c r="B10" s="4" t="inlineStr">
        <is>
          <t xml:space="preserve"> </t>
        </is>
      </c>
      <c r="C10" s="4" t="inlineStr">
        <is>
          <t xml:space="preserve"> </t>
        </is>
      </c>
    </row>
    <row r="11">
      <c r="A11" s="4" t="inlineStr">
        <is>
          <t>Total Cost or Amortized Cost</t>
        </is>
      </c>
      <c r="B11" s="6" t="n">
        <v>2292580</v>
      </c>
      <c r="C11" s="4" t="inlineStr">
        <is>
          <t xml:space="preserve"> </t>
        </is>
      </c>
    </row>
    <row r="12">
      <c r="A12" s="3" t="inlineStr">
        <is>
          <t>Fair value</t>
        </is>
      </c>
      <c r="B12" s="4" t="inlineStr">
        <is>
          <t xml:space="preserve"> </t>
        </is>
      </c>
      <c r="C12" s="4" t="inlineStr">
        <is>
          <t xml:space="preserve"> </t>
        </is>
      </c>
    </row>
    <row r="13">
      <c r="A13" s="4" t="inlineStr">
        <is>
          <t>Total Fair Value</t>
        </is>
      </c>
      <c r="B13" s="5" t="n">
        <v>2086894</v>
      </c>
      <c r="C13" s="4" t="inlineStr">
        <is>
          <t xml:space="preserve"> </t>
        </is>
      </c>
    </row>
    <row r="14">
      <c r="A14" s="3" t="inlineStr">
        <is>
          <t>Unrealized Loss</t>
        </is>
      </c>
      <c r="B14" s="4" t="inlineStr">
        <is>
          <t xml:space="preserve"> </t>
        </is>
      </c>
      <c r="C14" s="4" t="inlineStr">
        <is>
          <t xml:space="preserve"> </t>
        </is>
      </c>
    </row>
    <row r="15">
      <c r="A15" s="4" t="inlineStr">
        <is>
          <t>Total Unrealized Loss</t>
        </is>
      </c>
      <c r="B15" s="6" t="n">
        <v>-205686</v>
      </c>
      <c r="C15" s="4" t="inlineStr">
        <is>
          <t xml:space="preserve"> </t>
        </is>
      </c>
    </row>
    <row r="16">
      <c r="A16" s="4" t="inlineStr">
        <is>
          <t>Percent to Total</t>
        </is>
      </c>
      <c r="B16" s="9" t="n">
        <v>0.873</v>
      </c>
      <c r="C16" s="4" t="inlineStr">
        <is>
          <t xml:space="preserve"> </t>
        </is>
      </c>
    </row>
    <row r="17">
      <c r="A17" s="4" t="inlineStr">
        <is>
          <t>NAIC Rating 2 | BBB | Baa</t>
        </is>
      </c>
      <c r="B17" s="4" t="inlineStr">
        <is>
          <t xml:space="preserve"> </t>
        </is>
      </c>
      <c r="C17" s="4" t="inlineStr">
        <is>
          <t xml:space="preserve"> </t>
        </is>
      </c>
    </row>
    <row r="18">
      <c r="A18" s="3" t="inlineStr">
        <is>
          <t>Cost or amortized Cost</t>
        </is>
      </c>
      <c r="B18" s="4" t="inlineStr">
        <is>
          <t xml:space="preserve"> </t>
        </is>
      </c>
      <c r="C18" s="4" t="inlineStr">
        <is>
          <t xml:space="preserve"> </t>
        </is>
      </c>
    </row>
    <row r="19">
      <c r="A19" s="4" t="inlineStr">
        <is>
          <t>Total Cost or Amortized Cost</t>
        </is>
      </c>
      <c r="B19" s="6" t="n">
        <v>388103</v>
      </c>
      <c r="C19" s="4" t="inlineStr">
        <is>
          <t xml:space="preserve"> </t>
        </is>
      </c>
    </row>
    <row r="20">
      <c r="A20" s="3" t="inlineStr">
        <is>
          <t>Fair value</t>
        </is>
      </c>
      <c r="B20" s="4" t="inlineStr">
        <is>
          <t xml:space="preserve"> </t>
        </is>
      </c>
      <c r="C20" s="4" t="inlineStr">
        <is>
          <t xml:space="preserve"> </t>
        </is>
      </c>
    </row>
    <row r="21">
      <c r="A21" s="4" t="inlineStr">
        <is>
          <t>Total Fair Value</t>
        </is>
      </c>
      <c r="B21" s="5" t="n">
        <v>361830</v>
      </c>
      <c r="C21" s="4" t="inlineStr">
        <is>
          <t xml:space="preserve"> </t>
        </is>
      </c>
    </row>
    <row r="22">
      <c r="A22" s="3" t="inlineStr">
        <is>
          <t>Unrealized Loss</t>
        </is>
      </c>
      <c r="B22" s="4" t="inlineStr">
        <is>
          <t xml:space="preserve"> </t>
        </is>
      </c>
      <c r="C22" s="4" t="inlineStr">
        <is>
          <t xml:space="preserve"> </t>
        </is>
      </c>
    </row>
    <row r="23">
      <c r="A23" s="4" t="inlineStr">
        <is>
          <t>Total Unrealized Loss</t>
        </is>
      </c>
      <c r="B23" s="6" t="n">
        <v>-26273</v>
      </c>
      <c r="C23" s="4" t="inlineStr">
        <is>
          <t xml:space="preserve"> </t>
        </is>
      </c>
    </row>
    <row r="24">
      <c r="A24" s="4" t="inlineStr">
        <is>
          <t>Percent to Total</t>
        </is>
      </c>
      <c r="B24" s="9" t="n">
        <v>0.111</v>
      </c>
      <c r="C24" s="4" t="inlineStr">
        <is>
          <t xml:space="preserve"> </t>
        </is>
      </c>
    </row>
    <row r="25">
      <c r="A25" s="4" t="inlineStr">
        <is>
          <t>NAIC Rating 3 | BB | Ba</t>
        </is>
      </c>
      <c r="B25" s="4" t="inlineStr">
        <is>
          <t xml:space="preserve"> </t>
        </is>
      </c>
      <c r="C25" s="4" t="inlineStr">
        <is>
          <t xml:space="preserve"> </t>
        </is>
      </c>
    </row>
    <row r="26">
      <c r="A26" s="3" t="inlineStr">
        <is>
          <t>Cost or amortized Cost</t>
        </is>
      </c>
      <c r="B26" s="4" t="inlineStr">
        <is>
          <t xml:space="preserve"> </t>
        </is>
      </c>
      <c r="C26" s="4" t="inlineStr">
        <is>
          <t xml:space="preserve"> </t>
        </is>
      </c>
    </row>
    <row r="27">
      <c r="A27" s="4" t="inlineStr">
        <is>
          <t>Total Cost or Amortized Cost</t>
        </is>
      </c>
      <c r="B27" s="6" t="n">
        <v>30171</v>
      </c>
      <c r="C27" s="4" t="inlineStr">
        <is>
          <t xml:space="preserve"> </t>
        </is>
      </c>
    </row>
    <row r="28">
      <c r="A28" s="3" t="inlineStr">
        <is>
          <t>Fair value</t>
        </is>
      </c>
      <c r="B28" s="4" t="inlineStr">
        <is>
          <t xml:space="preserve"> </t>
        </is>
      </c>
      <c r="C28" s="4" t="inlineStr">
        <is>
          <t xml:space="preserve"> </t>
        </is>
      </c>
    </row>
    <row r="29">
      <c r="A29" s="4" t="inlineStr">
        <is>
          <t>Total Fair Value</t>
        </is>
      </c>
      <c r="B29" s="5" t="n">
        <v>28674</v>
      </c>
      <c r="C29" s="4" t="inlineStr">
        <is>
          <t xml:space="preserve"> </t>
        </is>
      </c>
    </row>
    <row r="30">
      <c r="A30" s="3" t="inlineStr">
        <is>
          <t>Unrealized Loss</t>
        </is>
      </c>
      <c r="B30" s="4" t="inlineStr">
        <is>
          <t xml:space="preserve"> </t>
        </is>
      </c>
      <c r="C30" s="4" t="inlineStr">
        <is>
          <t xml:space="preserve"> </t>
        </is>
      </c>
    </row>
    <row r="31">
      <c r="A31" s="4" t="inlineStr">
        <is>
          <t>Total Unrealized Loss</t>
        </is>
      </c>
      <c r="B31" s="6" t="n">
        <v>-1497</v>
      </c>
      <c r="C31" s="4" t="inlineStr">
        <is>
          <t xml:space="preserve"> </t>
        </is>
      </c>
    </row>
    <row r="32">
      <c r="A32" s="4" t="inlineStr">
        <is>
          <t>Percent to Total</t>
        </is>
      </c>
      <c r="B32" s="9" t="n">
        <v>0.006</v>
      </c>
      <c r="C32" s="4" t="inlineStr">
        <is>
          <t xml:space="preserve"> </t>
        </is>
      </c>
    </row>
    <row r="33">
      <c r="A33" s="4" t="inlineStr">
        <is>
          <t>NAIC Rating 4 | B | B</t>
        </is>
      </c>
      <c r="B33" s="4" t="inlineStr">
        <is>
          <t xml:space="preserve"> </t>
        </is>
      </c>
      <c r="C33" s="4" t="inlineStr">
        <is>
          <t xml:space="preserve"> </t>
        </is>
      </c>
    </row>
    <row r="34">
      <c r="A34" s="3" t="inlineStr">
        <is>
          <t>Cost or amortized Cost</t>
        </is>
      </c>
      <c r="B34" s="4" t="inlineStr">
        <is>
          <t xml:space="preserve"> </t>
        </is>
      </c>
      <c r="C34" s="4" t="inlineStr">
        <is>
          <t xml:space="preserve"> </t>
        </is>
      </c>
    </row>
    <row r="35">
      <c r="A35" s="4" t="inlineStr">
        <is>
          <t>Total Cost or Amortized Cost</t>
        </is>
      </c>
      <c r="B35" s="6" t="n">
        <v>16562</v>
      </c>
      <c r="C35" s="4" t="inlineStr">
        <is>
          <t xml:space="preserve"> </t>
        </is>
      </c>
    </row>
    <row r="36">
      <c r="A36" s="3" t="inlineStr">
        <is>
          <t>Fair value</t>
        </is>
      </c>
      <c r="B36" s="4" t="inlineStr">
        <is>
          <t xml:space="preserve"> </t>
        </is>
      </c>
      <c r="C36" s="4" t="inlineStr">
        <is>
          <t xml:space="preserve"> </t>
        </is>
      </c>
    </row>
    <row r="37">
      <c r="A37" s="4" t="inlineStr">
        <is>
          <t>Total Fair Value</t>
        </is>
      </c>
      <c r="B37" s="5" t="n">
        <v>15259</v>
      </c>
      <c r="C37" s="4" t="inlineStr">
        <is>
          <t xml:space="preserve"> </t>
        </is>
      </c>
    </row>
    <row r="38">
      <c r="A38" s="3" t="inlineStr">
        <is>
          <t>Unrealized Loss</t>
        </is>
      </c>
      <c r="B38" s="4" t="inlineStr">
        <is>
          <t xml:space="preserve"> </t>
        </is>
      </c>
      <c r="C38" s="4" t="inlineStr">
        <is>
          <t xml:space="preserve"> </t>
        </is>
      </c>
    </row>
    <row r="39">
      <c r="A39" s="4" t="inlineStr">
        <is>
          <t>Total Unrealized Loss</t>
        </is>
      </c>
      <c r="B39" s="6" t="n">
        <v>-1303</v>
      </c>
      <c r="C39" s="4" t="inlineStr">
        <is>
          <t xml:space="preserve"> </t>
        </is>
      </c>
    </row>
    <row r="40">
      <c r="A40" s="4" t="inlineStr">
        <is>
          <t>Percent to Total</t>
        </is>
      </c>
      <c r="B40" s="9" t="n">
        <v>0.006</v>
      </c>
      <c r="C40" s="4" t="inlineStr">
        <is>
          <t xml:space="preserve"> </t>
        </is>
      </c>
    </row>
    <row r="41">
      <c r="A41" s="4" t="inlineStr">
        <is>
          <t>NAIC Rating 5 | CCC | Caa</t>
        </is>
      </c>
      <c r="B41" s="4" t="inlineStr">
        <is>
          <t xml:space="preserve"> </t>
        </is>
      </c>
      <c r="C41" s="4" t="inlineStr">
        <is>
          <t xml:space="preserve"> </t>
        </is>
      </c>
    </row>
    <row r="42">
      <c r="A42" s="3" t="inlineStr">
        <is>
          <t>Cost or amortized Cost</t>
        </is>
      </c>
      <c r="B42" s="4" t="inlineStr">
        <is>
          <t xml:space="preserve"> </t>
        </is>
      </c>
      <c r="C42" s="4" t="inlineStr">
        <is>
          <t xml:space="preserve"> </t>
        </is>
      </c>
    </row>
    <row r="43">
      <c r="A43" s="4" t="inlineStr">
        <is>
          <t>Total Cost or Amortized Cost</t>
        </is>
      </c>
      <c r="B43" s="6" t="n">
        <v>3121</v>
      </c>
      <c r="C43" s="4" t="inlineStr">
        <is>
          <t xml:space="preserve"> </t>
        </is>
      </c>
    </row>
    <row r="44">
      <c r="A44" s="3" t="inlineStr">
        <is>
          <t>Fair value</t>
        </is>
      </c>
      <c r="B44" s="4" t="inlineStr">
        <is>
          <t xml:space="preserve"> </t>
        </is>
      </c>
      <c r="C44" s="4" t="inlineStr">
        <is>
          <t xml:space="preserve"> </t>
        </is>
      </c>
    </row>
    <row r="45">
      <c r="A45" s="4" t="inlineStr">
        <is>
          <t>Total Fair Value</t>
        </is>
      </c>
      <c r="B45" s="5" t="n">
        <v>2646</v>
      </c>
      <c r="C45" s="4" t="inlineStr">
        <is>
          <t xml:space="preserve"> </t>
        </is>
      </c>
    </row>
    <row r="46">
      <c r="A46" s="3" t="inlineStr">
        <is>
          <t>Unrealized Loss</t>
        </is>
      </c>
      <c r="B46" s="4" t="inlineStr">
        <is>
          <t xml:space="preserve"> </t>
        </is>
      </c>
      <c r="C46" s="4" t="inlineStr">
        <is>
          <t xml:space="preserve"> </t>
        </is>
      </c>
    </row>
    <row r="47">
      <c r="A47" s="4" t="inlineStr">
        <is>
          <t>Total Unrealized Loss</t>
        </is>
      </c>
      <c r="B47" s="6" t="n">
        <v>-475</v>
      </c>
      <c r="C47" s="4" t="inlineStr">
        <is>
          <t xml:space="preserve"> </t>
        </is>
      </c>
    </row>
    <row r="48">
      <c r="A48" s="4" t="inlineStr">
        <is>
          <t>Percent to Total</t>
        </is>
      </c>
      <c r="B48" s="9" t="n">
        <v>0.002</v>
      </c>
      <c r="C48" s="4" t="inlineStr">
        <is>
          <t xml:space="preserve"> </t>
        </is>
      </c>
    </row>
    <row r="49">
      <c r="A49" s="4" t="inlineStr">
        <is>
          <t>NAIC Rating 6 | CC Or Lower | Ca or lower</t>
        </is>
      </c>
      <c r="B49" s="4" t="inlineStr">
        <is>
          <t xml:space="preserve"> </t>
        </is>
      </c>
      <c r="C49" s="4" t="inlineStr">
        <is>
          <t xml:space="preserve"> </t>
        </is>
      </c>
    </row>
    <row r="50">
      <c r="A50" s="3" t="inlineStr">
        <is>
          <t>Cost or amortized Cost</t>
        </is>
      </c>
      <c r="B50" s="4" t="inlineStr">
        <is>
          <t xml:space="preserve"> </t>
        </is>
      </c>
      <c r="C50" s="4" t="inlineStr">
        <is>
          <t xml:space="preserve"> </t>
        </is>
      </c>
    </row>
    <row r="51">
      <c r="A51" s="4" t="inlineStr">
        <is>
          <t>Total Cost or Amortized Cost</t>
        </is>
      </c>
      <c r="B51" s="6" t="n">
        <v>820</v>
      </c>
      <c r="C51" s="4" t="inlineStr">
        <is>
          <t xml:space="preserve"> </t>
        </is>
      </c>
    </row>
    <row r="52">
      <c r="A52" s="3" t="inlineStr">
        <is>
          <t>Fair value</t>
        </is>
      </c>
      <c r="B52" s="4" t="inlineStr">
        <is>
          <t xml:space="preserve"> </t>
        </is>
      </c>
      <c r="C52" s="4" t="inlineStr">
        <is>
          <t xml:space="preserve"> </t>
        </is>
      </c>
    </row>
    <row r="53">
      <c r="A53" s="4" t="inlineStr">
        <is>
          <t>Total Fair Value</t>
        </is>
      </c>
      <c r="B53" s="5" t="n">
        <v>388</v>
      </c>
      <c r="C53" s="4" t="inlineStr">
        <is>
          <t xml:space="preserve"> </t>
        </is>
      </c>
    </row>
    <row r="54">
      <c r="A54" s="3" t="inlineStr">
        <is>
          <t>Unrealized Loss</t>
        </is>
      </c>
      <c r="B54" s="4" t="inlineStr">
        <is>
          <t xml:space="preserve"> </t>
        </is>
      </c>
      <c r="C54" s="4" t="inlineStr">
        <is>
          <t xml:space="preserve"> </t>
        </is>
      </c>
    </row>
    <row r="55">
      <c r="A55" s="4" t="inlineStr">
        <is>
          <t>Total Unrealized Loss</t>
        </is>
      </c>
      <c r="B55" s="6" t="n">
        <v>-432</v>
      </c>
      <c r="C55" s="4" t="inlineStr">
        <is>
          <t xml:space="preserve"> </t>
        </is>
      </c>
    </row>
    <row r="56">
      <c r="A56" s="4" t="inlineStr">
        <is>
          <t>Percent to Total</t>
        </is>
      </c>
      <c r="B56" s="9" t="n">
        <v>0.002</v>
      </c>
      <c r="C5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9" customWidth="1" min="2" max="2"/>
    <col width="19" customWidth="1" min="3" max="3"/>
    <col width="39" customWidth="1" min="4" max="4"/>
    <col width="19" customWidth="1" min="5" max="5"/>
    <col width="14" customWidth="1" min="6" max="6"/>
  </cols>
  <sheetData>
    <row r="1">
      <c r="A1" s="1" t="inlineStr">
        <is>
          <t>Investments - Debt and Short-term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6" t="n">
        <v>55364</v>
      </c>
      <c r="C4" s="4" t="inlineStr">
        <is>
          <t xml:space="preserve"> </t>
        </is>
      </c>
      <c r="D4" s="6" t="n">
        <v>55364</v>
      </c>
      <c r="E4" s="4" t="inlineStr">
        <is>
          <t xml:space="preserve"> </t>
        </is>
      </c>
      <c r="F4" s="6" t="n">
        <v>59081</v>
      </c>
    </row>
    <row r="5">
      <c r="A5" s="4" t="inlineStr">
        <is>
          <t>Investment in unconsolidated investees</t>
        </is>
      </c>
      <c r="B5" s="5" t="n">
        <v>67249</v>
      </c>
      <c r="C5" s="4" t="inlineStr">
        <is>
          <t xml:space="preserve"> </t>
        </is>
      </c>
      <c r="D5" s="5" t="n">
        <v>67249</v>
      </c>
      <c r="E5" s="4" t="inlineStr">
        <is>
          <t xml:space="preserve"> </t>
        </is>
      </c>
      <c r="F5" s="5" t="n">
        <v>56966</v>
      </c>
    </row>
    <row r="6">
      <c r="A6" s="3" t="inlineStr">
        <is>
          <t>Cash and Short-term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5" t="n">
        <v>50030</v>
      </c>
      <c r="C7" s="4" t="inlineStr">
        <is>
          <t xml:space="preserve"> </t>
        </is>
      </c>
      <c r="D7" s="5" t="n">
        <v>50030</v>
      </c>
      <c r="E7" s="4" t="inlineStr">
        <is>
          <t xml:space="preserve"> </t>
        </is>
      </c>
      <c r="F7" s="5" t="n">
        <v>36424</v>
      </c>
    </row>
    <row r="8">
      <c r="A8" s="4" t="inlineStr">
        <is>
          <t>Short-term investments</t>
        </is>
      </c>
      <c r="B8" s="5" t="n">
        <v>125865</v>
      </c>
      <c r="C8" s="4" t="inlineStr">
        <is>
          <t xml:space="preserve"> </t>
        </is>
      </c>
      <c r="D8" s="5" t="n">
        <v>125865</v>
      </c>
      <c r="E8" s="4" t="inlineStr">
        <is>
          <t xml:space="preserve"> </t>
        </is>
      </c>
      <c r="F8" s="5" t="n">
        <v>134923</v>
      </c>
    </row>
    <row r="9">
      <c r="A9" s="4" t="inlineStr">
        <is>
          <t>Other Unconsolidated Investee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unconsolidated investees</t>
        </is>
      </c>
      <c r="B11" s="5" t="n">
        <v>1000</v>
      </c>
      <c r="C11" s="4" t="inlineStr">
        <is>
          <t xml:space="preserve"> </t>
        </is>
      </c>
      <c r="D11" s="5" t="n">
        <v>1000</v>
      </c>
      <c r="E11" s="4" t="inlineStr">
        <is>
          <t xml:space="preserve"> </t>
        </is>
      </c>
      <c r="F11" s="4" t="inlineStr">
        <is>
          <t xml:space="preserve"> </t>
        </is>
      </c>
    </row>
    <row r="12">
      <c r="A12" s="4" t="inlineStr">
        <is>
          <t>Prime Holdings Insurance Services, Inc. (Pr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 unconsolidated investees</t>
        </is>
      </c>
      <c r="B14" s="5" t="n">
        <v>67000</v>
      </c>
      <c r="C14" s="4" t="inlineStr">
        <is>
          <t xml:space="preserve"> </t>
        </is>
      </c>
      <c r="D14" s="5" t="n">
        <v>67000</v>
      </c>
      <c r="E14" s="4" t="inlineStr">
        <is>
          <t xml:space="preserve"> </t>
        </is>
      </c>
      <c r="F14" s="4" t="inlineStr">
        <is>
          <t xml:space="preserve"> </t>
        </is>
      </c>
    </row>
    <row r="15">
      <c r="A15" s="4" t="inlineStr">
        <is>
          <t>FHLB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pledged as collateral</t>
        </is>
      </c>
      <c r="B17" s="6" t="n">
        <v>57000</v>
      </c>
      <c r="C17" s="4" t="inlineStr">
        <is>
          <t xml:space="preserve"> </t>
        </is>
      </c>
      <c r="D17" s="6" t="n">
        <v>57000</v>
      </c>
      <c r="E17" s="4" t="inlineStr">
        <is>
          <t xml:space="preserve"> </t>
        </is>
      </c>
      <c r="F17" s="4" t="inlineStr">
        <is>
          <t xml:space="preserve"> </t>
        </is>
      </c>
    </row>
    <row r="18">
      <c r="A18" s="4" t="inlineStr">
        <is>
          <t>Investment in federal home loan bank stock</t>
        </is>
      </c>
      <c r="B18" s="4" t="inlineStr">
        <is>
          <t>us-gaap:AssetPledgedAsCollateralMember</t>
        </is>
      </c>
      <c r="C18" s="4" t="inlineStr">
        <is>
          <t xml:space="preserve"> </t>
        </is>
      </c>
      <c r="D18" s="4" t="inlineStr">
        <is>
          <t>us-gaap:AssetPledgedAsCollateralMember</t>
        </is>
      </c>
      <c r="E18" s="4" t="inlineStr">
        <is>
          <t xml:space="preserve"> </t>
        </is>
      </c>
      <c r="F18" s="4" t="inlineStr">
        <is>
          <t xml:space="preserve"> </t>
        </is>
      </c>
    </row>
    <row r="19">
      <c r="A19" s="4" t="inlineStr">
        <is>
          <t>Federal home loan bank borrowings fair value disclosure</t>
        </is>
      </c>
      <c r="B19" s="6" t="n">
        <v>50000</v>
      </c>
      <c r="C19" s="4" t="inlineStr">
        <is>
          <t xml:space="preserve"> </t>
        </is>
      </c>
      <c r="D19" s="6" t="n">
        <v>50000</v>
      </c>
      <c r="E19" s="4" t="inlineStr">
        <is>
          <t xml:space="preserve"> </t>
        </is>
      </c>
      <c r="F19" s="4" t="inlineStr">
        <is>
          <t xml:space="preserve"> </t>
        </is>
      </c>
    </row>
    <row r="20">
      <c r="A20" s="4" t="inlineStr">
        <is>
          <t>Investment In Low Income Housing Tax Credit Partnerships (LIHT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vestments</t>
        </is>
      </c>
      <c r="B22" s="5" t="n">
        <v>9000</v>
      </c>
      <c r="C22" s="4" t="inlineStr">
        <is>
          <t xml:space="preserve"> </t>
        </is>
      </c>
      <c r="D22" s="5" t="n">
        <v>9000</v>
      </c>
      <c r="E22" s="4" t="inlineStr">
        <is>
          <t xml:space="preserve"> </t>
        </is>
      </c>
      <c r="F22" s="5" t="n">
        <v>10000</v>
      </c>
    </row>
    <row r="23">
      <c r="A23" s="4" t="inlineStr">
        <is>
          <t>Amortization on low income housing investments</t>
        </is>
      </c>
      <c r="B23" s="6" t="n">
        <v>1000</v>
      </c>
      <c r="C23" s="6" t="n">
        <v>1000</v>
      </c>
      <c r="D23" s="6" t="n">
        <v>1000</v>
      </c>
      <c r="E23" s="6" t="n">
        <v>2000</v>
      </c>
      <c r="F23" s="4" t="inlineStr">
        <is>
          <t xml:space="preserve"> </t>
        </is>
      </c>
    </row>
    <row r="24">
      <c r="A24" s="4" t="inlineStr">
        <is>
          <t>Amortization of tax credit partnerships, Statement of Income</t>
        </is>
      </c>
      <c r="B24" s="4" t="inlineStr">
        <is>
          <t>Income tax expense</t>
        </is>
      </c>
      <c r="C24" s="4" t="inlineStr">
        <is>
          <t>Income tax expense</t>
        </is>
      </c>
      <c r="D24" s="4" t="inlineStr">
        <is>
          <t>Income tax expense</t>
        </is>
      </c>
      <c r="E24" s="4" t="inlineStr">
        <is>
          <t>Income tax expense</t>
        </is>
      </c>
      <c r="F24" s="4" t="inlineStr">
        <is>
          <t xml:space="preserve"> </t>
        </is>
      </c>
    </row>
    <row r="25">
      <c r="A25" s="4" t="inlineStr">
        <is>
          <t>Total tax benefit on investments in tax credit partnership</t>
        </is>
      </c>
      <c r="B25" s="6" t="n">
        <v>1000</v>
      </c>
      <c r="C25" s="6" t="n">
        <v>1000</v>
      </c>
      <c r="D25" s="6" t="n">
        <v>1000</v>
      </c>
      <c r="E25" s="6" t="n">
        <v>2000</v>
      </c>
      <c r="F25" s="4" t="inlineStr">
        <is>
          <t xml:space="preserve"> </t>
        </is>
      </c>
    </row>
    <row r="26">
      <c r="A26" s="4" t="inlineStr">
        <is>
          <t>Investment In Low Income Housing Tax Credit Partnerships (LIHTC)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Qualified affordable housing project investments, unfunded commitment</t>
        </is>
      </c>
      <c r="B28" s="5" t="n">
        <v>1000</v>
      </c>
      <c r="C28" s="4" t="inlineStr">
        <is>
          <t xml:space="preserve"> </t>
        </is>
      </c>
      <c r="D28" s="5" t="n">
        <v>1000</v>
      </c>
      <c r="E28" s="4" t="inlineStr">
        <is>
          <t xml:space="preserve"> </t>
        </is>
      </c>
      <c r="F28" s="4" t="inlineStr">
        <is>
          <t xml:space="preserve"> </t>
        </is>
      </c>
    </row>
    <row r="29">
      <c r="A29" s="4" t="inlineStr">
        <is>
          <t>Historic tax credit partnerships (HT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investments</t>
        </is>
      </c>
      <c r="B31" s="5" t="n">
        <v>11000</v>
      </c>
      <c r="C31" s="4" t="inlineStr">
        <is>
          <t xml:space="preserve"> </t>
        </is>
      </c>
      <c r="D31" s="5" t="n">
        <v>11000</v>
      </c>
      <c r="E31" s="4" t="inlineStr">
        <is>
          <t xml:space="preserve"> </t>
        </is>
      </c>
      <c r="F31" s="5" t="n">
        <v>13000</v>
      </c>
    </row>
    <row r="32">
      <c r="A32" s="4" t="inlineStr">
        <is>
          <t>Amortization on qualifying equity investments</t>
        </is>
      </c>
      <c r="B32" s="6" t="n">
        <v>1000</v>
      </c>
      <c r="C32" s="6" t="n">
        <v>1000</v>
      </c>
      <c r="D32" s="6" t="n">
        <v>2000</v>
      </c>
      <c r="E32" s="6" t="n">
        <v>2000</v>
      </c>
      <c r="F32" s="4" t="inlineStr">
        <is>
          <t xml:space="preserve"> </t>
        </is>
      </c>
    </row>
    <row r="33">
      <c r="A33" s="4" t="inlineStr">
        <is>
          <t>Amortization of tax credit partnerships, Statement of Income</t>
        </is>
      </c>
      <c r="B33" s="4" t="inlineStr">
        <is>
          <t>Income tax expense</t>
        </is>
      </c>
      <c r="C33" s="4" t="inlineStr">
        <is>
          <t>Income tax expense</t>
        </is>
      </c>
      <c r="D33" s="4" t="inlineStr">
        <is>
          <t>Income tax expense</t>
        </is>
      </c>
      <c r="E33" s="4" t="inlineStr">
        <is>
          <t>Income tax expense</t>
        </is>
      </c>
      <c r="F33" s="4" t="inlineStr">
        <is>
          <t xml:space="preserve"> </t>
        </is>
      </c>
    </row>
    <row r="34">
      <c r="A34" s="4" t="inlineStr">
        <is>
          <t>Total tax benefit on investments in tax credit partnership</t>
        </is>
      </c>
      <c r="B34" s="6" t="n">
        <v>1000</v>
      </c>
      <c r="C34" s="6" t="n">
        <v>1000</v>
      </c>
      <c r="D34" s="6" t="n">
        <v>3000</v>
      </c>
      <c r="E34" s="6" t="n">
        <v>3000</v>
      </c>
      <c r="F34" s="4" t="inlineStr">
        <is>
          <t xml:space="preserve"> </t>
        </is>
      </c>
    </row>
    <row r="35">
      <c r="A35" s="4" t="inlineStr">
        <is>
          <t>Investment in Private Fu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vestments</t>
        </is>
      </c>
      <c r="B37" s="5" t="n">
        <v>25000</v>
      </c>
      <c r="C37" s="4" t="inlineStr">
        <is>
          <t xml:space="preserve"> </t>
        </is>
      </c>
      <c r="D37" s="5" t="n">
        <v>25000</v>
      </c>
      <c r="E37" s="4" t="inlineStr">
        <is>
          <t xml:space="preserve"> </t>
        </is>
      </c>
      <c r="F37" s="6" t="n">
        <v>28000</v>
      </c>
    </row>
    <row r="38">
      <c r="A38" s="4" t="inlineStr">
        <is>
          <t>Fair value investments entities that calculate net asset value per share, unfunded commitments</t>
        </is>
      </c>
      <c r="B38" s="6" t="n">
        <v>4000</v>
      </c>
      <c r="C38" s="4" t="inlineStr">
        <is>
          <t xml:space="preserve"> </t>
        </is>
      </c>
      <c r="D38" s="6" t="n">
        <v>4000</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istorical Loss and LAE Development - Reconciliation of Unpaid Losses and Settlement Expenses (LAE) (Details) - USD ($) $ in Thousands</t>
        </is>
      </c>
      <c r="B1" s="2" t="inlineStr">
        <is>
          <t>6 Months Ended</t>
        </is>
      </c>
    </row>
    <row r="2">
      <c r="B2" s="2" t="inlineStr">
        <is>
          <t>Jun. 30, 2024</t>
        </is>
      </c>
      <c r="C2" s="2" t="inlineStr">
        <is>
          <t>Jun. 30, 2023</t>
        </is>
      </c>
    </row>
    <row r="3">
      <c r="A3" s="3" t="inlineStr">
        <is>
          <t>Unpaid losses and LAE at beginning of year</t>
        </is>
      </c>
      <c r="B3" s="4" t="inlineStr">
        <is>
          <t xml:space="preserve"> </t>
        </is>
      </c>
      <c r="C3" s="4" t="inlineStr">
        <is>
          <t xml:space="preserve"> </t>
        </is>
      </c>
    </row>
    <row r="4">
      <c r="A4" s="4" t="inlineStr">
        <is>
          <t>Gross</t>
        </is>
      </c>
      <c r="B4" s="6" t="n">
        <v>2446025</v>
      </c>
      <c r="C4" s="6" t="n">
        <v>2315637</v>
      </c>
    </row>
    <row r="5">
      <c r="A5" s="4" t="inlineStr">
        <is>
          <t>Ceded</t>
        </is>
      </c>
      <c r="B5" s="5" t="n">
        <v>-757349</v>
      </c>
      <c r="C5" s="5" t="n">
        <v>-740089</v>
      </c>
    </row>
    <row r="6">
      <c r="A6" s="4" t="inlineStr">
        <is>
          <t>Net</t>
        </is>
      </c>
      <c r="B6" s="5" t="n">
        <v>1688676</v>
      </c>
      <c r="C6" s="5" t="n">
        <v>1575548</v>
      </c>
    </row>
    <row r="7">
      <c r="A7" s="3" t="inlineStr">
        <is>
          <t>Increase (decrease) in incurred losses and LAE</t>
        </is>
      </c>
      <c r="B7" s="4" t="inlineStr">
        <is>
          <t xml:space="preserve"> </t>
        </is>
      </c>
      <c r="C7" s="4" t="inlineStr">
        <is>
          <t xml:space="preserve"> </t>
        </is>
      </c>
    </row>
    <row r="8">
      <c r="A8" s="4" t="inlineStr">
        <is>
          <t>Current accident year</t>
        </is>
      </c>
      <c r="B8" s="5" t="n">
        <v>376546</v>
      </c>
      <c r="C8" s="5" t="n">
        <v>339951</v>
      </c>
    </row>
    <row r="9">
      <c r="A9" s="4" t="inlineStr">
        <is>
          <t>Prior accident years</t>
        </is>
      </c>
      <c r="B9" s="5" t="n">
        <v>-64923</v>
      </c>
      <c r="C9" s="5" t="n">
        <v>-71520</v>
      </c>
    </row>
    <row r="10">
      <c r="A10" s="4" t="inlineStr">
        <is>
          <t>Total incurred</t>
        </is>
      </c>
      <c r="B10" s="5" t="n">
        <v>311623</v>
      </c>
      <c r="C10" s="5" t="n">
        <v>268431</v>
      </c>
    </row>
    <row r="11">
      <c r="A11" s="3" t="inlineStr">
        <is>
          <t>Loss and LAE payments for claims incurred</t>
        </is>
      </c>
      <c r="B11" s="4" t="inlineStr">
        <is>
          <t xml:space="preserve"> </t>
        </is>
      </c>
      <c r="C11" s="4" t="inlineStr">
        <is>
          <t xml:space="preserve"> </t>
        </is>
      </c>
    </row>
    <row r="12">
      <c r="A12" s="4" t="inlineStr">
        <is>
          <t>Current accident year</t>
        </is>
      </c>
      <c r="B12" s="5" t="n">
        <v>-40078</v>
      </c>
      <c r="C12" s="5" t="n">
        <v>-30978</v>
      </c>
    </row>
    <row r="13">
      <c r="A13" s="4" t="inlineStr">
        <is>
          <t>Prior accident years</t>
        </is>
      </c>
      <c r="B13" s="5" t="n">
        <v>-197887</v>
      </c>
      <c r="C13" s="5" t="n">
        <v>-172282</v>
      </c>
    </row>
    <row r="14">
      <c r="A14" s="4" t="inlineStr">
        <is>
          <t>Total paid</t>
        </is>
      </c>
      <c r="B14" s="5" t="n">
        <v>-237965</v>
      </c>
      <c r="C14" s="5" t="n">
        <v>-203260</v>
      </c>
    </row>
    <row r="15">
      <c r="A15" s="4" t="inlineStr">
        <is>
          <t>Net unpaid losses and LAE at June 30</t>
        </is>
      </c>
      <c r="B15" s="5" t="n">
        <v>1762334</v>
      </c>
      <c r="C15" s="5" t="n">
        <v>1640719</v>
      </c>
    </row>
    <row r="16">
      <c r="A16" s="3" t="inlineStr">
        <is>
          <t>Unpaid losses and LAE at June 30</t>
        </is>
      </c>
      <c r="B16" s="4" t="inlineStr">
        <is>
          <t xml:space="preserve"> </t>
        </is>
      </c>
      <c r="C16" s="4" t="inlineStr">
        <is>
          <t xml:space="preserve"> </t>
        </is>
      </c>
    </row>
    <row r="17">
      <c r="A17" s="4" t="inlineStr">
        <is>
          <t>Gross</t>
        </is>
      </c>
      <c r="B17" s="5" t="n">
        <v>2544622</v>
      </c>
      <c r="C17" s="5" t="n">
        <v>2361577</v>
      </c>
    </row>
    <row r="18">
      <c r="A18" s="4" t="inlineStr">
        <is>
          <t>Ceded</t>
        </is>
      </c>
      <c r="B18" s="5" t="n">
        <v>-782288</v>
      </c>
      <c r="C18" s="5" t="n">
        <v>-720858</v>
      </c>
    </row>
    <row r="19">
      <c r="A19" s="4" t="inlineStr">
        <is>
          <t>Net unpaid losses and LAE at June 30</t>
        </is>
      </c>
      <c r="B19" s="6" t="n">
        <v>1762334</v>
      </c>
      <c r="C19" s="6" t="n">
        <v>16407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total</t>
        </is>
      </c>
      <c r="B4" s="9" t="n">
        <v>0.206</v>
      </c>
      <c r="C4" s="9" t="n">
        <v>0.191</v>
      </c>
      <c r="D4" s="9" t="n">
        <v>0.203</v>
      </c>
      <c r="E4" s="9" t="n">
        <v>0.194</v>
      </c>
    </row>
    <row r="5">
      <c r="A5" s="4" t="inlineStr">
        <is>
          <t>U.S. federal tax rate</t>
        </is>
      </c>
      <c r="B5" s="8" t="n">
        <v>0.21</v>
      </c>
      <c r="C5" s="8" t="n">
        <v>0.21</v>
      </c>
      <c r="D5" s="8" t="n">
        <v>0.21</v>
      </c>
      <c r="E5" s="8" t="n">
        <v>0.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Benefit) Attributable to Income from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income tax expense reported to amount computed by applying the U.S. federal tax rate</t>
        </is>
      </c>
      <c r="B3" s="4" t="inlineStr">
        <is>
          <t xml:space="preserve"> </t>
        </is>
      </c>
      <c r="C3" s="4" t="inlineStr">
        <is>
          <t xml:space="preserve"> </t>
        </is>
      </c>
      <c r="D3" s="4" t="inlineStr">
        <is>
          <t xml:space="preserve"> </t>
        </is>
      </c>
      <c r="E3" s="4" t="inlineStr">
        <is>
          <t xml:space="preserve"> </t>
        </is>
      </c>
    </row>
    <row r="4">
      <c r="A4" s="4" t="inlineStr">
        <is>
          <t>Provision for income taxes at the statutory federal rate</t>
        </is>
      </c>
      <c r="B4" s="6" t="n">
        <v>21694</v>
      </c>
      <c r="C4" s="6" t="n">
        <v>20167</v>
      </c>
      <c r="D4" s="6" t="n">
        <v>55292</v>
      </c>
      <c r="E4" s="6" t="n">
        <v>45953</v>
      </c>
    </row>
    <row r="5">
      <c r="A5" s="3" t="inlineStr">
        <is>
          <t>Increase (reduction) in taxes resulting from:</t>
        </is>
      </c>
      <c r="B5" s="4" t="inlineStr">
        <is>
          <t xml:space="preserve"> </t>
        </is>
      </c>
      <c r="C5" s="4" t="inlineStr">
        <is>
          <t xml:space="preserve"> </t>
        </is>
      </c>
      <c r="D5" s="4" t="inlineStr">
        <is>
          <t xml:space="preserve"> </t>
        </is>
      </c>
      <c r="E5" s="4" t="inlineStr">
        <is>
          <t xml:space="preserve"> </t>
        </is>
      </c>
    </row>
    <row r="6">
      <c r="A6" s="4" t="inlineStr">
        <is>
          <t>Excess tax benefit on share-based compensation</t>
        </is>
      </c>
      <c r="B6" s="5" t="n">
        <v>-422</v>
      </c>
      <c r="C6" s="5" t="n">
        <v>-878</v>
      </c>
      <c r="D6" s="5" t="n">
        <v>-2297</v>
      </c>
      <c r="E6" s="5" t="n">
        <v>-2868</v>
      </c>
    </row>
    <row r="7">
      <c r="A7" s="4" t="inlineStr">
        <is>
          <t>Tax exempt interest income</t>
        </is>
      </c>
      <c r="B7" s="5" t="n">
        <v>-249</v>
      </c>
      <c r="C7" s="5" t="n">
        <v>-274</v>
      </c>
      <c r="D7" s="5" t="n">
        <v>-509</v>
      </c>
      <c r="E7" s="5" t="n">
        <v>-557</v>
      </c>
    </row>
    <row r="8">
      <c r="A8" s="4" t="inlineStr">
        <is>
          <t>Dividends received deduction</t>
        </is>
      </c>
      <c r="B8" s="5" t="n">
        <v>-234</v>
      </c>
      <c r="C8" s="5" t="n">
        <v>-209</v>
      </c>
      <c r="D8" s="5" t="n">
        <v>-468</v>
      </c>
      <c r="E8" s="5" t="n">
        <v>-433</v>
      </c>
    </row>
    <row r="9">
      <c r="A9" s="4" t="inlineStr">
        <is>
          <t>Tax credit</t>
        </is>
      </c>
      <c r="B9" s="5" t="n">
        <v>-768</v>
      </c>
      <c r="C9" s="5" t="n">
        <v>-780</v>
      </c>
      <c r="D9" s="5" t="n">
        <v>-1536</v>
      </c>
      <c r="E9" s="5" t="n">
        <v>-1559</v>
      </c>
    </row>
    <row r="10">
      <c r="A10" s="4" t="inlineStr">
        <is>
          <t>ESOP dividends paid deduction</t>
        </is>
      </c>
      <c r="B10" s="5" t="n">
        <v>-151</v>
      </c>
      <c r="C10" s="5" t="n">
        <v>-144</v>
      </c>
      <c r="D10" s="5" t="n">
        <v>-290</v>
      </c>
      <c r="E10" s="5" t="n">
        <v>-281</v>
      </c>
    </row>
    <row r="11">
      <c r="A11" s="4" t="inlineStr">
        <is>
          <t>Nondeductible expenses</t>
        </is>
      </c>
      <c r="B11" s="5" t="n">
        <v>946</v>
      </c>
      <c r="C11" s="5" t="n">
        <v>745</v>
      </c>
      <c r="D11" s="5" t="n">
        <v>1659</v>
      </c>
      <c r="E11" s="5" t="n">
        <v>1346</v>
      </c>
    </row>
    <row r="12">
      <c r="A12" s="4" t="inlineStr">
        <is>
          <t>Other items, net</t>
        </is>
      </c>
      <c r="B12" s="5" t="n">
        <v>495</v>
      </c>
      <c r="C12" s="5" t="n">
        <v>-248</v>
      </c>
      <c r="D12" s="5" t="n">
        <v>1551</v>
      </c>
      <c r="E12" s="5" t="n">
        <v>758</v>
      </c>
    </row>
    <row r="13">
      <c r="A13" s="4" t="inlineStr">
        <is>
          <t>Income tax expense</t>
        </is>
      </c>
      <c r="B13" s="6" t="n">
        <v>21311</v>
      </c>
      <c r="C13" s="6" t="n">
        <v>18379</v>
      </c>
      <c r="D13" s="6" t="n">
        <v>53402</v>
      </c>
      <c r="E13" s="6" t="n">
        <v>42359</v>
      </c>
    </row>
    <row r="14">
      <c r="A14" s="3" t="inlineStr">
        <is>
          <t>Reconciliation of income tax expense rate to the U.S. federal tax rate</t>
        </is>
      </c>
      <c r="B14" s="4" t="inlineStr">
        <is>
          <t xml:space="preserve"> </t>
        </is>
      </c>
      <c r="C14" s="4" t="inlineStr">
        <is>
          <t xml:space="preserve"> </t>
        </is>
      </c>
      <c r="D14" s="4" t="inlineStr">
        <is>
          <t xml:space="preserve"> </t>
        </is>
      </c>
      <c r="E14" s="4" t="inlineStr">
        <is>
          <t xml:space="preserve"> </t>
        </is>
      </c>
    </row>
    <row r="15">
      <c r="A15" s="4" t="inlineStr">
        <is>
          <t>Tax rate used (as a percent)</t>
        </is>
      </c>
      <c r="B15" s="8" t="n">
        <v>0.21</v>
      </c>
      <c r="C15" s="8" t="n">
        <v>0.21</v>
      </c>
      <c r="D15" s="8" t="n">
        <v>0.21</v>
      </c>
      <c r="E15" s="8" t="n">
        <v>0.21</v>
      </c>
    </row>
    <row r="16">
      <c r="A16" s="4" t="inlineStr">
        <is>
          <t>Excess tax benefit on share-based compensation (as a percent)</t>
        </is>
      </c>
      <c r="B16" s="4" t="inlineStr">
        <is>
          <t>(0.40%)</t>
        </is>
      </c>
      <c r="C16" s="4" t="inlineStr">
        <is>
          <t>(0.90%)</t>
        </is>
      </c>
      <c r="D16" s="4" t="inlineStr">
        <is>
          <t>(0.80%)</t>
        </is>
      </c>
      <c r="E16" s="4" t="inlineStr">
        <is>
          <t>(1.30%)</t>
        </is>
      </c>
    </row>
    <row r="17">
      <c r="A17" s="4" t="inlineStr">
        <is>
          <t>Effective rate reduction due to tax exempt interest income (as a percent)</t>
        </is>
      </c>
      <c r="B17" s="4" t="inlineStr">
        <is>
          <t>(0.20%)</t>
        </is>
      </c>
      <c r="C17" s="4" t="inlineStr">
        <is>
          <t>(0.30%)</t>
        </is>
      </c>
      <c r="D17" s="4" t="inlineStr">
        <is>
          <t>(0.20%)</t>
        </is>
      </c>
      <c r="E17" s="4" t="inlineStr">
        <is>
          <t>(0.30%)</t>
        </is>
      </c>
    </row>
    <row r="18">
      <c r="A18" s="4" t="inlineStr">
        <is>
          <t>Effective rate reduction due to dividend received (as a percent)</t>
        </is>
      </c>
      <c r="B18" s="4" t="inlineStr">
        <is>
          <t>(0.20%)</t>
        </is>
      </c>
      <c r="C18" s="4" t="inlineStr">
        <is>
          <t>(0.20%)</t>
        </is>
      </c>
      <c r="D18" s="4" t="inlineStr">
        <is>
          <t>(0.20%)</t>
        </is>
      </c>
      <c r="E18" s="4" t="inlineStr">
        <is>
          <t>(0.20%)</t>
        </is>
      </c>
    </row>
    <row r="19">
      <c r="A19" s="4" t="inlineStr">
        <is>
          <t>Effective rate reduction due to tax credit (as a percent)</t>
        </is>
      </c>
      <c r="B19" s="4" t="inlineStr">
        <is>
          <t>(0.80%)</t>
        </is>
      </c>
      <c r="C19" s="4" t="inlineStr">
        <is>
          <t>(0.80%)</t>
        </is>
      </c>
      <c r="D19" s="4" t="inlineStr">
        <is>
          <t>(0.60%)</t>
        </is>
      </c>
      <c r="E19" s="4" t="inlineStr">
        <is>
          <t>(0.70%)</t>
        </is>
      </c>
    </row>
    <row r="20">
      <c r="A20" s="4" t="inlineStr">
        <is>
          <t>Effective rate reduction due to dividend paid to ESOP (as a percent)</t>
        </is>
      </c>
      <c r="B20" s="4" t="inlineStr">
        <is>
          <t>(0.20%)</t>
        </is>
      </c>
      <c r="C20" s="4" t="inlineStr">
        <is>
          <t>(0.20%)</t>
        </is>
      </c>
      <c r="D20" s="4" t="inlineStr">
        <is>
          <t>(0.10%)</t>
        </is>
      </c>
      <c r="E20" s="4" t="inlineStr">
        <is>
          <t>(0.10%)</t>
        </is>
      </c>
    </row>
    <row r="21">
      <c r="A21" s="4" t="inlineStr">
        <is>
          <t>Effective rate reduction due to nondeductible expenses (as a percent)</t>
        </is>
      </c>
      <c r="B21" s="9" t="n">
        <v>0.008999999999999999</v>
      </c>
      <c r="C21" s="9" t="n">
        <v>0.008</v>
      </c>
      <c r="D21" s="9" t="n">
        <v>0.006</v>
      </c>
      <c r="E21" s="9" t="n">
        <v>0.006</v>
      </c>
    </row>
    <row r="22">
      <c r="A22" s="4" t="inlineStr">
        <is>
          <t>Effective rate reduction due to other items, net (as a percent)</t>
        </is>
      </c>
      <c r="B22" s="9" t="n">
        <v>0.005</v>
      </c>
      <c r="C22" s="4" t="inlineStr">
        <is>
          <t>(0.30%)</t>
        </is>
      </c>
      <c r="D22" s="9" t="n">
        <v>0.006</v>
      </c>
      <c r="E22" s="9" t="n">
        <v>0.004</v>
      </c>
    </row>
    <row r="23">
      <c r="A23" s="4" t="inlineStr">
        <is>
          <t>Total tax expense (as a percent)</t>
        </is>
      </c>
      <c r="B23" s="9" t="n">
        <v>0.206</v>
      </c>
      <c r="C23" s="9" t="n">
        <v>0.191</v>
      </c>
      <c r="D23" s="9" t="n">
        <v>0.203</v>
      </c>
      <c r="E23" s="9" t="n">
        <v>0.1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6" customWidth="1" min="7" max="7"/>
    <col width="13" customWidth="1" min="8" max="8"/>
  </cols>
  <sheetData>
    <row r="1">
      <c r="A1" s="1" t="inlineStr">
        <is>
          <t>Stock Based Compensation - Stock Plans - Additional Information (Details) - USD ($) $ in Millions</t>
        </is>
      </c>
      <c r="B1" s="2" t="inlineStr">
        <is>
          <t>3 Months Ended</t>
        </is>
      </c>
      <c r="D1" s="2" t="inlineStr">
        <is>
          <t>6 Months Ended</t>
        </is>
      </c>
      <c r="F1" s="2" t="inlineStr">
        <is>
          <t>14 Months Ended</t>
        </is>
      </c>
      <c r="G1" s="2" t="inlineStr">
        <is>
          <t>96 Months Ended</t>
        </is>
      </c>
    </row>
    <row r="2">
      <c r="B2" s="2" t="inlineStr">
        <is>
          <t>Jun. 30, 2024</t>
        </is>
      </c>
      <c r="C2" s="2" t="inlineStr">
        <is>
          <t>Jun. 30, 2023</t>
        </is>
      </c>
      <c r="D2" s="2" t="inlineStr">
        <is>
          <t>Jun. 30, 2024</t>
        </is>
      </c>
      <c r="E2" s="2" t="inlineStr">
        <is>
          <t>Jun. 30, 2023</t>
        </is>
      </c>
      <c r="F2" s="2" t="inlineStr">
        <is>
          <t>Jun. 30, 2024</t>
        </is>
      </c>
      <c r="G2" s="2" t="inlineStr">
        <is>
          <t>May 03, 2023</t>
        </is>
      </c>
      <c r="H2" s="2" t="inlineStr">
        <is>
          <t>May 0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5" t="n">
        <v>141932</v>
      </c>
      <c r="E4" s="4" t="inlineStr">
        <is>
          <t xml:space="preserve"> </t>
        </is>
      </c>
      <c r="F4" s="4" t="inlineStr">
        <is>
          <t xml:space="preserve"> </t>
        </is>
      </c>
      <c r="G4" s="4" t="inlineStr">
        <is>
          <t xml:space="preserve"> </t>
        </is>
      </c>
      <c r="H4" s="4" t="inlineStr">
        <is>
          <t xml:space="preserve"> </t>
        </is>
      </c>
    </row>
    <row r="5">
      <c r="A5" s="4" t="inlineStr">
        <is>
          <t>Intrinsic value of options</t>
        </is>
      </c>
      <c r="B5" s="4" t="inlineStr">
        <is>
          <t xml:space="preserve"> </t>
        </is>
      </c>
      <c r="C5" s="4" t="inlineStr">
        <is>
          <t xml:space="preserve"> </t>
        </is>
      </c>
      <c r="D5" s="6" t="n">
        <v>9</v>
      </c>
      <c r="E5" s="6" t="n">
        <v>16</v>
      </c>
      <c r="F5" s="4" t="inlineStr">
        <is>
          <t xml:space="preserve"> </t>
        </is>
      </c>
      <c r="G5" s="4" t="inlineStr">
        <is>
          <t xml:space="preserve"> </t>
        </is>
      </c>
      <c r="H5" s="4" t="inlineStr">
        <is>
          <t xml:space="preserve"> </t>
        </is>
      </c>
    </row>
    <row r="6">
      <c r="A6" s="4" t="inlineStr">
        <is>
          <t>RLI Corp. Long-Term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s</t>
        </is>
      </c>
      <c r="B8" s="10" t="n">
        <v>2.2</v>
      </c>
      <c r="C8" s="10" t="n">
        <v>2.2</v>
      </c>
      <c r="D8" s="5" t="n">
        <v>4</v>
      </c>
      <c r="E8" s="11" t="n">
        <v>4.7</v>
      </c>
      <c r="F8" s="4" t="inlineStr">
        <is>
          <t xml:space="preserve"> </t>
        </is>
      </c>
      <c r="G8" s="4" t="inlineStr">
        <is>
          <t xml:space="preserve"> </t>
        </is>
      </c>
      <c r="H8" s="4" t="inlineStr">
        <is>
          <t xml:space="preserve"> </t>
        </is>
      </c>
    </row>
    <row r="9">
      <c r="A9" s="4" t="inlineStr">
        <is>
          <t>Income tax benefit from stock-based compensation</t>
        </is>
      </c>
      <c r="B9" s="11" t="n">
        <v>0.3</v>
      </c>
      <c r="C9" s="10" t="n">
        <v>0.3</v>
      </c>
      <c r="D9" s="11" t="n">
        <v>0.6</v>
      </c>
      <c r="E9" s="10" t="n">
        <v>0.8</v>
      </c>
      <c r="F9" s="4" t="inlineStr">
        <is>
          <t xml:space="preserve"> </t>
        </is>
      </c>
      <c r="G9" s="4" t="inlineStr">
        <is>
          <t xml:space="preserve"> </t>
        </is>
      </c>
      <c r="H9" s="4" t="inlineStr">
        <is>
          <t xml:space="preserve"> </t>
        </is>
      </c>
    </row>
    <row r="10">
      <c r="A10" s="4" t="inlineStr">
        <is>
          <t>Unrecognized stock-based compensation expense</t>
        </is>
      </c>
      <c r="B10" s="6" t="n">
        <v>9</v>
      </c>
      <c r="C10" s="4" t="inlineStr">
        <is>
          <t xml:space="preserve"> </t>
        </is>
      </c>
      <c r="D10" s="6" t="n">
        <v>9</v>
      </c>
      <c r="E10" s="4" t="inlineStr">
        <is>
          <t xml:space="preserve"> </t>
        </is>
      </c>
      <c r="F10" s="6" t="n">
        <v>9</v>
      </c>
      <c r="G10" s="4" t="inlineStr">
        <is>
          <t xml:space="preserve"> </t>
        </is>
      </c>
      <c r="H10" s="4" t="inlineStr">
        <is>
          <t xml:space="preserve"> </t>
        </is>
      </c>
    </row>
    <row r="11">
      <c r="A11" s="4" t="inlineStr">
        <is>
          <t>Stock-based compensation expenses, recognition period</t>
        </is>
      </c>
      <c r="B11" s="4" t="inlineStr">
        <is>
          <t xml:space="preserve"> </t>
        </is>
      </c>
      <c r="C11" s="4" t="inlineStr">
        <is>
          <t xml:space="preserve"> </t>
        </is>
      </c>
      <c r="D11" s="4" t="inlineStr">
        <is>
          <t>2 years 8 months 26 days</t>
        </is>
      </c>
      <c r="E11" s="4" t="inlineStr">
        <is>
          <t xml:space="preserve"> </t>
        </is>
      </c>
      <c r="F11" s="4" t="inlineStr">
        <is>
          <t xml:space="preserve"> </t>
        </is>
      </c>
      <c r="G11" s="4" t="inlineStr">
        <is>
          <t xml:space="preserve"> </t>
        </is>
      </c>
      <c r="H11" s="4" t="inlineStr">
        <is>
          <t xml:space="preserve"> </t>
        </is>
      </c>
    </row>
    <row r="12">
      <c r="A12" s="4" t="inlineStr">
        <is>
          <t>RLI Corp. Long-Term Incentive Plans | 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Term of options</t>
        </is>
      </c>
      <c r="B15" s="4" t="inlineStr">
        <is>
          <t xml:space="preserve"> </t>
        </is>
      </c>
      <c r="C15" s="4" t="inlineStr">
        <is>
          <t xml:space="preserve"> </t>
        </is>
      </c>
      <c r="D15" s="4" t="inlineStr">
        <is>
          <t>8 years</t>
        </is>
      </c>
      <c r="E15" s="4" t="inlineStr">
        <is>
          <t xml:space="preserve"> </t>
        </is>
      </c>
      <c r="F15" s="4" t="inlineStr">
        <is>
          <t xml:space="preserve"> </t>
        </is>
      </c>
      <c r="G15" s="4" t="inlineStr">
        <is>
          <t xml:space="preserve"> </t>
        </is>
      </c>
      <c r="H15" s="4" t="inlineStr">
        <is>
          <t xml:space="preserve"> </t>
        </is>
      </c>
    </row>
    <row r="16">
      <c r="A16" s="4" t="inlineStr">
        <is>
          <t>RLI Corp. Long-Term Incentive Plans | Employee Stock Op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e and period of service of the participant to be eligible for retirement</t>
        </is>
      </c>
      <c r="B18" s="4" t="inlineStr">
        <is>
          <t xml:space="preserve"> </t>
        </is>
      </c>
      <c r="C18" s="4" t="inlineStr">
        <is>
          <t xml:space="preserve"> </t>
        </is>
      </c>
      <c r="D18" s="4" t="inlineStr">
        <is>
          <t>75 years</t>
        </is>
      </c>
      <c r="E18" s="4" t="inlineStr">
        <is>
          <t xml:space="preserve"> </t>
        </is>
      </c>
      <c r="F18" s="4" t="inlineStr">
        <is>
          <t xml:space="preserve"> </t>
        </is>
      </c>
      <c r="G18" s="4" t="inlineStr">
        <is>
          <t xml:space="preserve"> </t>
        </is>
      </c>
      <c r="H18" s="4" t="inlineStr">
        <is>
          <t xml:space="preserve"> </t>
        </is>
      </c>
    </row>
    <row r="19">
      <c r="A19" s="4" t="inlineStr">
        <is>
          <t>RLI Corp. Long-Term Incentive Plan (2015 LT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uthorized for grant</t>
        </is>
      </c>
      <c r="B21" s="4" t="inlineStr">
        <is>
          <t xml:space="preserve"> </t>
        </is>
      </c>
      <c r="C21" s="4" t="inlineStr">
        <is>
          <t xml:space="preserve"> </t>
        </is>
      </c>
      <c r="D21" s="4" t="inlineStr">
        <is>
          <t xml:space="preserve"> </t>
        </is>
      </c>
      <c r="E21" s="4" t="inlineStr">
        <is>
          <t xml:space="preserve"> </t>
        </is>
      </c>
      <c r="F21" s="4" t="inlineStr">
        <is>
          <t xml:space="preserve"> </t>
        </is>
      </c>
      <c r="G21" s="5" t="n">
        <v>4000000</v>
      </c>
      <c r="H21" s="4" t="inlineStr">
        <is>
          <t xml:space="preserve"> </t>
        </is>
      </c>
    </row>
    <row r="22">
      <c r="A22" s="4" t="inlineStr">
        <is>
          <t>Option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291388</v>
      </c>
      <c r="H22" s="4" t="inlineStr">
        <is>
          <t xml:space="preserve"> </t>
        </is>
      </c>
    </row>
    <row r="23">
      <c r="A23" s="4" t="inlineStr">
        <is>
          <t>RLI Corp. Long-Term Incentive Plan (2023 LT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authorized for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4891</v>
      </c>
    </row>
    <row r="26">
      <c r="A26" s="4" t="inlineStr">
        <is>
          <t>Options granted (in shares)</t>
        </is>
      </c>
      <c r="B26" s="4" t="inlineStr">
        <is>
          <t xml:space="preserve"> </t>
        </is>
      </c>
      <c r="C26" s="4" t="inlineStr">
        <is>
          <t xml:space="preserve"> </t>
        </is>
      </c>
      <c r="D26" s="5" t="n">
        <v>161463</v>
      </c>
      <c r="E26" s="4" t="inlineStr">
        <is>
          <t xml:space="preserve"> </t>
        </is>
      </c>
      <c r="F26" s="5" t="n">
        <v>357001</v>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 Based Compensation - Summary of Option Activity (Details) $ / shares in Units, $ in Thousands</t>
        </is>
      </c>
      <c r="B1" s="2" t="inlineStr">
        <is>
          <t>6 Months Ended</t>
        </is>
      </c>
    </row>
    <row r="2">
      <c r="B2" s="2" t="inlineStr">
        <is>
          <t>Jun. 30, 2024 USD ($) $ / shares shares</t>
        </is>
      </c>
      <c r="C2" s="2" t="inlineStr">
        <is>
          <t>Jun. 30, 2023 USD ($)</t>
        </is>
      </c>
    </row>
    <row r="3">
      <c r="A3" s="3" t="inlineStr">
        <is>
          <t>Weighted Number of Options Outstanding</t>
        </is>
      </c>
      <c r="B3" s="4" t="inlineStr">
        <is>
          <t xml:space="preserve"> </t>
        </is>
      </c>
      <c r="C3" s="4" t="inlineStr">
        <is>
          <t xml:space="preserve"> </t>
        </is>
      </c>
    </row>
    <row r="4">
      <c r="A4" s="4" t="inlineStr">
        <is>
          <t>Outstanding options, Beginning Balance | shares</t>
        </is>
      </c>
      <c r="B4" s="5" t="n">
        <v>1641710</v>
      </c>
      <c r="C4" s="4" t="inlineStr">
        <is>
          <t xml:space="preserve"> </t>
        </is>
      </c>
    </row>
    <row r="5">
      <c r="A5" s="4" t="inlineStr">
        <is>
          <t>Options granted (in shares) | shares</t>
        </is>
      </c>
      <c r="B5" s="5" t="n">
        <v>141932</v>
      </c>
      <c r="C5" s="4" t="inlineStr">
        <is>
          <t xml:space="preserve"> </t>
        </is>
      </c>
    </row>
    <row r="6">
      <c r="A6" s="4" t="inlineStr">
        <is>
          <t>Options exercised | shares</t>
        </is>
      </c>
      <c r="B6" s="5" t="n">
        <v>-120940</v>
      </c>
      <c r="C6" s="4" t="inlineStr">
        <is>
          <t xml:space="preserve"> </t>
        </is>
      </c>
    </row>
    <row r="7">
      <c r="A7" s="4" t="inlineStr">
        <is>
          <t>Options canceled/forfeited | shares</t>
        </is>
      </c>
      <c r="B7" s="5" t="n">
        <v>-6900</v>
      </c>
      <c r="C7" s="4" t="inlineStr">
        <is>
          <t xml:space="preserve"> </t>
        </is>
      </c>
    </row>
    <row r="8">
      <c r="A8" s="4" t="inlineStr">
        <is>
          <t>Outstanding options, Ending Balance | shares</t>
        </is>
      </c>
      <c r="B8" s="5" t="n">
        <v>1655802</v>
      </c>
      <c r="C8" s="4" t="inlineStr">
        <is>
          <t xml:space="preserve"> </t>
        </is>
      </c>
    </row>
    <row r="9">
      <c r="A9" s="4" t="inlineStr">
        <is>
          <t>Exercisable options, Ending Balance | shares</t>
        </is>
      </c>
      <c r="B9" s="5" t="n">
        <v>983166</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options, Beginning Balance | $ / shares</t>
        </is>
      </c>
      <c r="B11" s="7" t="n">
        <v>92.62</v>
      </c>
      <c r="C11" s="4" t="inlineStr">
        <is>
          <t xml:space="preserve"> </t>
        </is>
      </c>
    </row>
    <row r="12">
      <c r="A12" s="4" t="inlineStr">
        <is>
          <t>Weighted Average Exercise Price, Options granted | $ / shares</t>
        </is>
      </c>
      <c r="B12" s="12" t="n">
        <v>141.73</v>
      </c>
      <c r="C12" s="4" t="inlineStr">
        <is>
          <t xml:space="preserve"> </t>
        </is>
      </c>
    </row>
    <row r="13">
      <c r="A13" s="4" t="inlineStr">
        <is>
          <t>Weighted Average Exercise Price, Options exercised | $ / shares</t>
        </is>
      </c>
      <c r="B13" s="12" t="n">
        <v>67.25</v>
      </c>
      <c r="C13" s="4" t="inlineStr">
        <is>
          <t xml:space="preserve"> </t>
        </is>
      </c>
    </row>
    <row r="14">
      <c r="A14" s="4" t="inlineStr">
        <is>
          <t>Weighted Average Exercise Price, Options canceled/forfeited | $ / shares</t>
        </is>
      </c>
      <c r="B14" s="12" t="n">
        <v>105.93</v>
      </c>
      <c r="C14" s="4" t="inlineStr">
        <is>
          <t xml:space="preserve"> </t>
        </is>
      </c>
    </row>
    <row r="15">
      <c r="A15" s="4" t="inlineStr">
        <is>
          <t>Weighted Average Exercise Price, Outstanding options, Ending Balance | $ / shares</t>
        </is>
      </c>
      <c r="B15" s="12" t="n">
        <v>98.62</v>
      </c>
      <c r="C15" s="4" t="inlineStr">
        <is>
          <t xml:space="preserve"> </t>
        </is>
      </c>
    </row>
    <row r="16">
      <c r="A16" s="4" t="inlineStr">
        <is>
          <t>Weighted Average Exercise Price, Exercisable options | $ / shares</t>
        </is>
      </c>
      <c r="B16" s="7" t="n">
        <v>85.13</v>
      </c>
      <c r="C16" s="4" t="inlineStr">
        <is>
          <t xml:space="preserve"> </t>
        </is>
      </c>
    </row>
    <row r="17">
      <c r="A17" s="3" t="inlineStr">
        <is>
          <t>Weighted Average Remaining Contractual Life</t>
        </is>
      </c>
      <c r="B17" s="4" t="inlineStr">
        <is>
          <t xml:space="preserve"> </t>
        </is>
      </c>
      <c r="C17" s="4" t="inlineStr">
        <is>
          <t xml:space="preserve"> </t>
        </is>
      </c>
    </row>
    <row r="18">
      <c r="A18" s="4" t="inlineStr">
        <is>
          <t>Weighted Average Remaining Contractual Life, Outstanding options</t>
        </is>
      </c>
      <c r="B18" s="4" t="inlineStr">
        <is>
          <t>4 years 6 months 3 days</t>
        </is>
      </c>
      <c r="C18" s="4" t="inlineStr">
        <is>
          <t xml:space="preserve"> </t>
        </is>
      </c>
    </row>
    <row r="19">
      <c r="A19" s="4" t="inlineStr">
        <is>
          <t>Weighted Average Remaining Contractual Life, Exercisable options</t>
        </is>
      </c>
      <c r="B19" s="4" t="inlineStr">
        <is>
          <t>3 years 4 months 20 days</t>
        </is>
      </c>
      <c r="C19" s="4" t="inlineStr">
        <is>
          <t xml:space="preserve"> </t>
        </is>
      </c>
    </row>
    <row r="20">
      <c r="A20" s="4" t="inlineStr">
        <is>
          <t>Aggregate Intrinsic Value, Options exercised | $</t>
        </is>
      </c>
      <c r="B20" s="6" t="n">
        <v>9000</v>
      </c>
      <c r="C20" s="6" t="n">
        <v>16000</v>
      </c>
    </row>
    <row r="21">
      <c r="A21" s="4" t="inlineStr">
        <is>
          <t>Aggregate Intrinsic Value, Outstanding options | $</t>
        </is>
      </c>
      <c r="B21" s="5" t="n">
        <v>69933</v>
      </c>
      <c r="C21" s="4" t="inlineStr">
        <is>
          <t xml:space="preserve"> </t>
        </is>
      </c>
    </row>
    <row r="22">
      <c r="A22" s="4" t="inlineStr">
        <is>
          <t>Aggregate Intrinsic Value, Exercisable options | $</t>
        </is>
      </c>
      <c r="B22" s="6" t="n">
        <v>54623</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Based Compensation - Summary of Weighted Average Grant-date Assumptions and Weighted Average Fair Values (Details) - $ / shares</t>
        </is>
      </c>
      <c r="B1" s="2" t="inlineStr">
        <is>
          <t>6 Months Ended</t>
        </is>
      </c>
    </row>
    <row r="2">
      <c r="B2" s="2" t="inlineStr">
        <is>
          <t>Jun. 30, 2024</t>
        </is>
      </c>
      <c r="C2" s="2" t="inlineStr">
        <is>
          <t>Jun. 30, 2023</t>
        </is>
      </c>
    </row>
    <row r="3">
      <c r="A3" s="3" t="inlineStr">
        <is>
          <t>Weighted average grant date assumptions and weighted average fair value</t>
        </is>
      </c>
      <c r="B3" s="4" t="inlineStr">
        <is>
          <t xml:space="preserve"> </t>
        </is>
      </c>
      <c r="C3" s="4" t="inlineStr">
        <is>
          <t xml:space="preserve"> </t>
        </is>
      </c>
    </row>
    <row r="4">
      <c r="A4" s="4" t="inlineStr">
        <is>
          <t>Weighted-average fair value of grants</t>
        </is>
      </c>
      <c r="B4" s="7" t="n">
        <v>31.09</v>
      </c>
      <c r="C4" s="7" t="n">
        <v>26.79</v>
      </c>
    </row>
    <row r="5">
      <c r="A5" s="4" t="inlineStr">
        <is>
          <t>Risk-free interest rates</t>
        </is>
      </c>
      <c r="B5" s="9" t="n">
        <v>0.0491</v>
      </c>
      <c r="C5" s="9" t="n">
        <v>0.0344</v>
      </c>
    </row>
    <row r="6">
      <c r="A6" s="4" t="inlineStr">
        <is>
          <t>Dividend yield</t>
        </is>
      </c>
      <c r="B6" s="9" t="n">
        <v>0.023</v>
      </c>
      <c r="C6" s="9" t="n">
        <v>0.0229</v>
      </c>
    </row>
    <row r="7">
      <c r="A7" s="4" t="inlineStr">
        <is>
          <t>Expected volatility</t>
        </is>
      </c>
      <c r="B7" s="9" t="n">
        <v>0.2308</v>
      </c>
      <c r="C7" s="9" t="n">
        <v>0.2295</v>
      </c>
    </row>
    <row r="8">
      <c r="A8" s="4" t="inlineStr">
        <is>
          <t>Expected option life</t>
        </is>
      </c>
      <c r="B8" s="4" t="inlineStr">
        <is>
          <t>5 years</t>
        </is>
      </c>
      <c r="C8" s="4" t="inlineStr">
        <is>
          <t>4 years 11 months 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 Additional Information (Details) - Restricted Stock Units (RSUs) - USD ($) $ in Millions</t>
        </is>
      </c>
      <c r="B1" s="2" t="inlineStr">
        <is>
          <t>6 Months Ended</t>
        </is>
      </c>
    </row>
    <row r="2">
      <c r="B2" s="2" t="inlineStr">
        <is>
          <t>Jun. 30, 2024</t>
        </is>
      </c>
      <c r="C2" s="2" t="inlineStr">
        <is>
          <t>Jun. 30, 2023</t>
        </is>
      </c>
    </row>
    <row r="3">
      <c r="A3" s="3" t="inlineStr">
        <is>
          <t>Share Based Compensation</t>
        </is>
      </c>
      <c r="B3" s="4" t="inlineStr">
        <is>
          <t xml:space="preserve"> </t>
        </is>
      </c>
      <c r="C3" s="4" t="inlineStr">
        <is>
          <t xml:space="preserve"> </t>
        </is>
      </c>
    </row>
    <row r="4">
      <c r="A4" s="4" t="inlineStr">
        <is>
          <t>Fair value of restricted stock units vested</t>
        </is>
      </c>
      <c r="B4" s="6" t="n">
        <v>2</v>
      </c>
      <c r="C4" s="6" t="n">
        <v>1</v>
      </c>
    </row>
    <row r="5">
      <c r="A5" s="4" t="inlineStr">
        <is>
          <t>Minimum</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Age and period of service of the participant to be eligible for retirement</t>
        </is>
      </c>
      <c r="B7" s="4" t="inlineStr">
        <is>
          <t>75 years</t>
        </is>
      </c>
      <c r="C7" s="4" t="inlineStr">
        <is>
          <t xml:space="preserve"> </t>
        </is>
      </c>
    </row>
    <row r="8">
      <c r="A8" s="4" t="inlineStr">
        <is>
          <t>Employees</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Award vesting period</t>
        </is>
      </c>
      <c r="B10" s="4" t="inlineStr">
        <is>
          <t>3 years</t>
        </is>
      </c>
      <c r="C10" s="4" t="inlineStr">
        <is>
          <t xml:space="preserve"> </t>
        </is>
      </c>
    </row>
    <row r="11">
      <c r="A11" s="4" t="inlineStr">
        <is>
          <t>Directors</t>
        </is>
      </c>
      <c r="B11" s="4" t="inlineStr">
        <is>
          <t xml:space="preserve"> </t>
        </is>
      </c>
      <c r="C11" s="4" t="inlineStr">
        <is>
          <t xml:space="preserve"> </t>
        </is>
      </c>
    </row>
    <row r="12">
      <c r="A12" s="3" t="inlineStr">
        <is>
          <t>Share Based Compensation</t>
        </is>
      </c>
      <c r="B12" s="4" t="inlineStr">
        <is>
          <t xml:space="preserve"> </t>
        </is>
      </c>
      <c r="C12" s="4" t="inlineStr">
        <is>
          <t xml:space="preserve"> </t>
        </is>
      </c>
    </row>
    <row r="13">
      <c r="A13" s="4" t="inlineStr">
        <is>
          <t>Award vesting period</t>
        </is>
      </c>
      <c r="B13" s="4" t="inlineStr">
        <is>
          <t>1 year</t>
        </is>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Details)</t>
        </is>
      </c>
      <c r="B1" s="2" t="inlineStr">
        <is>
          <t>6 Months Ended</t>
        </is>
      </c>
    </row>
    <row r="2">
      <c r="B2" s="2" t="inlineStr">
        <is>
          <t>Jun. 30, 2024 $ / shares shares</t>
        </is>
      </c>
    </row>
    <row r="3">
      <c r="A3" s="3" t="inlineStr">
        <is>
          <t>Number of RSUs</t>
        </is>
      </c>
      <c r="B3" s="4" t="inlineStr">
        <is>
          <t xml:space="preserve"> </t>
        </is>
      </c>
    </row>
    <row r="4">
      <c r="A4" s="4" t="inlineStr">
        <is>
          <t>RSUs Nonvested, Beginning Balance | shares</t>
        </is>
      </c>
      <c r="B4" s="5" t="n">
        <v>45093</v>
      </c>
    </row>
    <row r="5">
      <c r="A5" s="4" t="inlineStr">
        <is>
          <t>RSUs Granted | shares</t>
        </is>
      </c>
      <c r="B5" s="5" t="n">
        <v>19531</v>
      </c>
    </row>
    <row r="6">
      <c r="A6" s="4" t="inlineStr">
        <is>
          <t>RSUs Reinvested | shares</t>
        </is>
      </c>
      <c r="B6" s="5" t="n">
        <v>179</v>
      </c>
    </row>
    <row r="7">
      <c r="A7" s="4" t="inlineStr">
        <is>
          <t>RSUs Vested | shares</t>
        </is>
      </c>
      <c r="B7" s="5" t="n">
        <v>-17198</v>
      </c>
    </row>
    <row r="8">
      <c r="A8" s="4" t="inlineStr">
        <is>
          <t>RSUs Forfeited | shares</t>
        </is>
      </c>
      <c r="B8" s="5" t="n">
        <v>-606</v>
      </c>
    </row>
    <row r="9">
      <c r="A9" s="4" t="inlineStr">
        <is>
          <t>RSUs Nonvested, Ending Balance | shares</t>
        </is>
      </c>
      <c r="B9" s="5" t="n">
        <v>46999</v>
      </c>
    </row>
    <row r="10">
      <c r="A10" s="3" t="inlineStr">
        <is>
          <t>Weighted Average Grant Date Fair Value</t>
        </is>
      </c>
      <c r="B10" s="4" t="inlineStr">
        <is>
          <t xml:space="preserve"> </t>
        </is>
      </c>
    </row>
    <row r="11">
      <c r="A11" s="4" t="inlineStr">
        <is>
          <t>Weighted Average Grant Date Fair Value, Nonvested, Beginning Balance | $ / shares</t>
        </is>
      </c>
      <c r="B11" s="7" t="n">
        <v>125.16</v>
      </c>
    </row>
    <row r="12">
      <c r="A12" s="4" t="inlineStr">
        <is>
          <t>Weighted Average Grant Date Fair Value, Granted | $ / shares</t>
        </is>
      </c>
      <c r="B12" s="12" t="n">
        <v>142.83</v>
      </c>
    </row>
    <row r="13">
      <c r="A13" s="4" t="inlineStr">
        <is>
          <t>Weighted Average Grant Date Fair Value, Reinvested | $ / shares</t>
        </is>
      </c>
      <c r="B13" s="12" t="n">
        <v>143.82</v>
      </c>
    </row>
    <row r="14">
      <c r="A14" s="4" t="inlineStr">
        <is>
          <t>Weighted Average Grant Date Fair Value, Vested | $ / shares</t>
        </is>
      </c>
      <c r="B14" s="12" t="n">
        <v>122.96</v>
      </c>
    </row>
    <row r="15">
      <c r="A15" s="4" t="inlineStr">
        <is>
          <t>Weighted Average Grant Date Fair Value, Forfeited | $ / shares</t>
        </is>
      </c>
      <c r="B15" s="12" t="n">
        <v>132.42</v>
      </c>
    </row>
    <row r="16">
      <c r="A16" s="4" t="inlineStr">
        <is>
          <t>Weighted Average Grant Date Fair Value, Nonvested, Ending Balance | $ / shares</t>
        </is>
      </c>
      <c r="B16" s="7" t="n">
        <v>133.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68" customWidth="1" min="5" max="5"/>
    <col width="18" customWidth="1" min="6" max="6"/>
    <col width="22" customWidth="1" min="7" max="7"/>
    <col width="23" customWidth="1" min="8" max="8"/>
    <col width="50" customWidth="1" min="9" max="9"/>
    <col width="13" customWidth="1" min="10" max="10"/>
  </cols>
  <sheetData>
    <row r="1">
      <c r="A1" s="1" t="inlineStr">
        <is>
          <t>Condensed Consolidated Statements of Shareholders' Equity - USD ($) $ in Thousands</t>
        </is>
      </c>
      <c r="B1" s="2" t="inlineStr">
        <is>
          <t>Common stock</t>
        </is>
      </c>
      <c r="C1" s="2" t="inlineStr">
        <is>
          <t>Paid-in Capital</t>
        </is>
      </c>
      <c r="D1" s="2" t="inlineStr">
        <is>
          <t>Accumulated Other Comprehensive Earnings (Loss)</t>
        </is>
      </c>
      <c r="E1" s="2" t="inlineStr">
        <is>
          <t>Retained Earnings Cumulative Effect, Period of Adoption, Adjustment</t>
        </is>
      </c>
      <c r="F1" s="2" t="inlineStr">
        <is>
          <t>Retained Earnings</t>
        </is>
      </c>
      <c r="G1" s="2" t="inlineStr">
        <is>
          <t>Deferred Compensation</t>
        </is>
      </c>
      <c r="H1" s="2" t="inlineStr">
        <is>
          <t>Treasury Stock at Cost</t>
        </is>
      </c>
      <c r="I1" s="2" t="inlineStr">
        <is>
          <t>Cumulative Effect, Period of Adoption, Adjustment</t>
        </is>
      </c>
      <c r="J1" s="2" t="inlineStr">
        <is>
          <t>Total</t>
        </is>
      </c>
    </row>
    <row r="2">
      <c r="A2" s="4" t="inlineStr">
        <is>
          <t>Shareholders' Equity Attributable to Parent, Beginning Balance at Dec. 31, 2022</t>
        </is>
      </c>
      <c r="B2" s="6" t="n">
        <v>684</v>
      </c>
      <c r="C2" s="6" t="n">
        <v>352391</v>
      </c>
      <c r="D2" s="6" t="n">
        <v>-229076</v>
      </c>
      <c r="E2" s="6" t="n">
        <v>-951</v>
      </c>
      <c r="F2" s="6" t="n">
        <v>1446341</v>
      </c>
      <c r="G2" s="6" t="n">
        <v>12015</v>
      </c>
      <c r="H2" s="6" t="n">
        <v>-405014</v>
      </c>
      <c r="I2" s="6" t="n">
        <v>-951</v>
      </c>
      <c r="J2" s="6" t="n">
        <v>1177341</v>
      </c>
    </row>
    <row r="3">
      <c r="A3" s="4" t="inlineStr">
        <is>
          <t>Shares, Outstanding, Beginning Balance at Dec. 31, 2022</t>
        </is>
      </c>
      <c r="B3" s="5" t="n">
        <v>454697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98811</v>
      </c>
      <c r="G5" s="4" t="inlineStr">
        <is>
          <t xml:space="preserve"> </t>
        </is>
      </c>
      <c r="H5" s="4" t="inlineStr">
        <is>
          <t xml:space="preserve"> </t>
        </is>
      </c>
      <c r="I5" s="4" t="inlineStr">
        <is>
          <t xml:space="preserve"> </t>
        </is>
      </c>
      <c r="J5" s="5" t="n">
        <v>98811</v>
      </c>
    </row>
    <row r="6">
      <c r="A6" s="4" t="inlineStr">
        <is>
          <t>Other comprehensive earnings (loss), net of tax</t>
        </is>
      </c>
      <c r="B6" s="4" t="inlineStr">
        <is>
          <t xml:space="preserve"> </t>
        </is>
      </c>
      <c r="C6" s="4" t="inlineStr">
        <is>
          <t xml:space="preserve"> </t>
        </is>
      </c>
      <c r="D6" s="5" t="n">
        <v>37707</v>
      </c>
      <c r="E6" s="4" t="inlineStr">
        <is>
          <t xml:space="preserve"> </t>
        </is>
      </c>
      <c r="F6" s="4" t="inlineStr">
        <is>
          <t xml:space="preserve"> </t>
        </is>
      </c>
      <c r="G6" s="4" t="inlineStr">
        <is>
          <t xml:space="preserve"> </t>
        </is>
      </c>
      <c r="H6" s="4" t="inlineStr">
        <is>
          <t xml:space="preserve"> </t>
        </is>
      </c>
      <c r="I6" s="4" t="inlineStr">
        <is>
          <t xml:space="preserve"> </t>
        </is>
      </c>
      <c r="J6" s="5" t="n">
        <v>37707</v>
      </c>
    </row>
    <row r="7">
      <c r="A7" s="4" t="inlineStr">
        <is>
          <t>Deferr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249</v>
      </c>
      <c r="H7" s="5" t="n">
        <v>-249</v>
      </c>
      <c r="I7" s="4" t="inlineStr">
        <is>
          <t xml:space="preserve"> </t>
        </is>
      </c>
      <c r="J7" s="4" t="inlineStr">
        <is>
          <t xml:space="preserve"> </t>
        </is>
      </c>
    </row>
    <row r="8">
      <c r="A8" s="4" t="inlineStr">
        <is>
          <t>Share-based compensation</t>
        </is>
      </c>
      <c r="B8" s="6" t="n">
        <v>1</v>
      </c>
      <c r="C8" s="5" t="n">
        <v>28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64</v>
      </c>
    </row>
    <row r="9">
      <c r="A9" s="4" t="inlineStr">
        <is>
          <t>Share-based compensation (in shares)</t>
        </is>
      </c>
      <c r="B9" s="5" t="n">
        <v>849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and dividend equivalents</t>
        </is>
      </c>
      <c r="B10" s="4" t="inlineStr">
        <is>
          <t xml:space="preserve"> </t>
        </is>
      </c>
      <c r="C10" s="4" t="inlineStr">
        <is>
          <t xml:space="preserve"> </t>
        </is>
      </c>
      <c r="D10" s="4" t="inlineStr">
        <is>
          <t xml:space="preserve"> </t>
        </is>
      </c>
      <c r="E10" s="4" t="inlineStr">
        <is>
          <t xml:space="preserve"> </t>
        </is>
      </c>
      <c r="F10" s="5" t="n">
        <v>-11851</v>
      </c>
      <c r="G10" s="4" t="inlineStr">
        <is>
          <t xml:space="preserve"> </t>
        </is>
      </c>
      <c r="H10" s="4" t="inlineStr">
        <is>
          <t xml:space="preserve"> </t>
        </is>
      </c>
      <c r="I10" s="4" t="inlineStr">
        <is>
          <t xml:space="preserve"> </t>
        </is>
      </c>
      <c r="J10" s="5" t="n">
        <v>-11851</v>
      </c>
    </row>
    <row r="11">
      <c r="A11" s="4" t="inlineStr">
        <is>
          <t>Shareholders' Equity Attributable to Parent, Ending Balance at Mar. 31, 2023</t>
        </is>
      </c>
      <c r="B11" s="6" t="n">
        <v>685</v>
      </c>
      <c r="C11" s="5" t="n">
        <v>355254</v>
      </c>
      <c r="D11" s="5" t="n">
        <v>-191369</v>
      </c>
      <c r="E11" s="4" t="inlineStr">
        <is>
          <t xml:space="preserve"> </t>
        </is>
      </c>
      <c r="F11" s="5" t="n">
        <v>1532350</v>
      </c>
      <c r="G11" s="5" t="n">
        <v>12264</v>
      </c>
      <c r="H11" s="5" t="n">
        <v>-405263</v>
      </c>
      <c r="I11" s="4" t="inlineStr">
        <is>
          <t xml:space="preserve"> </t>
        </is>
      </c>
      <c r="J11" s="5" t="n">
        <v>1303921</v>
      </c>
    </row>
    <row r="12">
      <c r="A12" s="4" t="inlineStr">
        <is>
          <t>Shares, Outstanding, Ending Balance at Mar. 31, 2023</t>
        </is>
      </c>
      <c r="B12" s="5" t="n">
        <v>455546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holders' Equity Attributable to Parent, Beginning Balance at Dec. 31, 2022</t>
        </is>
      </c>
      <c r="B13" s="6" t="n">
        <v>684</v>
      </c>
      <c r="C13" s="5" t="n">
        <v>352391</v>
      </c>
      <c r="D13" s="5" t="n">
        <v>-229076</v>
      </c>
      <c r="E13" s="6" t="n">
        <v>-951</v>
      </c>
      <c r="F13" s="5" t="n">
        <v>1446341</v>
      </c>
      <c r="G13" s="5" t="n">
        <v>12015</v>
      </c>
      <c r="H13" s="5" t="n">
        <v>-405014</v>
      </c>
      <c r="I13" s="6" t="n">
        <v>-951</v>
      </c>
      <c r="J13" s="5" t="n">
        <v>1177341</v>
      </c>
    </row>
    <row r="14">
      <c r="A14" s="4" t="inlineStr">
        <is>
          <t>Shares, Outstanding, Beginning Balance at Dec. 31, 2022</t>
        </is>
      </c>
      <c r="B14" s="5" t="n">
        <v>454697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6463</v>
      </c>
    </row>
    <row r="17">
      <c r="A17" s="4" t="inlineStr">
        <is>
          <t>Other comprehensive earnings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986</v>
      </c>
    </row>
    <row r="18">
      <c r="A18" s="4" t="inlineStr">
        <is>
          <t>Shareholders' Equity Attributable to Parent, Ending Balance at Jun. 30, 2023</t>
        </is>
      </c>
      <c r="B18" s="6" t="n">
        <v>685</v>
      </c>
      <c r="C18" s="5" t="n">
        <v>357656</v>
      </c>
      <c r="D18" s="5" t="n">
        <v>-211090</v>
      </c>
      <c r="E18" s="4" t="inlineStr">
        <is>
          <t xml:space="preserve"> </t>
        </is>
      </c>
      <c r="F18" s="5" t="n">
        <v>1597660</v>
      </c>
      <c r="G18" s="5" t="n">
        <v>12507</v>
      </c>
      <c r="H18" s="5" t="n">
        <v>-405506</v>
      </c>
      <c r="I18" s="4" t="inlineStr">
        <is>
          <t xml:space="preserve"> </t>
        </is>
      </c>
      <c r="J18" s="5" t="n">
        <v>1351912</v>
      </c>
    </row>
    <row r="19">
      <c r="A19" s="4" t="inlineStr">
        <is>
          <t>Shares, Outstanding, Ending Balance at Jun. 30, 2023</t>
        </is>
      </c>
      <c r="B19" s="5" t="n">
        <v>455961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holders' Equity Attributable to Parent, Beginning Balance at Mar. 31, 2023</t>
        </is>
      </c>
      <c r="B20" s="6" t="n">
        <v>685</v>
      </c>
      <c r="C20" s="5" t="n">
        <v>355254</v>
      </c>
      <c r="D20" s="5" t="n">
        <v>-191369</v>
      </c>
      <c r="E20" s="4" t="inlineStr">
        <is>
          <t xml:space="preserve"> </t>
        </is>
      </c>
      <c r="F20" s="5" t="n">
        <v>1532350</v>
      </c>
      <c r="G20" s="5" t="n">
        <v>12264</v>
      </c>
      <c r="H20" s="5" t="n">
        <v>-405263</v>
      </c>
      <c r="I20" s="4" t="inlineStr">
        <is>
          <t xml:space="preserve"> </t>
        </is>
      </c>
      <c r="J20" s="5" t="n">
        <v>1303921</v>
      </c>
    </row>
    <row r="21">
      <c r="A21" s="4" t="inlineStr">
        <is>
          <t>Shares, Outstanding, Beginning Balance at Mar. 31, 2023</t>
        </is>
      </c>
      <c r="B21" s="5" t="n">
        <v>455546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hare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77652</v>
      </c>
      <c r="G23" s="4" t="inlineStr">
        <is>
          <t xml:space="preserve"> </t>
        </is>
      </c>
      <c r="H23" s="4" t="inlineStr">
        <is>
          <t xml:space="preserve"> </t>
        </is>
      </c>
      <c r="I23" s="4" t="inlineStr">
        <is>
          <t xml:space="preserve"> </t>
        </is>
      </c>
      <c r="J23" s="5" t="n">
        <v>77652</v>
      </c>
    </row>
    <row r="24">
      <c r="A24" s="4" t="inlineStr">
        <is>
          <t>Other comprehensive earnings (loss), net of tax</t>
        </is>
      </c>
      <c r="B24" s="4" t="inlineStr">
        <is>
          <t xml:space="preserve"> </t>
        </is>
      </c>
      <c r="C24" s="4" t="inlineStr">
        <is>
          <t xml:space="preserve"> </t>
        </is>
      </c>
      <c r="D24" s="5" t="n">
        <v>-19721</v>
      </c>
      <c r="E24" s="4" t="inlineStr">
        <is>
          <t xml:space="preserve"> </t>
        </is>
      </c>
      <c r="F24" s="4" t="inlineStr">
        <is>
          <t xml:space="preserve"> </t>
        </is>
      </c>
      <c r="G24" s="4" t="inlineStr">
        <is>
          <t xml:space="preserve"> </t>
        </is>
      </c>
      <c r="H24" s="4" t="inlineStr">
        <is>
          <t xml:space="preserve"> </t>
        </is>
      </c>
      <c r="I24" s="4" t="inlineStr">
        <is>
          <t xml:space="preserve"> </t>
        </is>
      </c>
      <c r="J24" s="5" t="n">
        <v>-19721</v>
      </c>
    </row>
    <row r="25">
      <c r="A25" s="4" t="inlineStr">
        <is>
          <t>Deferr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243</v>
      </c>
      <c r="H25" s="5" t="n">
        <v>-243</v>
      </c>
      <c r="I25" s="4" t="inlineStr">
        <is>
          <t xml:space="preserve"> </t>
        </is>
      </c>
      <c r="J25" s="4" t="inlineStr">
        <is>
          <t xml:space="preserve"> </t>
        </is>
      </c>
    </row>
    <row r="26">
      <c r="A26" s="4" t="inlineStr">
        <is>
          <t>Share-based compensation</t>
        </is>
      </c>
      <c r="B26" s="4" t="inlineStr">
        <is>
          <t xml:space="preserve"> </t>
        </is>
      </c>
      <c r="C26" s="5" t="n">
        <v>24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402</v>
      </c>
    </row>
    <row r="27">
      <c r="A27" s="4" t="inlineStr">
        <is>
          <t>Share-based compensation (in shares)</t>
        </is>
      </c>
      <c r="B27" s="5" t="n">
        <v>4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and dividend equivalents</t>
        </is>
      </c>
      <c r="B28" s="4" t="inlineStr">
        <is>
          <t xml:space="preserve"> </t>
        </is>
      </c>
      <c r="C28" s="4" t="inlineStr">
        <is>
          <t xml:space="preserve"> </t>
        </is>
      </c>
      <c r="D28" s="4" t="inlineStr">
        <is>
          <t xml:space="preserve"> </t>
        </is>
      </c>
      <c r="E28" s="4" t="inlineStr">
        <is>
          <t xml:space="preserve"> </t>
        </is>
      </c>
      <c r="F28" s="5" t="n">
        <v>-12342</v>
      </c>
      <c r="G28" s="4" t="inlineStr">
        <is>
          <t xml:space="preserve"> </t>
        </is>
      </c>
      <c r="H28" s="4" t="inlineStr">
        <is>
          <t xml:space="preserve"> </t>
        </is>
      </c>
      <c r="I28" s="4" t="inlineStr">
        <is>
          <t xml:space="preserve"> </t>
        </is>
      </c>
      <c r="J28" s="5" t="n">
        <v>-12342</v>
      </c>
    </row>
    <row r="29">
      <c r="A29" s="4" t="inlineStr">
        <is>
          <t>Shareholders' Equity Attributable to Parent, Ending Balance at Jun. 30, 2023</t>
        </is>
      </c>
      <c r="B29" s="6" t="n">
        <v>685</v>
      </c>
      <c r="C29" s="5" t="n">
        <v>357656</v>
      </c>
      <c r="D29" s="5" t="n">
        <v>-211090</v>
      </c>
      <c r="E29" s="4" t="inlineStr">
        <is>
          <t xml:space="preserve"> </t>
        </is>
      </c>
      <c r="F29" s="5" t="n">
        <v>1597660</v>
      </c>
      <c r="G29" s="5" t="n">
        <v>12507</v>
      </c>
      <c r="H29" s="5" t="n">
        <v>-405506</v>
      </c>
      <c r="I29" s="4" t="inlineStr">
        <is>
          <t xml:space="preserve"> </t>
        </is>
      </c>
      <c r="J29" s="5" t="n">
        <v>1351912</v>
      </c>
    </row>
    <row r="30">
      <c r="A30" s="4" t="inlineStr">
        <is>
          <t>Shares, Outstanding, Ending Balance at Jun. 30, 2023</t>
        </is>
      </c>
      <c r="B30" s="5" t="n">
        <v>455961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holders' Equity Attributable to Parent, Beginning Balance at Dec. 31, 2023</t>
        </is>
      </c>
      <c r="B31" s="6" t="n">
        <v>686</v>
      </c>
      <c r="C31" s="5" t="n">
        <v>362345</v>
      </c>
      <c r="D31" s="5" t="n">
        <v>-166303</v>
      </c>
      <c r="E31" s="4" t="inlineStr">
        <is>
          <t xml:space="preserve"> </t>
        </is>
      </c>
      <c r="F31" s="5" t="n">
        <v>1609785</v>
      </c>
      <c r="G31" s="5" t="n">
        <v>13539</v>
      </c>
      <c r="H31" s="5" t="n">
        <v>-406538</v>
      </c>
      <c r="I31" s="4" t="inlineStr">
        <is>
          <t xml:space="preserve"> </t>
        </is>
      </c>
      <c r="J31" s="5" t="n">
        <v>1413514</v>
      </c>
    </row>
    <row r="32">
      <c r="A32" s="4" t="inlineStr">
        <is>
          <t>Shares, Outstanding, Beginning Balance at Dec. 31, 2023</t>
        </is>
      </c>
      <c r="B32" s="5" t="n">
        <v>456400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hare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127900</v>
      </c>
      <c r="G34" s="4" t="inlineStr">
        <is>
          <t xml:space="preserve"> </t>
        </is>
      </c>
      <c r="H34" s="4" t="inlineStr">
        <is>
          <t xml:space="preserve"> </t>
        </is>
      </c>
      <c r="I34" s="4" t="inlineStr">
        <is>
          <t xml:space="preserve"> </t>
        </is>
      </c>
      <c r="J34" s="5" t="n">
        <v>127900</v>
      </c>
    </row>
    <row r="35">
      <c r="A35" s="4" t="inlineStr">
        <is>
          <t>Other comprehensive earnings (loss), net of tax</t>
        </is>
      </c>
      <c r="B35" s="4" t="inlineStr">
        <is>
          <t xml:space="preserve"> </t>
        </is>
      </c>
      <c r="C35" s="4" t="inlineStr">
        <is>
          <t xml:space="preserve"> </t>
        </is>
      </c>
      <c r="D35" s="5" t="n">
        <v>-12671</v>
      </c>
      <c r="E35" s="4" t="inlineStr">
        <is>
          <t xml:space="preserve"> </t>
        </is>
      </c>
      <c r="F35" s="4" t="inlineStr">
        <is>
          <t xml:space="preserve"> </t>
        </is>
      </c>
      <c r="G35" s="4" t="inlineStr">
        <is>
          <t xml:space="preserve"> </t>
        </is>
      </c>
      <c r="H35" s="4" t="inlineStr">
        <is>
          <t xml:space="preserve"> </t>
        </is>
      </c>
      <c r="I35" s="4" t="inlineStr">
        <is>
          <t xml:space="preserve"> </t>
        </is>
      </c>
      <c r="J35" s="5" t="n">
        <v>-12671</v>
      </c>
    </row>
    <row r="36">
      <c r="A36" s="4" t="inlineStr">
        <is>
          <t>Deferr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790</v>
      </c>
      <c r="H36" s="5" t="n">
        <v>790</v>
      </c>
      <c r="I36" s="4" t="inlineStr">
        <is>
          <t xml:space="preserve"> </t>
        </is>
      </c>
      <c r="J36" s="4" t="inlineStr">
        <is>
          <t xml:space="preserve"> </t>
        </is>
      </c>
    </row>
    <row r="37">
      <c r="A37" s="4" t="inlineStr">
        <is>
          <t>Share-based compensation</t>
        </is>
      </c>
      <c r="B37" s="6" t="n">
        <v>1</v>
      </c>
      <c r="C37" s="5" t="n">
        <v>43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357</v>
      </c>
    </row>
    <row r="38">
      <c r="A38" s="4" t="inlineStr">
        <is>
          <t>Share-based compensation (in shares)</t>
        </is>
      </c>
      <c r="B38" s="5" t="n">
        <v>698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and dividend equivalents</t>
        </is>
      </c>
      <c r="B39" s="4" t="inlineStr">
        <is>
          <t xml:space="preserve"> </t>
        </is>
      </c>
      <c r="C39" s="4" t="inlineStr">
        <is>
          <t xml:space="preserve"> </t>
        </is>
      </c>
      <c r="D39" s="4" t="inlineStr">
        <is>
          <t xml:space="preserve"> </t>
        </is>
      </c>
      <c r="E39" s="4" t="inlineStr">
        <is>
          <t xml:space="preserve"> </t>
        </is>
      </c>
      <c r="F39" s="5" t="n">
        <v>-12348</v>
      </c>
      <c r="G39" s="4" t="inlineStr">
        <is>
          <t xml:space="preserve"> </t>
        </is>
      </c>
      <c r="H39" s="4" t="inlineStr">
        <is>
          <t xml:space="preserve"> </t>
        </is>
      </c>
      <c r="I39" s="4" t="inlineStr">
        <is>
          <t xml:space="preserve"> </t>
        </is>
      </c>
      <c r="J39" s="5" t="n">
        <v>-12348</v>
      </c>
    </row>
    <row r="40">
      <c r="A40" s="4" t="inlineStr">
        <is>
          <t>Shareholders' Equity Attributable to Parent, Ending Balance at Mar. 31, 2024</t>
        </is>
      </c>
      <c r="B40" s="6" t="n">
        <v>687</v>
      </c>
      <c r="C40" s="5" t="n">
        <v>366701</v>
      </c>
      <c r="D40" s="5" t="n">
        <v>-178974</v>
      </c>
      <c r="E40" s="4" t="inlineStr">
        <is>
          <t xml:space="preserve"> </t>
        </is>
      </c>
      <c r="F40" s="5" t="n">
        <v>1725337</v>
      </c>
      <c r="G40" s="5" t="n">
        <v>12749</v>
      </c>
      <c r="H40" s="5" t="n">
        <v>-405748</v>
      </c>
      <c r="I40" s="4" t="inlineStr">
        <is>
          <t xml:space="preserve"> </t>
        </is>
      </c>
      <c r="J40" s="5" t="n">
        <v>1520752</v>
      </c>
    </row>
    <row r="41">
      <c r="A41" s="4" t="inlineStr">
        <is>
          <t>Shares, Outstanding, Ending Balance at Mar. 31, 2024</t>
        </is>
      </c>
      <c r="B41" s="5" t="n">
        <v>457098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holders' Equity Attributable to Parent, Beginning Balance at Dec. 31, 2023</t>
        </is>
      </c>
      <c r="B42" s="6" t="n">
        <v>686</v>
      </c>
      <c r="C42" s="5" t="n">
        <v>362345</v>
      </c>
      <c r="D42" s="5" t="n">
        <v>-166303</v>
      </c>
      <c r="E42" s="4" t="inlineStr">
        <is>
          <t xml:space="preserve"> </t>
        </is>
      </c>
      <c r="F42" s="5" t="n">
        <v>1609785</v>
      </c>
      <c r="G42" s="5" t="n">
        <v>13539</v>
      </c>
      <c r="H42" s="5" t="n">
        <v>-406538</v>
      </c>
      <c r="I42" s="4" t="inlineStr">
        <is>
          <t xml:space="preserve"> </t>
        </is>
      </c>
      <c r="J42" s="5" t="n">
        <v>1413514</v>
      </c>
    </row>
    <row r="43">
      <c r="A43" s="4" t="inlineStr">
        <is>
          <t>Shares, Outstanding, Beginning Balance at Dec. 31, 2023</t>
        </is>
      </c>
      <c r="B43" s="5" t="n">
        <v>4564004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hare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9892</v>
      </c>
    </row>
    <row r="46">
      <c r="A46" s="4" t="inlineStr">
        <is>
          <t>Other comprehensive earnings (los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514</v>
      </c>
    </row>
    <row r="47">
      <c r="A47" s="4" t="inlineStr">
        <is>
          <t>Shareholders' Equity Attributable to Parent, Ending Balance at Jun. 30, 2024</t>
        </is>
      </c>
      <c r="B47" s="6" t="n">
        <v>687</v>
      </c>
      <c r="C47" s="5" t="n">
        <v>369785</v>
      </c>
      <c r="D47" s="5" t="n">
        <v>-186817</v>
      </c>
      <c r="E47" s="4" t="inlineStr">
        <is>
          <t xml:space="preserve"> </t>
        </is>
      </c>
      <c r="F47" s="5" t="n">
        <v>1794051</v>
      </c>
      <c r="G47" s="5" t="n">
        <v>13183</v>
      </c>
      <c r="H47" s="5" t="n">
        <v>-406182</v>
      </c>
      <c r="I47" s="4" t="inlineStr">
        <is>
          <t xml:space="preserve"> </t>
        </is>
      </c>
      <c r="J47" s="5" t="n">
        <v>1584707</v>
      </c>
    </row>
    <row r="48">
      <c r="A48" s="4" t="inlineStr">
        <is>
          <t>Shares, Outstanding, Ending Balance at Jun. 30, 2024</t>
        </is>
      </c>
      <c r="B48" s="5" t="n">
        <v>457460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holders' Equity Attributable to Parent, Beginning Balance at Mar. 31, 2024</t>
        </is>
      </c>
      <c r="B49" s="6" t="n">
        <v>687</v>
      </c>
      <c r="C49" s="5" t="n">
        <v>366701</v>
      </c>
      <c r="D49" s="5" t="n">
        <v>-178974</v>
      </c>
      <c r="E49" s="4" t="inlineStr">
        <is>
          <t xml:space="preserve"> </t>
        </is>
      </c>
      <c r="F49" s="5" t="n">
        <v>1725337</v>
      </c>
      <c r="G49" s="5" t="n">
        <v>12749</v>
      </c>
      <c r="H49" s="5" t="n">
        <v>-405748</v>
      </c>
      <c r="I49" s="4" t="inlineStr">
        <is>
          <t xml:space="preserve"> </t>
        </is>
      </c>
      <c r="J49" s="5" t="n">
        <v>1520752</v>
      </c>
    </row>
    <row r="50">
      <c r="A50" s="4" t="inlineStr">
        <is>
          <t>Shares, Outstanding, Beginning Balance at Mar. 31, 2024</t>
        </is>
      </c>
      <c r="B50" s="5" t="n">
        <v>457098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rease Decrease In Share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5" t="n">
        <v>81992</v>
      </c>
      <c r="G52" s="4" t="inlineStr">
        <is>
          <t xml:space="preserve"> </t>
        </is>
      </c>
      <c r="H52" s="4" t="inlineStr">
        <is>
          <t xml:space="preserve"> </t>
        </is>
      </c>
      <c r="I52" s="4" t="inlineStr">
        <is>
          <t xml:space="preserve"> </t>
        </is>
      </c>
      <c r="J52" s="5" t="n">
        <v>81992</v>
      </c>
    </row>
    <row r="53">
      <c r="A53" s="4" t="inlineStr">
        <is>
          <t>Other comprehensive earnings (loss), net of tax</t>
        </is>
      </c>
      <c r="B53" s="4" t="inlineStr">
        <is>
          <t xml:space="preserve"> </t>
        </is>
      </c>
      <c r="C53" s="4" t="inlineStr">
        <is>
          <t xml:space="preserve"> </t>
        </is>
      </c>
      <c r="D53" s="5" t="n">
        <v>-7843</v>
      </c>
      <c r="E53" s="4" t="inlineStr">
        <is>
          <t xml:space="preserve"> </t>
        </is>
      </c>
      <c r="F53" s="4" t="inlineStr">
        <is>
          <t xml:space="preserve"> </t>
        </is>
      </c>
      <c r="G53" s="4" t="inlineStr">
        <is>
          <t xml:space="preserve"> </t>
        </is>
      </c>
      <c r="H53" s="4" t="inlineStr">
        <is>
          <t xml:space="preserve"> </t>
        </is>
      </c>
      <c r="I53" s="4" t="inlineStr">
        <is>
          <t xml:space="preserve"> </t>
        </is>
      </c>
      <c r="J53" s="5" t="n">
        <v>-7843</v>
      </c>
    </row>
    <row r="54">
      <c r="A54" s="4" t="inlineStr">
        <is>
          <t>Deferr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5" t="n">
        <v>434</v>
      </c>
      <c r="H54" s="5" t="n">
        <v>-434</v>
      </c>
      <c r="I54" s="4" t="inlineStr">
        <is>
          <t xml:space="preserve"> </t>
        </is>
      </c>
      <c r="J54" s="4" t="inlineStr">
        <is>
          <t xml:space="preserve"> </t>
        </is>
      </c>
    </row>
    <row r="55">
      <c r="A55" s="4" t="inlineStr">
        <is>
          <t>Share-based compensation</t>
        </is>
      </c>
      <c r="B55" s="4" t="inlineStr">
        <is>
          <t xml:space="preserve"> </t>
        </is>
      </c>
      <c r="C55" s="5" t="n">
        <v>308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084</v>
      </c>
    </row>
    <row r="56">
      <c r="A56" s="4" t="inlineStr">
        <is>
          <t>Share-based compensation (in shares)</t>
        </is>
      </c>
      <c r="B56" s="5" t="n">
        <v>3617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s and dividend equivalents</t>
        </is>
      </c>
      <c r="B57" s="4" t="inlineStr">
        <is>
          <t xml:space="preserve"> </t>
        </is>
      </c>
      <c r="C57" s="4" t="inlineStr">
        <is>
          <t xml:space="preserve"> </t>
        </is>
      </c>
      <c r="D57" s="4" t="inlineStr">
        <is>
          <t xml:space="preserve"> </t>
        </is>
      </c>
      <c r="E57" s="4" t="inlineStr">
        <is>
          <t xml:space="preserve"> </t>
        </is>
      </c>
      <c r="F57" s="5" t="n">
        <v>-13278</v>
      </c>
      <c r="G57" s="4" t="inlineStr">
        <is>
          <t xml:space="preserve"> </t>
        </is>
      </c>
      <c r="H57" s="4" t="inlineStr">
        <is>
          <t xml:space="preserve"> </t>
        </is>
      </c>
      <c r="I57" s="4" t="inlineStr">
        <is>
          <t xml:space="preserve"> </t>
        </is>
      </c>
      <c r="J57" s="5" t="n">
        <v>-13278</v>
      </c>
    </row>
    <row r="58">
      <c r="A58" s="4" t="inlineStr">
        <is>
          <t>Shareholders' Equity Attributable to Parent, Ending Balance at Jun. 30, 2024</t>
        </is>
      </c>
      <c r="B58" s="6" t="n">
        <v>687</v>
      </c>
      <c r="C58" s="6" t="n">
        <v>369785</v>
      </c>
      <c r="D58" s="6" t="n">
        <v>-186817</v>
      </c>
      <c r="E58" s="4" t="inlineStr">
        <is>
          <t xml:space="preserve"> </t>
        </is>
      </c>
      <c r="F58" s="6" t="n">
        <v>1794051</v>
      </c>
      <c r="G58" s="6" t="n">
        <v>13183</v>
      </c>
      <c r="H58" s="6" t="n">
        <v>-406182</v>
      </c>
      <c r="I58" s="4" t="inlineStr">
        <is>
          <t xml:space="preserve"> </t>
        </is>
      </c>
      <c r="J58" s="6" t="n">
        <v>1584707</v>
      </c>
    </row>
    <row r="59">
      <c r="A59" s="4" t="inlineStr">
        <is>
          <t>Shares, Outstanding, Ending Balance at Jun. 30, 2024</t>
        </is>
      </c>
      <c r="B59" s="5" t="n">
        <v>457460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Segment Information - Summary by Operating Segm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emiums earned</t>
        </is>
      </c>
      <c r="B4" s="6" t="n">
        <v>379065</v>
      </c>
      <c r="C4" s="4" t="inlineStr">
        <is>
          <t xml:space="preserve"> </t>
        </is>
      </c>
      <c r="D4" s="6" t="n">
        <v>322280</v>
      </c>
      <c r="E4" s="4" t="inlineStr">
        <is>
          <t xml:space="preserve"> </t>
        </is>
      </c>
      <c r="F4" s="6" t="n">
        <v>739741</v>
      </c>
      <c r="G4" s="6" t="n">
        <v>630003</v>
      </c>
    </row>
    <row r="5">
      <c r="A5" s="4" t="inlineStr">
        <is>
          <t>Net investment income</t>
        </is>
      </c>
      <c r="B5" s="5" t="n">
        <v>33961</v>
      </c>
      <c r="C5" s="4" t="inlineStr">
        <is>
          <t xml:space="preserve"> </t>
        </is>
      </c>
      <c r="D5" s="5" t="n">
        <v>28788</v>
      </c>
      <c r="E5" s="4" t="inlineStr">
        <is>
          <t xml:space="preserve"> </t>
        </is>
      </c>
      <c r="F5" s="5" t="n">
        <v>66808</v>
      </c>
      <c r="G5" s="5" t="n">
        <v>55872</v>
      </c>
    </row>
    <row r="6">
      <c r="A6" s="4" t="inlineStr">
        <is>
          <t>Net realized gains (losses)</t>
        </is>
      </c>
      <c r="B6" s="5" t="n">
        <v>-192</v>
      </c>
      <c r="C6" s="4" t="inlineStr">
        <is>
          <t xml:space="preserve"> </t>
        </is>
      </c>
      <c r="D6" s="5" t="n">
        <v>5580</v>
      </c>
      <c r="E6" s="4" t="inlineStr">
        <is>
          <t xml:space="preserve"> </t>
        </is>
      </c>
      <c r="F6" s="5" t="n">
        <v>5802</v>
      </c>
      <c r="G6" s="5" t="n">
        <v>20200</v>
      </c>
    </row>
    <row r="7">
      <c r="A7" s="4" t="inlineStr">
        <is>
          <t>Net unrealized gains on equity securities</t>
        </is>
      </c>
      <c r="B7" s="5" t="n">
        <v>3608</v>
      </c>
      <c r="C7" s="4" t="inlineStr">
        <is>
          <t xml:space="preserve"> </t>
        </is>
      </c>
      <c r="D7" s="5" t="n">
        <v>25214</v>
      </c>
      <c r="E7" s="4" t="inlineStr">
        <is>
          <t xml:space="preserve"> </t>
        </is>
      </c>
      <c r="F7" s="5" t="n">
        <v>48922</v>
      </c>
      <c r="G7" s="5" t="n">
        <v>40710</v>
      </c>
    </row>
    <row r="8">
      <c r="A8" s="4" t="inlineStr">
        <is>
          <t>Consolidated revenue</t>
        </is>
      </c>
      <c r="B8" s="5" t="n">
        <v>416442</v>
      </c>
      <c r="C8" s="4" t="inlineStr">
        <is>
          <t xml:space="preserve"> </t>
        </is>
      </c>
      <c r="D8" s="5" t="n">
        <v>381862</v>
      </c>
      <c r="E8" s="4" t="inlineStr">
        <is>
          <t xml:space="preserve"> </t>
        </is>
      </c>
      <c r="F8" s="5" t="n">
        <v>861273</v>
      </c>
      <c r="G8" s="5" t="n">
        <v>746785</v>
      </c>
    </row>
    <row r="9">
      <c r="A9" s="3" t="inlineStr">
        <is>
          <t>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underwriting income</t>
        </is>
      </c>
      <c r="B10" s="5" t="n">
        <v>70024</v>
      </c>
      <c r="C10" s="4" t="inlineStr">
        <is>
          <t xml:space="preserve"> </t>
        </is>
      </c>
      <c r="D10" s="5" t="n">
        <v>41201</v>
      </c>
      <c r="E10" s="4" t="inlineStr">
        <is>
          <t xml:space="preserve"> </t>
        </is>
      </c>
      <c r="F10" s="5" t="n">
        <v>147719</v>
      </c>
      <c r="G10" s="5" t="n">
        <v>109091</v>
      </c>
    </row>
    <row r="11">
      <c r="A11" s="4" t="inlineStr">
        <is>
          <t>Net investment income</t>
        </is>
      </c>
      <c r="B11" s="5" t="n">
        <v>33961</v>
      </c>
      <c r="C11" s="4" t="inlineStr">
        <is>
          <t xml:space="preserve"> </t>
        </is>
      </c>
      <c r="D11" s="5" t="n">
        <v>28788</v>
      </c>
      <c r="E11" s="4" t="inlineStr">
        <is>
          <t xml:space="preserve"> </t>
        </is>
      </c>
      <c r="F11" s="5" t="n">
        <v>66808</v>
      </c>
      <c r="G11" s="5" t="n">
        <v>55872</v>
      </c>
    </row>
    <row r="12">
      <c r="A12" s="4" t="inlineStr">
        <is>
          <t>Net realized gains (losses)</t>
        </is>
      </c>
      <c r="B12" s="5" t="n">
        <v>-192</v>
      </c>
      <c r="C12" s="4" t="inlineStr">
        <is>
          <t xml:space="preserve"> </t>
        </is>
      </c>
      <c r="D12" s="5" t="n">
        <v>5580</v>
      </c>
      <c r="E12" s="4" t="inlineStr">
        <is>
          <t xml:space="preserve"> </t>
        </is>
      </c>
      <c r="F12" s="5" t="n">
        <v>5802</v>
      </c>
      <c r="G12" s="5" t="n">
        <v>20200</v>
      </c>
    </row>
    <row r="13">
      <c r="A13" s="4" t="inlineStr">
        <is>
          <t>Net unrealized gains on equity securities</t>
        </is>
      </c>
      <c r="B13" s="5" t="n">
        <v>3608</v>
      </c>
      <c r="C13" s="4" t="inlineStr">
        <is>
          <t xml:space="preserve"> </t>
        </is>
      </c>
      <c r="D13" s="5" t="n">
        <v>25214</v>
      </c>
      <c r="E13" s="4" t="inlineStr">
        <is>
          <t xml:space="preserve"> </t>
        </is>
      </c>
      <c r="F13" s="5" t="n">
        <v>48922</v>
      </c>
      <c r="G13" s="5" t="n">
        <v>40710</v>
      </c>
    </row>
    <row r="14">
      <c r="A14" s="4" t="inlineStr">
        <is>
          <t>General corporate expense and interest on debt</t>
        </is>
      </c>
      <c r="B14" s="5" t="n">
        <v>-5744</v>
      </c>
      <c r="C14" s="4" t="inlineStr">
        <is>
          <t xml:space="preserve"> </t>
        </is>
      </c>
      <c r="D14" s="5" t="n">
        <v>-6266</v>
      </c>
      <c r="E14" s="4" t="inlineStr">
        <is>
          <t xml:space="preserve"> </t>
        </is>
      </c>
      <c r="F14" s="5" t="n">
        <v>-12372</v>
      </c>
      <c r="G14" s="5" t="n">
        <v>-12488</v>
      </c>
    </row>
    <row r="15">
      <c r="A15" s="4" t="inlineStr">
        <is>
          <t>Equity in earnings of unconsolidated investees</t>
        </is>
      </c>
      <c r="B15" s="5" t="n">
        <v>1646</v>
      </c>
      <c r="C15" s="4" t="inlineStr">
        <is>
          <t xml:space="preserve"> </t>
        </is>
      </c>
      <c r="D15" s="5" t="n">
        <v>1514</v>
      </c>
      <c r="E15" s="4" t="inlineStr">
        <is>
          <t xml:space="preserve"> </t>
        </is>
      </c>
      <c r="F15" s="5" t="n">
        <v>6415</v>
      </c>
      <c r="G15" s="5" t="n">
        <v>5437</v>
      </c>
    </row>
    <row r="16">
      <c r="A16" s="4" t="inlineStr">
        <is>
          <t>Earnings (loss) before income taxes</t>
        </is>
      </c>
      <c r="B16" s="5" t="n">
        <v>103303</v>
      </c>
      <c r="C16" s="4" t="inlineStr">
        <is>
          <t xml:space="preserve"> </t>
        </is>
      </c>
      <c r="D16" s="5" t="n">
        <v>96031</v>
      </c>
      <c r="E16" s="4" t="inlineStr">
        <is>
          <t xml:space="preserve"> </t>
        </is>
      </c>
      <c r="F16" s="5" t="n">
        <v>263294</v>
      </c>
      <c r="G16" s="5" t="n">
        <v>218822</v>
      </c>
    </row>
    <row r="17">
      <c r="A17" s="4" t="inlineStr">
        <is>
          <t>Income tax expense</t>
        </is>
      </c>
      <c r="B17" s="5" t="n">
        <v>21311</v>
      </c>
      <c r="C17" s="4" t="inlineStr">
        <is>
          <t xml:space="preserve"> </t>
        </is>
      </c>
      <c r="D17" s="5" t="n">
        <v>18379</v>
      </c>
      <c r="E17" s="4" t="inlineStr">
        <is>
          <t xml:space="preserve"> </t>
        </is>
      </c>
      <c r="F17" s="5" t="n">
        <v>53402</v>
      </c>
      <c r="G17" s="5" t="n">
        <v>42359</v>
      </c>
    </row>
    <row r="18">
      <c r="A18" s="4" t="inlineStr">
        <is>
          <t>Net earnings (loss)</t>
        </is>
      </c>
      <c r="B18" s="5" t="n">
        <v>81992</v>
      </c>
      <c r="C18" s="6" t="n">
        <v>127900</v>
      </c>
      <c r="D18" s="5" t="n">
        <v>77652</v>
      </c>
      <c r="E18" s="6" t="n">
        <v>98811</v>
      </c>
      <c r="F18" s="5" t="n">
        <v>209892</v>
      </c>
      <c r="G18" s="5" t="n">
        <v>176463</v>
      </c>
    </row>
    <row r="19">
      <c r="A19" s="4" t="inlineStr">
        <is>
          <t>Casualty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emiums earned</t>
        </is>
      </c>
      <c r="B21" s="5" t="n">
        <v>209100</v>
      </c>
      <c r="C21" s="4" t="inlineStr">
        <is>
          <t xml:space="preserve"> </t>
        </is>
      </c>
      <c r="D21" s="5" t="n">
        <v>187048</v>
      </c>
      <c r="E21" s="4" t="inlineStr">
        <is>
          <t xml:space="preserve"> </t>
        </is>
      </c>
      <c r="F21" s="5" t="n">
        <v>407376</v>
      </c>
      <c r="G21" s="5" t="n">
        <v>373079</v>
      </c>
    </row>
    <row r="22">
      <c r="A22" s="3" t="inlineStr">
        <is>
          <t>Net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underwriting income</t>
        </is>
      </c>
      <c r="B23" s="5" t="n">
        <v>10315</v>
      </c>
      <c r="C23" s="4" t="inlineStr">
        <is>
          <t xml:space="preserve"> </t>
        </is>
      </c>
      <c r="D23" s="5" t="n">
        <v>6977</v>
      </c>
      <c r="E23" s="4" t="inlineStr">
        <is>
          <t xml:space="preserve"> </t>
        </is>
      </c>
      <c r="F23" s="5" t="n">
        <v>23989</v>
      </c>
      <c r="G23" s="5" t="n">
        <v>38808</v>
      </c>
    </row>
    <row r="24">
      <c r="A24" s="4" t="inlineStr">
        <is>
          <t>Property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emiums earned</t>
        </is>
      </c>
      <c r="B26" s="5" t="n">
        <v>134097</v>
      </c>
      <c r="C26" s="4" t="inlineStr">
        <is>
          <t xml:space="preserve"> </t>
        </is>
      </c>
      <c r="D26" s="5" t="n">
        <v>101841</v>
      </c>
      <c r="E26" s="4" t="inlineStr">
        <is>
          <t xml:space="preserve"> </t>
        </is>
      </c>
      <c r="F26" s="5" t="n">
        <v>263508</v>
      </c>
      <c r="G26" s="5" t="n">
        <v>190608</v>
      </c>
    </row>
    <row r="27">
      <c r="A27" s="3" t="inlineStr">
        <is>
          <t>Net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underwriting income</t>
        </is>
      </c>
      <c r="B28" s="5" t="n">
        <v>53180</v>
      </c>
      <c r="C28" s="4" t="inlineStr">
        <is>
          <t xml:space="preserve"> </t>
        </is>
      </c>
      <c r="D28" s="5" t="n">
        <v>25877</v>
      </c>
      <c r="E28" s="4" t="inlineStr">
        <is>
          <t xml:space="preserve"> </t>
        </is>
      </c>
      <c r="F28" s="5" t="n">
        <v>110896</v>
      </c>
      <c r="G28" s="5" t="n">
        <v>54260</v>
      </c>
    </row>
    <row r="29">
      <c r="A29" s="4" t="inlineStr">
        <is>
          <t>Surety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emiums earned</t>
        </is>
      </c>
      <c r="B31" s="5" t="n">
        <v>35868</v>
      </c>
      <c r="C31" s="4" t="inlineStr">
        <is>
          <t xml:space="preserve"> </t>
        </is>
      </c>
      <c r="D31" s="5" t="n">
        <v>33391</v>
      </c>
      <c r="E31" s="4" t="inlineStr">
        <is>
          <t xml:space="preserve"> </t>
        </is>
      </c>
      <c r="F31" s="5" t="n">
        <v>68857</v>
      </c>
      <c r="G31" s="5" t="n">
        <v>66316</v>
      </c>
    </row>
    <row r="32">
      <c r="A32" s="3" t="inlineStr">
        <is>
          <t>Net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underwriting income</t>
        </is>
      </c>
      <c r="B33" s="6" t="n">
        <v>6529</v>
      </c>
      <c r="C33" s="4" t="inlineStr">
        <is>
          <t xml:space="preserve"> </t>
        </is>
      </c>
      <c r="D33" s="6" t="n">
        <v>8347</v>
      </c>
      <c r="E33" s="4" t="inlineStr">
        <is>
          <t xml:space="preserve"> </t>
        </is>
      </c>
      <c r="F33" s="6" t="n">
        <v>12834</v>
      </c>
      <c r="G33" s="6" t="n">
        <v>16023</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ummary of Revenue by Major Product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et premiums earned</t>
        </is>
      </c>
      <c r="B4" s="6" t="n">
        <v>379065</v>
      </c>
      <c r="C4" s="6" t="n">
        <v>322280</v>
      </c>
      <c r="D4" s="6" t="n">
        <v>739741</v>
      </c>
      <c r="E4" s="6" t="n">
        <v>630003</v>
      </c>
    </row>
    <row r="5">
      <c r="A5" s="4" t="inlineStr">
        <is>
          <t>Casualty Segment</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Net premiums earned</t>
        </is>
      </c>
      <c r="B7" s="5" t="n">
        <v>209100</v>
      </c>
      <c r="C7" s="5" t="n">
        <v>187048</v>
      </c>
      <c r="D7" s="5" t="n">
        <v>407376</v>
      </c>
      <c r="E7" s="5" t="n">
        <v>373079</v>
      </c>
    </row>
    <row r="8">
      <c r="A8" s="4" t="inlineStr">
        <is>
          <t>Casualty Segment | Commercial excess and personal umbrella</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Net premiums earned</t>
        </is>
      </c>
      <c r="B10" s="5" t="n">
        <v>85986</v>
      </c>
      <c r="C10" s="5" t="n">
        <v>69261</v>
      </c>
      <c r="D10" s="5" t="n">
        <v>166021</v>
      </c>
      <c r="E10" s="5" t="n">
        <v>136843</v>
      </c>
    </row>
    <row r="11">
      <c r="A11" s="4" t="inlineStr">
        <is>
          <t>Casualty Segment | Commercial transportation</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Net premiums earned</t>
        </is>
      </c>
      <c r="B13" s="5" t="n">
        <v>29323</v>
      </c>
      <c r="C13" s="5" t="n">
        <v>25398</v>
      </c>
      <c r="D13" s="5" t="n">
        <v>56624</v>
      </c>
      <c r="E13" s="5" t="n">
        <v>50630</v>
      </c>
    </row>
    <row r="14">
      <c r="A14" s="4" t="inlineStr">
        <is>
          <t>Casualty Segment | General liability</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Net premiums earned</t>
        </is>
      </c>
      <c r="B16" s="5" t="n">
        <v>26104</v>
      </c>
      <c r="C16" s="5" t="n">
        <v>26016</v>
      </c>
      <c r="D16" s="5" t="n">
        <v>51516</v>
      </c>
      <c r="E16" s="5" t="n">
        <v>51916</v>
      </c>
    </row>
    <row r="17">
      <c r="A17" s="4" t="inlineStr">
        <is>
          <t>Casualty Segment | Professional services</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Net premiums earned</t>
        </is>
      </c>
      <c r="B19" s="5" t="n">
        <v>26000</v>
      </c>
      <c r="C19" s="5" t="n">
        <v>24602</v>
      </c>
      <c r="D19" s="5" t="n">
        <v>51085</v>
      </c>
      <c r="E19" s="5" t="n">
        <v>48959</v>
      </c>
    </row>
    <row r="20">
      <c r="A20" s="4" t="inlineStr">
        <is>
          <t>Casualty Segment | Small commercial</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Net premiums earned</t>
        </is>
      </c>
      <c r="B22" s="5" t="n">
        <v>19459</v>
      </c>
      <c r="C22" s="5" t="n">
        <v>18455</v>
      </c>
      <c r="D22" s="5" t="n">
        <v>37796</v>
      </c>
      <c r="E22" s="5" t="n">
        <v>36396</v>
      </c>
    </row>
    <row r="23">
      <c r="A23" s="4" t="inlineStr">
        <is>
          <t>Casualty Segment | Executive products</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Net premiums earned</t>
        </is>
      </c>
      <c r="B25" s="5" t="n">
        <v>5448</v>
      </c>
      <c r="C25" s="5" t="n">
        <v>6153</v>
      </c>
      <c r="D25" s="5" t="n">
        <v>11363</v>
      </c>
      <c r="E25" s="5" t="n">
        <v>12506</v>
      </c>
    </row>
    <row r="26">
      <c r="A26" s="4" t="inlineStr">
        <is>
          <t>Casualty Segment | Other casualty</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Net premiums earned</t>
        </is>
      </c>
      <c r="B28" s="5" t="n">
        <v>16780</v>
      </c>
      <c r="C28" s="5" t="n">
        <v>17163</v>
      </c>
      <c r="D28" s="5" t="n">
        <v>32971</v>
      </c>
      <c r="E28" s="5" t="n">
        <v>35829</v>
      </c>
    </row>
    <row r="29">
      <c r="A29" s="4" t="inlineStr">
        <is>
          <t>Property Segment</t>
        </is>
      </c>
      <c r="B29" s="4" t="inlineStr">
        <is>
          <t xml:space="preserve"> </t>
        </is>
      </c>
      <c r="C29" s="4" t="inlineStr">
        <is>
          <t xml:space="preserve"> </t>
        </is>
      </c>
      <c r="D29" s="4" t="inlineStr">
        <is>
          <t xml:space="preserve"> </t>
        </is>
      </c>
      <c r="E29" s="4" t="inlineStr">
        <is>
          <t xml:space="preserve"> </t>
        </is>
      </c>
    </row>
    <row r="30">
      <c r="A30" s="3" t="inlineStr">
        <is>
          <t>Segment Reporting</t>
        </is>
      </c>
      <c r="B30" s="4" t="inlineStr">
        <is>
          <t xml:space="preserve"> </t>
        </is>
      </c>
      <c r="C30" s="4" t="inlineStr">
        <is>
          <t xml:space="preserve"> </t>
        </is>
      </c>
      <c r="D30" s="4" t="inlineStr">
        <is>
          <t xml:space="preserve"> </t>
        </is>
      </c>
      <c r="E30" s="4" t="inlineStr">
        <is>
          <t xml:space="preserve"> </t>
        </is>
      </c>
    </row>
    <row r="31">
      <c r="A31" s="4" t="inlineStr">
        <is>
          <t>Net premiums earned</t>
        </is>
      </c>
      <c r="B31" s="5" t="n">
        <v>134097</v>
      </c>
      <c r="C31" s="5" t="n">
        <v>101841</v>
      </c>
      <c r="D31" s="5" t="n">
        <v>263508</v>
      </c>
      <c r="E31" s="5" t="n">
        <v>190608</v>
      </c>
    </row>
    <row r="32">
      <c r="A32" s="4" t="inlineStr">
        <is>
          <t>Property Segment | Commercial property</t>
        </is>
      </c>
      <c r="B32" s="4" t="inlineStr">
        <is>
          <t xml:space="preserve"> </t>
        </is>
      </c>
      <c r="C32" s="4" t="inlineStr">
        <is>
          <t xml:space="preserve"> </t>
        </is>
      </c>
      <c r="D32" s="4" t="inlineStr">
        <is>
          <t xml:space="preserve"> </t>
        </is>
      </c>
      <c r="E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row>
    <row r="34">
      <c r="A34" s="4" t="inlineStr">
        <is>
          <t>Net premiums earned</t>
        </is>
      </c>
      <c r="B34" s="5" t="n">
        <v>87400</v>
      </c>
      <c r="C34" s="5" t="n">
        <v>60219</v>
      </c>
      <c r="D34" s="5" t="n">
        <v>175005</v>
      </c>
      <c r="E34" s="5" t="n">
        <v>109481</v>
      </c>
    </row>
    <row r="35">
      <c r="A35" s="4" t="inlineStr">
        <is>
          <t>Property Segment | Marine</t>
        </is>
      </c>
      <c r="B35" s="4" t="inlineStr">
        <is>
          <t xml:space="preserve"> </t>
        </is>
      </c>
      <c r="C35" s="4" t="inlineStr">
        <is>
          <t xml:space="preserve"> </t>
        </is>
      </c>
      <c r="D35" s="4" t="inlineStr">
        <is>
          <t xml:space="preserve"> </t>
        </is>
      </c>
      <c r="E35" s="4" t="inlineStr">
        <is>
          <t xml:space="preserve"> </t>
        </is>
      </c>
    </row>
    <row r="36">
      <c r="A36" s="3" t="inlineStr">
        <is>
          <t>Segment Reporting</t>
        </is>
      </c>
      <c r="B36" s="4" t="inlineStr">
        <is>
          <t xml:space="preserve"> </t>
        </is>
      </c>
      <c r="C36" s="4" t="inlineStr">
        <is>
          <t xml:space="preserve"> </t>
        </is>
      </c>
      <c r="D36" s="4" t="inlineStr">
        <is>
          <t xml:space="preserve"> </t>
        </is>
      </c>
      <c r="E36" s="4" t="inlineStr">
        <is>
          <t xml:space="preserve"> </t>
        </is>
      </c>
    </row>
    <row r="37">
      <c r="A37" s="4" t="inlineStr">
        <is>
          <t>Net premiums earned</t>
        </is>
      </c>
      <c r="B37" s="5" t="n">
        <v>37069</v>
      </c>
      <c r="C37" s="5" t="n">
        <v>32412</v>
      </c>
      <c r="D37" s="5" t="n">
        <v>69637</v>
      </c>
      <c r="E37" s="5" t="n">
        <v>63048</v>
      </c>
    </row>
    <row r="38">
      <c r="A38" s="4" t="inlineStr">
        <is>
          <t>Property Segment | Other property</t>
        </is>
      </c>
      <c r="B38" s="4" t="inlineStr">
        <is>
          <t xml:space="preserve"> </t>
        </is>
      </c>
      <c r="C38" s="4" t="inlineStr">
        <is>
          <t xml:space="preserve"> </t>
        </is>
      </c>
      <c r="D38" s="4" t="inlineStr">
        <is>
          <t xml:space="preserve"> </t>
        </is>
      </c>
      <c r="E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row>
    <row r="40">
      <c r="A40" s="4" t="inlineStr">
        <is>
          <t>Net premiums earned</t>
        </is>
      </c>
      <c r="B40" s="5" t="n">
        <v>9628</v>
      </c>
      <c r="C40" s="5" t="n">
        <v>9210</v>
      </c>
      <c r="D40" s="5" t="n">
        <v>18866</v>
      </c>
      <c r="E40" s="5" t="n">
        <v>18079</v>
      </c>
    </row>
    <row r="41">
      <c r="A41" s="4" t="inlineStr">
        <is>
          <t>Surety Segment</t>
        </is>
      </c>
      <c r="B41" s="4" t="inlineStr">
        <is>
          <t xml:space="preserve"> </t>
        </is>
      </c>
      <c r="C41" s="4" t="inlineStr">
        <is>
          <t xml:space="preserve"> </t>
        </is>
      </c>
      <c r="D41" s="4" t="inlineStr">
        <is>
          <t xml:space="preserve"> </t>
        </is>
      </c>
      <c r="E41" s="4" t="inlineStr">
        <is>
          <t xml:space="preserve"> </t>
        </is>
      </c>
    </row>
    <row r="42">
      <c r="A42" s="3" t="inlineStr">
        <is>
          <t>Segment Reporting</t>
        </is>
      </c>
      <c r="B42" s="4" t="inlineStr">
        <is>
          <t xml:space="preserve"> </t>
        </is>
      </c>
      <c r="C42" s="4" t="inlineStr">
        <is>
          <t xml:space="preserve"> </t>
        </is>
      </c>
      <c r="D42" s="4" t="inlineStr">
        <is>
          <t xml:space="preserve"> </t>
        </is>
      </c>
      <c r="E42" s="4" t="inlineStr">
        <is>
          <t xml:space="preserve"> </t>
        </is>
      </c>
    </row>
    <row r="43">
      <c r="A43" s="4" t="inlineStr">
        <is>
          <t>Net premiums earned</t>
        </is>
      </c>
      <c r="B43" s="5" t="n">
        <v>35868</v>
      </c>
      <c r="C43" s="5" t="n">
        <v>33391</v>
      </c>
      <c r="D43" s="5" t="n">
        <v>68857</v>
      </c>
      <c r="E43" s="5" t="n">
        <v>66316</v>
      </c>
    </row>
    <row r="44">
      <c r="A44" s="4" t="inlineStr">
        <is>
          <t>Surety Segment | Transactional</t>
        </is>
      </c>
      <c r="B44" s="4" t="inlineStr">
        <is>
          <t xml:space="preserve"> </t>
        </is>
      </c>
      <c r="C44" s="4" t="inlineStr">
        <is>
          <t xml:space="preserve"> </t>
        </is>
      </c>
      <c r="D44" s="4" t="inlineStr">
        <is>
          <t xml:space="preserve"> </t>
        </is>
      </c>
      <c r="E44" s="4" t="inlineStr">
        <is>
          <t xml:space="preserve"> </t>
        </is>
      </c>
    </row>
    <row r="45">
      <c r="A45" s="3" t="inlineStr">
        <is>
          <t>Segment Reporting</t>
        </is>
      </c>
      <c r="B45" s="4" t="inlineStr">
        <is>
          <t xml:space="preserve"> </t>
        </is>
      </c>
      <c r="C45" s="4" t="inlineStr">
        <is>
          <t xml:space="preserve"> </t>
        </is>
      </c>
      <c r="D45" s="4" t="inlineStr">
        <is>
          <t xml:space="preserve"> </t>
        </is>
      </c>
      <c r="E45" s="4" t="inlineStr">
        <is>
          <t xml:space="preserve"> </t>
        </is>
      </c>
    </row>
    <row r="46">
      <c r="A46" s="4" t="inlineStr">
        <is>
          <t>Net premiums earned</t>
        </is>
      </c>
      <c r="B46" s="5" t="n">
        <v>12308</v>
      </c>
      <c r="C46" s="5" t="n">
        <v>11887</v>
      </c>
      <c r="D46" s="5" t="n">
        <v>24416</v>
      </c>
      <c r="E46" s="5" t="n">
        <v>23934</v>
      </c>
    </row>
    <row r="47">
      <c r="A47" s="4" t="inlineStr">
        <is>
          <t>Surety Segment | Commercial</t>
        </is>
      </c>
      <c r="B47" s="4" t="inlineStr">
        <is>
          <t xml:space="preserve"> </t>
        </is>
      </c>
      <c r="C47" s="4" t="inlineStr">
        <is>
          <t xml:space="preserve"> </t>
        </is>
      </c>
      <c r="D47" s="4" t="inlineStr">
        <is>
          <t xml:space="preserve"> </t>
        </is>
      </c>
      <c r="E47" s="4" t="inlineStr">
        <is>
          <t xml:space="preserve"> </t>
        </is>
      </c>
    </row>
    <row r="48">
      <c r="A48" s="3" t="inlineStr">
        <is>
          <t>Segment Reporting</t>
        </is>
      </c>
      <c r="B48" s="4" t="inlineStr">
        <is>
          <t xml:space="preserve"> </t>
        </is>
      </c>
      <c r="C48" s="4" t="inlineStr">
        <is>
          <t xml:space="preserve"> </t>
        </is>
      </c>
      <c r="D48" s="4" t="inlineStr">
        <is>
          <t xml:space="preserve"> </t>
        </is>
      </c>
      <c r="E48" s="4" t="inlineStr">
        <is>
          <t xml:space="preserve"> </t>
        </is>
      </c>
    </row>
    <row r="49">
      <c r="A49" s="4" t="inlineStr">
        <is>
          <t>Net premiums earned</t>
        </is>
      </c>
      <c r="B49" s="5" t="n">
        <v>12700</v>
      </c>
      <c r="C49" s="5" t="n">
        <v>12505</v>
      </c>
      <c r="D49" s="5" t="n">
        <v>23325</v>
      </c>
      <c r="E49" s="5" t="n">
        <v>24923</v>
      </c>
    </row>
    <row r="50">
      <c r="A50" s="4" t="inlineStr">
        <is>
          <t>Surety Segment | Contract</t>
        </is>
      </c>
      <c r="B50" s="4" t="inlineStr">
        <is>
          <t xml:space="preserve"> </t>
        </is>
      </c>
      <c r="C50" s="4" t="inlineStr">
        <is>
          <t xml:space="preserve"> </t>
        </is>
      </c>
      <c r="D50" s="4" t="inlineStr">
        <is>
          <t xml:space="preserve"> </t>
        </is>
      </c>
      <c r="E50" s="4" t="inlineStr">
        <is>
          <t xml:space="preserve"> </t>
        </is>
      </c>
    </row>
    <row r="51">
      <c r="A51" s="3" t="inlineStr">
        <is>
          <t>Segment Reporting</t>
        </is>
      </c>
      <c r="B51" s="4" t="inlineStr">
        <is>
          <t xml:space="preserve"> </t>
        </is>
      </c>
      <c r="C51" s="4" t="inlineStr">
        <is>
          <t xml:space="preserve"> </t>
        </is>
      </c>
      <c r="D51" s="4" t="inlineStr">
        <is>
          <t xml:space="preserve"> </t>
        </is>
      </c>
      <c r="E51" s="4" t="inlineStr">
        <is>
          <t xml:space="preserve"> </t>
        </is>
      </c>
    </row>
    <row r="52">
      <c r="A52" s="4" t="inlineStr">
        <is>
          <t>Net premiums earned</t>
        </is>
      </c>
      <c r="B52" s="6" t="n">
        <v>10860</v>
      </c>
      <c r="C52" s="6" t="n">
        <v>8999</v>
      </c>
      <c r="D52" s="6" t="n">
        <v>21116</v>
      </c>
      <c r="E52" s="6" t="n">
        <v>174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8" customWidth="1" min="6" max="6"/>
  </cols>
  <sheetData>
    <row r="1">
      <c r="A1" s="1" t="inlineStr">
        <is>
          <t>Leases - Schedule of Components of Lease Expense and Other lease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153</v>
      </c>
      <c r="C4" s="6" t="n">
        <v>1239</v>
      </c>
      <c r="D4" s="6" t="n">
        <v>2334</v>
      </c>
      <c r="E4" s="6" t="n">
        <v>2508</v>
      </c>
      <c r="F4" s="4" t="inlineStr">
        <is>
          <t xml:space="preserve"> </t>
        </is>
      </c>
    </row>
    <row r="5">
      <c r="A5" s="4" t="inlineStr">
        <is>
          <t>Variable lease cost</t>
        </is>
      </c>
      <c r="B5" s="5" t="n">
        <v>260</v>
      </c>
      <c r="C5" s="5" t="n">
        <v>444</v>
      </c>
      <c r="D5" s="5" t="n">
        <v>508</v>
      </c>
      <c r="E5" s="5" t="n">
        <v>882</v>
      </c>
      <c r="F5" s="4" t="inlineStr">
        <is>
          <t xml:space="preserve"> </t>
        </is>
      </c>
    </row>
    <row r="6">
      <c r="A6" s="4" t="inlineStr">
        <is>
          <t>Sublease income</t>
        </is>
      </c>
      <c r="B6" s="5" t="n">
        <v>-42</v>
      </c>
      <c r="C6" s="5" t="n">
        <v>-139</v>
      </c>
      <c r="D6" s="5" t="n">
        <v>-85</v>
      </c>
      <c r="E6" s="5" t="n">
        <v>-277</v>
      </c>
      <c r="F6" s="4" t="inlineStr">
        <is>
          <t xml:space="preserve"> </t>
        </is>
      </c>
    </row>
    <row r="7">
      <c r="A7" s="4" t="inlineStr">
        <is>
          <t>Total lease cost</t>
        </is>
      </c>
      <c r="B7" s="5" t="n">
        <v>1371</v>
      </c>
      <c r="C7" s="5" t="n">
        <v>1544</v>
      </c>
      <c r="D7" s="5" t="n">
        <v>2757</v>
      </c>
      <c r="E7" s="5" t="n">
        <v>3113</v>
      </c>
      <c r="F7" s="4" t="inlineStr">
        <is>
          <t xml:space="preserve"> </t>
        </is>
      </c>
    </row>
    <row r="8">
      <c r="A8" s="3" t="inlineStr">
        <is>
          <t>Cash paid for amounts included in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ash outflows from operating leases</t>
        </is>
      </c>
      <c r="B9" s="5" t="n">
        <v>1105</v>
      </c>
      <c r="C9" s="5" t="n">
        <v>1357</v>
      </c>
      <c r="D9" s="5" t="n">
        <v>2168</v>
      </c>
      <c r="E9" s="5" t="n">
        <v>2755</v>
      </c>
      <c r="F9" s="4" t="inlineStr">
        <is>
          <t xml:space="preserve"> </t>
        </is>
      </c>
    </row>
    <row r="10">
      <c r="A10" s="4" t="inlineStr">
        <is>
          <t>ROU assets obtained in exchange for new operating lease liabilities</t>
        </is>
      </c>
      <c r="B10" s="5" t="n">
        <v>333</v>
      </c>
      <c r="C10" s="6" t="n">
        <v>943</v>
      </c>
      <c r="D10" s="5" t="n">
        <v>3789</v>
      </c>
      <c r="E10" s="5" t="n">
        <v>984</v>
      </c>
      <c r="F10" s="4" t="inlineStr">
        <is>
          <t xml:space="preserve"> </t>
        </is>
      </c>
    </row>
    <row r="11">
      <c r="A11" s="4" t="inlineStr">
        <is>
          <t>Reduction to ROU assets resulting from reduction to lease liabilities</t>
        </is>
      </c>
      <c r="B11" s="4" t="inlineStr">
        <is>
          <t xml:space="preserve"> </t>
        </is>
      </c>
      <c r="C11" s="4" t="inlineStr">
        <is>
          <t xml:space="preserve"> </t>
        </is>
      </c>
      <c r="D11" s="4" t="inlineStr">
        <is>
          <t xml:space="preserve"> </t>
        </is>
      </c>
      <c r="E11" s="6" t="n">
        <v>200</v>
      </c>
      <c r="F11" s="4" t="inlineStr">
        <is>
          <t xml:space="preserve"> </t>
        </is>
      </c>
    </row>
    <row r="12">
      <c r="A12" s="4" t="inlineStr">
        <is>
          <t>Operating lease ROU assets</t>
        </is>
      </c>
      <c r="B12" s="6" t="n">
        <v>15417</v>
      </c>
      <c r="C12" s="4" t="inlineStr">
        <is>
          <t xml:space="preserve"> </t>
        </is>
      </c>
      <c r="D12" s="6" t="n">
        <v>15417</v>
      </c>
      <c r="E12" s="4" t="inlineStr">
        <is>
          <t xml:space="preserve"> </t>
        </is>
      </c>
      <c r="F12" s="6" t="n">
        <v>13666</v>
      </c>
    </row>
    <row r="13">
      <c r="A13" s="4" t="inlineStr">
        <is>
          <t>Operating Lease, Right-of-Use Asset, Statement of Financial Position</t>
        </is>
      </c>
      <c r="B13" s="4" t="inlineStr">
        <is>
          <t>Other assets</t>
        </is>
      </c>
      <c r="C13" s="4" t="inlineStr">
        <is>
          <t xml:space="preserve"> </t>
        </is>
      </c>
      <c r="D13" s="4" t="inlineStr">
        <is>
          <t>Other assets</t>
        </is>
      </c>
      <c r="E13" s="4" t="inlineStr">
        <is>
          <t xml:space="preserve"> </t>
        </is>
      </c>
      <c r="F13" s="4" t="inlineStr">
        <is>
          <t>Other assets</t>
        </is>
      </c>
    </row>
    <row r="14">
      <c r="A14" s="4" t="inlineStr">
        <is>
          <t>Operating lease liabilities</t>
        </is>
      </c>
      <c r="B14" s="6" t="n">
        <v>16783</v>
      </c>
      <c r="C14" s="4" t="inlineStr">
        <is>
          <t xml:space="preserve"> </t>
        </is>
      </c>
      <c r="D14" s="6" t="n">
        <v>16783</v>
      </c>
      <c r="E14" s="4" t="inlineStr">
        <is>
          <t xml:space="preserve"> </t>
        </is>
      </c>
      <c r="F14" s="6" t="n">
        <v>14880</v>
      </c>
    </row>
    <row r="15">
      <c r="A15" s="4" t="inlineStr">
        <is>
          <t>Operating Lease, Liability, Statement of Financial Position</t>
        </is>
      </c>
      <c r="B15" s="4" t="inlineStr">
        <is>
          <t>Other liabilities</t>
        </is>
      </c>
      <c r="C15" s="4" t="inlineStr">
        <is>
          <t xml:space="preserve"> </t>
        </is>
      </c>
      <c r="D15" s="4" t="inlineStr">
        <is>
          <t>Other liabilities</t>
        </is>
      </c>
      <c r="E15" s="4" t="inlineStr">
        <is>
          <t xml:space="preserve"> </t>
        </is>
      </c>
      <c r="F15" s="4" t="inlineStr">
        <is>
          <t>Other liabilities</t>
        </is>
      </c>
    </row>
    <row r="16">
      <c r="A16" s="4" t="inlineStr">
        <is>
          <t>Weighted-average remaining lease term - operating leases</t>
        </is>
      </c>
      <c r="B16" s="4" t="inlineStr">
        <is>
          <t>6 years 1 month 20 days</t>
        </is>
      </c>
      <c r="C16" s="4" t="inlineStr">
        <is>
          <t xml:space="preserve"> </t>
        </is>
      </c>
      <c r="D16" s="4" t="inlineStr">
        <is>
          <t>6 years 1 month 20 days</t>
        </is>
      </c>
      <c r="E16" s="4" t="inlineStr">
        <is>
          <t xml:space="preserve"> </t>
        </is>
      </c>
      <c r="F16" s="4" t="inlineStr">
        <is>
          <t>6 years 29 days</t>
        </is>
      </c>
    </row>
    <row r="17">
      <c r="A17" s="4" t="inlineStr">
        <is>
          <t>Weighted-average discount rate - operating leases</t>
        </is>
      </c>
      <c r="B17" s="9" t="n">
        <v>0.0356</v>
      </c>
      <c r="C17" s="4" t="inlineStr">
        <is>
          <t xml:space="preserve"> </t>
        </is>
      </c>
      <c r="D17" s="9" t="n">
        <v>0.0356</v>
      </c>
      <c r="E17" s="4" t="inlineStr">
        <is>
          <t xml:space="preserve"> </t>
        </is>
      </c>
      <c r="F17" s="9" t="n">
        <v>0.03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Jun. 30, 2024</t>
        </is>
      </c>
      <c r="C1" s="2" t="inlineStr">
        <is>
          <t>Dec. 31, 2023</t>
        </is>
      </c>
    </row>
    <row r="2">
      <c r="A2" s="3" t="inlineStr">
        <is>
          <t>Future minimum lease payments under non-cancellable leases</t>
        </is>
      </c>
      <c r="B2" s="4" t="inlineStr">
        <is>
          <t xml:space="preserve"> </t>
        </is>
      </c>
      <c r="C2" s="4" t="inlineStr">
        <is>
          <t xml:space="preserve"> </t>
        </is>
      </c>
    </row>
    <row r="3">
      <c r="A3" s="4" t="inlineStr">
        <is>
          <t>2024</t>
        </is>
      </c>
      <c r="B3" s="6" t="n">
        <v>1994</v>
      </c>
      <c r="C3" s="4" t="inlineStr">
        <is>
          <t xml:space="preserve"> </t>
        </is>
      </c>
    </row>
    <row r="4">
      <c r="A4" s="4" t="inlineStr">
        <is>
          <t>2025</t>
        </is>
      </c>
      <c r="B4" s="5" t="n">
        <v>4197</v>
      </c>
      <c r="C4" s="4" t="inlineStr">
        <is>
          <t xml:space="preserve"> </t>
        </is>
      </c>
    </row>
    <row r="5">
      <c r="A5" s="4" t="inlineStr">
        <is>
          <t>2026</t>
        </is>
      </c>
      <c r="B5" s="5" t="n">
        <v>3473</v>
      </c>
      <c r="C5" s="4" t="inlineStr">
        <is>
          <t xml:space="preserve"> </t>
        </is>
      </c>
    </row>
    <row r="6">
      <c r="A6" s="4" t="inlineStr">
        <is>
          <t>2027</t>
        </is>
      </c>
      <c r="B6" s="5" t="n">
        <v>2107</v>
      </c>
      <c r="C6" s="4" t="inlineStr">
        <is>
          <t xml:space="preserve"> </t>
        </is>
      </c>
    </row>
    <row r="7">
      <c r="A7" s="4" t="inlineStr">
        <is>
          <t>2028</t>
        </is>
      </c>
      <c r="B7" s="5" t="n">
        <v>1537</v>
      </c>
      <c r="C7" s="4" t="inlineStr">
        <is>
          <t xml:space="preserve"> </t>
        </is>
      </c>
    </row>
    <row r="8">
      <c r="A8" s="4" t="inlineStr">
        <is>
          <t>2029</t>
        </is>
      </c>
      <c r="B8" s="5" t="n">
        <v>1443</v>
      </c>
      <c r="C8" s="4" t="inlineStr">
        <is>
          <t xml:space="preserve"> </t>
        </is>
      </c>
    </row>
    <row r="9">
      <c r="A9" s="4" t="inlineStr">
        <is>
          <t>Thereafter</t>
        </is>
      </c>
      <c r="B9" s="5" t="n">
        <v>4489</v>
      </c>
      <c r="C9" s="4" t="inlineStr">
        <is>
          <t xml:space="preserve"> </t>
        </is>
      </c>
    </row>
    <row r="10">
      <c r="A10" s="4" t="inlineStr">
        <is>
          <t>Total future minimum lease payments</t>
        </is>
      </c>
      <c r="B10" s="5" t="n">
        <v>19240</v>
      </c>
      <c r="C10" s="4" t="inlineStr">
        <is>
          <t xml:space="preserve"> </t>
        </is>
      </c>
    </row>
    <row r="11">
      <c r="A11" s="4" t="inlineStr">
        <is>
          <t>Less imputed interest</t>
        </is>
      </c>
      <c r="B11" s="5" t="n">
        <v>-2457</v>
      </c>
      <c r="C11" s="4" t="inlineStr">
        <is>
          <t xml:space="preserve"> </t>
        </is>
      </c>
    </row>
    <row r="12">
      <c r="A12" s="4" t="inlineStr">
        <is>
          <t>Operating lease liabilities</t>
        </is>
      </c>
      <c r="B12" s="6" t="n">
        <v>16783</v>
      </c>
      <c r="C12" s="6" t="n">
        <v>148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Acquisitions and Dispositions (Details) - USD ($) $ in Thousands</t>
        </is>
      </c>
      <c r="B1" s="2" t="inlineStr">
        <is>
          <t>3 Months Ended</t>
        </is>
      </c>
      <c r="C1" s="2" t="inlineStr">
        <is>
          <t>6 Months Ended</t>
        </is>
      </c>
    </row>
    <row r="2">
      <c r="B2" s="2" t="inlineStr">
        <is>
          <t>Mar. 31, 2023</t>
        </is>
      </c>
      <c r="C2" s="2" t="inlineStr">
        <is>
          <t>Jun. 30, 2023</t>
        </is>
      </c>
    </row>
    <row r="3">
      <c r="A3" s="3" t="inlineStr">
        <is>
          <t>Dispositions</t>
        </is>
      </c>
      <c r="B3" s="4" t="inlineStr">
        <is>
          <t xml:space="preserve"> </t>
        </is>
      </c>
      <c r="C3" s="4" t="inlineStr">
        <is>
          <t xml:space="preserve"> </t>
        </is>
      </c>
    </row>
    <row r="4">
      <c r="A4" s="4" t="inlineStr">
        <is>
          <t>Cash proceeds from sale</t>
        </is>
      </c>
      <c r="B4" s="4" t="inlineStr">
        <is>
          <t xml:space="preserve"> </t>
        </is>
      </c>
      <c r="C4" s="6" t="n">
        <v>14134</v>
      </c>
    </row>
    <row r="5">
      <c r="A5" s="4" t="inlineStr">
        <is>
          <t>Maui Jim Inc. | Net Realized Gains</t>
        </is>
      </c>
      <c r="B5" s="4" t="inlineStr">
        <is>
          <t xml:space="preserve"> </t>
        </is>
      </c>
      <c r="C5" s="4" t="inlineStr">
        <is>
          <t xml:space="preserve"> </t>
        </is>
      </c>
    </row>
    <row r="6">
      <c r="A6" s="3" t="inlineStr">
        <is>
          <t>Dispositions</t>
        </is>
      </c>
      <c r="B6" s="4" t="inlineStr">
        <is>
          <t xml:space="preserve"> </t>
        </is>
      </c>
      <c r="C6" s="4" t="inlineStr">
        <is>
          <t xml:space="preserve"> </t>
        </is>
      </c>
    </row>
    <row r="7">
      <c r="A7" s="4" t="inlineStr">
        <is>
          <t>Recognized gain on sale</t>
        </is>
      </c>
      <c r="B7" s="6" t="n">
        <v>140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hare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common share</t>
        </is>
      </c>
      <c r="B4" s="7" t="n">
        <v>0.29</v>
      </c>
      <c r="C4" s="7" t="n">
        <v>0.27</v>
      </c>
      <c r="D4" s="7" t="n">
        <v>0.27</v>
      </c>
      <c r="E4" s="7" t="n">
        <v>0.2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212771</v>
      </c>
      <c r="C4" s="6" t="n">
        <v>243595</v>
      </c>
    </row>
    <row r="5">
      <c r="A5" s="3" t="inlineStr">
        <is>
          <t>Purchase of:</t>
        </is>
      </c>
      <c r="B5" s="4" t="inlineStr">
        <is>
          <t xml:space="preserve"> </t>
        </is>
      </c>
      <c r="C5" s="4" t="inlineStr">
        <is>
          <t xml:space="preserve"> </t>
        </is>
      </c>
    </row>
    <row r="6">
      <c r="A6" s="4" t="inlineStr">
        <is>
          <t>Fixed income securities, available-for-sale</t>
        </is>
      </c>
      <c r="B6" s="5" t="n">
        <v>-369888</v>
      </c>
      <c r="C6" s="5" t="n">
        <v>-365976</v>
      </c>
    </row>
    <row r="7">
      <c r="A7" s="4" t="inlineStr">
        <is>
          <t>Equity securities</t>
        </is>
      </c>
      <c r="B7" s="5" t="n">
        <v>-45585</v>
      </c>
      <c r="C7" s="5" t="n">
        <v>-25454</v>
      </c>
    </row>
    <row r="8">
      <c r="A8" s="4" t="inlineStr">
        <is>
          <t>Property and equipment</t>
        </is>
      </c>
      <c r="B8" s="5" t="n">
        <v>-3840</v>
      </c>
      <c r="C8" s="5" t="n">
        <v>-2790</v>
      </c>
    </row>
    <row r="9">
      <c r="A9" s="4" t="inlineStr">
        <is>
          <t>Other</t>
        </is>
      </c>
      <c r="B9" s="5" t="n">
        <v>-3591</v>
      </c>
      <c r="C9" s="5" t="n">
        <v>-2669</v>
      </c>
    </row>
    <row r="10">
      <c r="A10" s="3" t="inlineStr">
        <is>
          <t>Proceeds from sale of:</t>
        </is>
      </c>
      <c r="B10" s="4" t="inlineStr">
        <is>
          <t xml:space="preserve"> </t>
        </is>
      </c>
      <c r="C10" s="4" t="inlineStr">
        <is>
          <t xml:space="preserve"> </t>
        </is>
      </c>
    </row>
    <row r="11">
      <c r="A11" s="4" t="inlineStr">
        <is>
          <t>Fixed income securities - available-for-sale</t>
        </is>
      </c>
      <c r="B11" s="5" t="n">
        <v>41543</v>
      </c>
      <c r="C11" s="5" t="n">
        <v>19490</v>
      </c>
    </row>
    <row r="12">
      <c r="A12" s="4" t="inlineStr">
        <is>
          <t>Equity securities</t>
        </is>
      </c>
      <c r="B12" s="5" t="n">
        <v>31473</v>
      </c>
      <c r="C12" s="5" t="n">
        <v>22029</v>
      </c>
    </row>
    <row r="13">
      <c r="A13" s="4" t="inlineStr">
        <is>
          <t>Equity method investments</t>
        </is>
      </c>
      <c r="B13" s="4" t="inlineStr">
        <is>
          <t xml:space="preserve"> </t>
        </is>
      </c>
      <c r="C13" s="5" t="n">
        <v>14134</v>
      </c>
    </row>
    <row r="14">
      <c r="A14" s="4" t="inlineStr">
        <is>
          <t>Other</t>
        </is>
      </c>
      <c r="B14" s="5" t="n">
        <v>3952</v>
      </c>
      <c r="C14" s="5" t="n">
        <v>473</v>
      </c>
    </row>
    <row r="15">
      <c r="A15" s="3" t="inlineStr">
        <is>
          <t>Proceeds from call or maturity of:</t>
        </is>
      </c>
      <c r="B15" s="4" t="inlineStr">
        <is>
          <t xml:space="preserve"> </t>
        </is>
      </c>
      <c r="C15" s="4" t="inlineStr">
        <is>
          <t xml:space="preserve"> </t>
        </is>
      </c>
    </row>
    <row r="16">
      <c r="A16" s="4" t="inlineStr">
        <is>
          <t>Fixed income securities - available-for-sale</t>
        </is>
      </c>
      <c r="B16" s="5" t="n">
        <v>159869</v>
      </c>
      <c r="C16" s="5" t="n">
        <v>349714</v>
      </c>
    </row>
    <row r="17">
      <c r="A17" s="4" t="inlineStr">
        <is>
          <t>Net proceeds from sale (purchase) of short-term investments</t>
        </is>
      </c>
      <c r="B17" s="5" t="n">
        <v>9058</v>
      </c>
      <c r="C17" s="5" t="n">
        <v>-235067</v>
      </c>
    </row>
    <row r="18">
      <c r="A18" s="4" t="inlineStr">
        <is>
          <t>Net cash used in investing activities</t>
        </is>
      </c>
      <c r="B18" s="5" t="n">
        <v>-177009</v>
      </c>
      <c r="C18" s="5" t="n">
        <v>-226116</v>
      </c>
    </row>
    <row r="19">
      <c r="A19" s="3" t="inlineStr">
        <is>
          <t>Cash Flows from Financing Activities</t>
        </is>
      </c>
      <c r="B19" s="4" t="inlineStr">
        <is>
          <t xml:space="preserve"> </t>
        </is>
      </c>
      <c r="C19" s="4" t="inlineStr">
        <is>
          <t xml:space="preserve"> </t>
        </is>
      </c>
    </row>
    <row r="20">
      <c r="A20" s="4" t="inlineStr">
        <is>
          <t>Cash dividends paid</t>
        </is>
      </c>
      <c r="B20" s="5" t="n">
        <v>-25604</v>
      </c>
      <c r="C20" s="5" t="n">
        <v>-24172</v>
      </c>
    </row>
    <row r="21">
      <c r="A21" s="4" t="inlineStr">
        <is>
          <t>Proceeds from stock option exercises</t>
        </is>
      </c>
      <c r="B21" s="5" t="n">
        <v>3448</v>
      </c>
      <c r="C21" s="5" t="n">
        <v>582</v>
      </c>
    </row>
    <row r="22">
      <c r="A22" s="4" t="inlineStr">
        <is>
          <t>Net cash used in financing activities</t>
        </is>
      </c>
      <c r="B22" s="5" t="n">
        <v>-22156</v>
      </c>
      <c r="C22" s="5" t="n">
        <v>-23590</v>
      </c>
    </row>
    <row r="23">
      <c r="A23" s="4" t="inlineStr">
        <is>
          <t>Net increase (decrease) in cash</t>
        </is>
      </c>
      <c r="B23" s="5" t="n">
        <v>13606</v>
      </c>
      <c r="C23" s="5" t="n">
        <v>-6111</v>
      </c>
    </row>
    <row r="24">
      <c r="A24" s="4" t="inlineStr">
        <is>
          <t>Cash at the beginning of the period</t>
        </is>
      </c>
      <c r="B24" s="5" t="n">
        <v>36424</v>
      </c>
      <c r="C24" s="5" t="n">
        <v>22818</v>
      </c>
    </row>
    <row r="25">
      <c r="A25" s="4" t="inlineStr">
        <is>
          <t>Cash at June 30</t>
        </is>
      </c>
      <c r="B25" s="6" t="n">
        <v>50030</v>
      </c>
      <c r="C25" s="6" t="n">
        <v>167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NOTES TO UNAUDITED CONDENSED CONSOLIDATED FINANCIAL STATEMENTS ​ 1. BASIS OF PRESENTATION AND SUMMARY OF SIGNIFICANT ACCOUNTING POLICIES ​ A. BASIS OF PRESENTATION ​ The unaudited interim condensed consolidated financial statements of RLI Corp. (the Company) and subsidiaries have been prepared in accordance with generally accepted accounting principles in the United States of America (GAAP). These condensed consolidated financial statements do not include all the disclosures required by GAAP for annual financial statements and should be read in conjunction with our 2023 Annual Report on Form 10-K. In the opinion of the Company’s management, the condensed consolidated financial statements reflect all adjustments, of a normal and recurring nature, that are necessary for fair financial statement presentation. The results of operations for any interim period are not necessarily indicative of the operating results for a full year. ​ The preparation of the unaudited condensed consolidated financial statements requires management to make estimates and assumptions relating to the reported amounts of assets and liabilities, the disclosure of contingent assets and liabilities at the date of the unaudited condensed consolidated financial statements and the reported amounts of revenue and expenses during the period. These estimates are inherently subject to change and actual results could differ significantly from these estimates. ​ B. ADOPTED ACCOUNTING STANDARDS ​ No new accounting standards applicable in 2024 materially impact our financial statements. ​ C. PROSPECTIVE ACCOUNTING STANDARDS ​ 2023-07—Segment Reporting (Topic 280): Improvements to Reportable Segment Disclosures ​ The guidance in ASU 2023-07 was designed to improve reportable segment disclosure requirements, primarily through enhanced disclosures about significant segment expenses. This ASU is effective for fiscal years beginning after December 15, 2023, and interim periods within fiscal years beginning after December 15, 2024. Although the Company continues to evaluate the impact of adopting this new accounting standard, the amendments are disclosure-related and should not have a material impact on our financial statements. ​ 2023-09—Income Taxes (Topic 740): Improvements to Income Tax Disclosures ​ The guidance in ASU 2023-09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should not have a material impact on our financial statements. ​ D. REINSURANCE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reinsurers’ annual financial statements and Securities and Exchange Commission filings for those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We subject our reinsurance balances recoverable to detailed recoverability tests, including a segment-based analysis using the average default rating percentage by S&amp;P rating, which assists the Company in assessing the sufficiency of its allowance. Additionally, we perform an in-depth reinsurer financial condition analysis prior to the renewal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balances for the reinsurer are specifically identified and written off through the use of our allowance for estimated unrecoverable amounts from reinsurers. When we write-off such a balance, it is done in full. We then re-evaluate the overall allowance and determine whether the balance is sufficient and, if needed, an additional allowance is recognized. ​ The allowances for uncollectible amounts on paid and unpaid reinsurance balances recoverable were $16 million and $11 million, respectively, at June 30, 2024 and December 31, 2023. Changes in the allowances were due to changes in the amount of reinsurance balances outstanding, the composition of reinsurers from whom the balances were recoverable and their associated S&amp;P default ratings. No write-offs were applied to the allowances in the first six months of 2024 and less than $1 million was recovered. ​ E. INTANGIBLE ASSETS ​ The composition of goodwill and intangible assets at June 30, 2024 and December 31, 2023 is detailed in the following table: ​ ​ ​ ​ ​ ​ ​ ​ ​ ​ June 30, ​ December 31, (in thousands) 2024 2023 Goodwill ​ ​ ​ ​ ​ ​ Surety ​ $ 40,816 ​ $ 40,816 Casualty ​ ​ 5,246 ​ ​ 5,246 Total goodwill ​ $ 46,062 ​ $ 46,062 Indefinite-lived intangibles ​ ​ 7,500 ​ ​ 7,500 Total goodwill and intangibles ​ $ 53,562 ​ $ 53,562 ​ Annual impairment assessments were performed on our goodwill and state insurance license indefinite-lived intangible assets during the second quarter of 2024. Based upon these reviews, none of the assets were impaired. In addition, there were no triggering events as of June 30, 2024 that would suggest an updated impairment test would be needed for our goodwill and intangible assets. ​ F.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unaudited condensed consolidated financial statements: ​ ​ ​ ​ ​ ​ ​ ​ ​ ​ ​ ​ ​ ​ ​ ​ ​ ​ ​ ​ ​ ​ For the Three Months ​ For the Three Months ​ ​ Ended June 30, 2024 ​ Ended June 30, 2023 ​ ​ Income ​ Shares ​ Per Share ​ Income ​ Shares ​ Per Share (in thousands, except per share data) (Numerator) (Denominator) Amount (Numerator) (Denominator) Amount Basic EPS ​ ​ ​ ​ ​ ​ ​ ​ ​ ​ ​ ​ ​ ​ ​ ​ ​ ​ Earnings available to common shareholders ​ $ 81,992 ​ 45,737 ​ $ 1.79 ​ $ 77,652 ​ 45,591 ​ $ 1.70 Effect of Dilutive Securities ​ ​ ​ ​ ​ ​ ​ ​ ​ ​ ​ ​ ​ ​ ​ ​ ​ ​ Stock options and restricted stock units ​ ​ — ​ 442 ​ ​ ​ ​ ​ — ​ 453 ​ ​ ​ Diluted EPS ​ ​ ​ ​ ​ ​ ​ ​ ​ ​ ​ ​ ​ ​ ​ ​ ​ ​ Earnings available to common shareholders ​ $ 81,992 ​ 46,179 ​ $ 1.78 ​ $ 77,652 ​ 46,044 ​ $ 1.69 Anti-dilutive securities excluded from diluted EPS ​ ​ ​ ​ ​ — ​ ​ ​ ​ ​ ​ ​ ​ 118 ​ ​ ​ ​ ​ ​ ​ ​ ​ ​ ​ ​ ​ ​ ​ ​ ​ ​ ​ ​ ​ ​ ​ ​ For the Six Months ​ For the Six Months ​ ​ Ended June 30, 2024 ​ Ended June 30, 2023 ​ ​ Income ​ Shares ​ Per Share ​ Income ​ Shares ​ Per Share (in thousands, except per share data) (Numerator) (Denominator) Amount (Numerator) (Denominator) Amount Basic EPS ​ ​ ​ ​ ​ ​ ​ ​ ​ ​ ​ ​ ​ ​ ​ ​ ​ ​ Earnings available to common shareholders ​ $ 209,892 ​ 45,709 ​ $ 4.59 ​ $ 176,463 ​ 45,560 ​ $ 3.87 Effect of Dilutive Securities ​ ​ ​ ​ ​ ​ ​ ​ ​ ​ ​ ​ ​ ​ ​ ​ ​ ​ Stock options and restricted stock units ​ ​ — ​ 460 ​ ​ ​ ​ ​ — ​ 485 ​ ​ ​ Diluted EPS ​ ​ ​ ​ ​ ​ ​ ​ ​ ​ ​ ​ ​ ​ ​ ​ ​ ​ Earnings available to common shareholders ​ $ 209,892 ​ 46,169 ​ $ 4.55 ​ $ 176,463 ​ 46,045 ​ $ 3.83 Anti-dilutive securities excluded from diluted EPS ​ ​ ​ ​ ​ 114 ​ ​ ​ ​ ​ ​ ​ ​ 118 ​ ​ ​ ​ G. COMPREHENSIVE EARNINGS ​ Our comprehensive earnings include net earnings plus after-tax unrealized gains and losses on our available-for-sale fixed income portfolio. In reporting the components of comprehensive earnings, we used the federal statutory tax rate of 21 percent. Other comprehensive earnings (loss), as shown in the consolidated statements of earnings and comprehensive earnings, is net of tax benefit of $2 million for the second quarter of 2024, compared to $5 million of tax benefit for the same period in 2023. For the six-month period ended June 30, 2024, other comprehensive earnings (loss) is net of tax benefit of $5 million, compared to $5 million of tax expense for the same period in 2023. ​ Unrealized losses, net of tax, recognized in other comprehensive earnings (loss) were $21 million for the first six months of 2024, compared to $18 million of unrealized gains, net of tax, during the same period last year. The unrealized losses in 2024 were attributable to an increase in interest rates, which decreased the fair value of securities held in the fixed income portfolio. During 2023, modestly tighter credit spreads on relatively steady interest rates increased the fair value of securities held in the fixed income portfolio. ​ The following table illustrates the changes in the balance of each component of accumulated other comprehensive earnings (loss) for each period presented in the unaudited condensed consolidated financial statements: ​ ​ ​ ​ ​ ​ ​ ​ ​ ​ ​ ​ ​ ​ (in thousands) ​ For the Three Months ​ For the Six Months ​ ​ Ended June 30, ​ Ended June 30, Unrealized Gains/Losses on Available-for-Sale Securities 2024 2023 2024 2023 Beginning balance ​ $ (178,974) ​ $ (191,369) ​ $ (166,303) ​ $ (229,076) Other comprehensive earnings (loss) before reclassifications ​ ​ (8,571) ​ ​ (20,347) ​ ​ (21,846) ​ ​ 15,908 Amounts reclassified from accumulated other comprehensive earnings ​ ​ 728 ​ ​ 626 ​ ​ 1,332 ​ ​ 2,078 Net current-period other comprehensive earnings (loss) ​ $ (7,843) ​ $ (19,721) ​ $ (20,514) ​ $ 17,986 Ending balance ​ $ (186,817) ​ $ (211,090) ​ $ (186,817) ​ $ (211,090) Balance of securities for which an allowance for credit losses has been recognized in net earnings ​ ​ ​ ​ ​ ​ ​ $ 1,463 ​ $ 1,053 ​ Credit losses on or the sale of an available-for-sale security results in amounts being reclassified from accumulated other comprehensive earnings (loss) to current period net earnings. The effects of reclassifications out of accumulated other comprehensive earnings (loss) by the respective line items of net earnings are presented in the following table: ​ ​ ​ ​ ​ ​ ​ ​ ​ ​ ​ ​ ​ ​ ​ ​ ​ ​ ​ Amount Reclassified from Accumulated Other ​ ​ ​ (in thousands) ​ Comprehensive Earnings (Loss) ​ ​ ​ ​ ​ For the Three Months ​ For the Six Months ​ ​ ​ Component of Accumulated ​ Ended June 30, ​ Ended June 30, ​ ​ Affected line item in the Other Comprehensive Earnings (Loss) 2024 2023 2024 2023 Statement of Earnings Unrealized gains and losses on available-for-sale securities ​ $ (931) ​ $ (824) ​ $ (1,765) ​ $ (2,536) ​ ​ Net realized gains (losses) ​ ​ ​ 9 ​ ​ 31 ​ ​ 79 ​ ​ (95) ​ ​ Credit gains (losses) presented within net realized gains ​ ​ $ (922) ​ $ (793) ​ $ (1,686) ​ $ (2,631) ​ ​ Earnings (loss) before income taxes ​ ​ ​ 194 ​ ​ 167 ​ ​ 354 ​ ​ 553 ​ ​ Income tax (expense) benefit ​ ​ $ (728) ​ $ (626) ​ $ (1,332) ​ $ (2,078) ​ ​ Net earnings (loss) ​ H. FAIR VALUE MEASUREMENT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Level 1 ​ Level 2 ​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mmercial Mortgage-backed Securities (CMBS) and Asset-backed Securities (ABS): ​ Regulation D Private Placement Securities: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The quantitative detail of the liquidity spread premium is neither provided nor reasonably available to the Company. An increase to the credit spread assumptions would result in a lower fair value. ​ For all of our fixed income securities classified as Level 2,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f discrepancies are found in our comparisons, we compare our prices to actual reported trade data for like securities. No changes to the fair values supplied by our pricing services have occurred as a result of our reviews. Based on these assessments, we have determined that the fair values of our Level 2 fixed income securities provided by our pricing services are reasonable. ​ Equity Securities: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2. INVESTMENTS ​ Our investments are primarily composed of fixed income debt securities and common stock equity securities. We carry our equity securities at fair value and categorize all of our debt securities as available-for-sale, which are carried at fair value. ​ Realized gains and losses on disposition of investments are based on the specific identification of the investments sold on the settlement date. The following is a summary of the disposition of fixed income and equity securities for the six-month periods ended June 30, 2024 and 2023: ​ ​ ​ ​ ​ ​ ​ ​ ​ ​ ​ ​ ​ ​ Sales ​ Proceeds ​ Gross Realized ​ Net Realized (in thousands) From Sales Gains Losses Gain (Loss) 2024 ​ ​ ​ ​ ​ ​ ​ ​ ​ ​ ​ ​ Fixed income securities - available-for-sale ​ $ 41,543 ​ $ 357 ​ $ (1,139) ​ $ (782) Equity securities ​ ​ 31,473 ​ ​ 13,344 ​ ​ (340) ​ ​ 13,004 2023 ​ ​ ​ ​ ​ ​ ​ ​ ​ ​ ​ ​ Fixed income securities - available-for-sale ​ $ 20,729 ​ $ 99 ​ $ (910) ​ $ (811) Equity securities ​ ​ 22,029 ​ ​ 8,841 ​ ​ (101) ​ ​ 8,740 ​ ​ ​ ​ ​ ​ ​ ​ ​ ​ ​ ​ ​ Calls/Maturities ​ ​ ​ ​ Gross Realized ​ Net Realized (in thousands) Proceeds Gains Losses Gain (Loss) 2024 ​ ​ ​ ​ ​ ​ ​ ​ ​ ​ ​ ​ Fixed income securities - available-for-sale ​ $ 158,472 ​ $ 79 ​ $ (856) ​ $ (777) 2023 ​ ​ ​ ​ ​ ​ ​ ​ ​ ​ ​ ​ Fixed income securities - available-for-sale ​ $ 349,734 ​ $ 37 ​ $ (43) ​ $ (6) ​ FAIR VALUE MEASUREMENTS ​ Assets measured at fair value on a recurring basis as of June 30, 2024 and December 31, 2023 are summarized below: ​ ​ ​ ​ ​ ​ ​ ​ ​ ​ ​ ​ ​ ​ ​ ​ As of June 30, 2024 ​ ​ Quoted Prices in ​ Significant Other ​ Significant ​ ​ ​ ​ ​ Active Markets for ​ Observable ​ Unobservable ​ ​ ​ ​ ​ Identical Assets ​ Inputs ​ Inputs ​ ​ ​ (in thousands) (Level 1) (Level 2) (Level 3) Total Fixed income securities - available-for-sale ​ ​ ​ ​ ​ ​ ​ ​ ​ ​ ​ ​ U.S. government ​ $ — ​ $ 434,800 ​ $ — ​ $ 434,800 U.S. agency ​ ​ — ​ ​ 58,309 ​ ​ — ​ ​ 58,309 Non-U.S. government &amp; agency ​ ​ — ​ ​ 3,828 ​ ​ — ​ ​ 3,828 Agency MBS ​ ​ — ​ ​ 414,675 ​ ​ — ​ ​ 414,675 ABS/CMBS/MBS* ​ ​ — ​ ​ 320,061 ​ ​ — ​ ​ 320,061 Corporate ​ ​ — ​ ​ 1,182,685 ​ ​ 68,095 ​ ​ 1,250,780 Municipal ​ ​ — ​ ​ 507,074 ​ ​ — ​ ​ 507,074 Total fixed income securities - available-for-sale ​ $ — ​ $ 2,921,432 ​ $ 68,095 ​ $ 2,989,527 Equity securities ​ ​ 661,978 ​ ​ — ​ ​ 4,585 ​ ​ 666,563 Total ​ $ 661,978 ​ $ 2,921,432 ​ $ 72,680 ​ $ 3,656,090 ​ ​ ​ ​ ​ ​ ​ ​ ​ ​ ​ ​ ​ ​ ​ ​ As of December 31, 2023 ​ ​ Quoted Prices in ​ Significant Other ​ Significant ​ ​ ​ ​ ​ Active Markets for ​ Observable ​ Unobservable ​ ​ ​ ​ ​ Identical Assets ​ Inputs ​ Inputs ​ ​ ​ (in thousands) (Level 1) (Level 2) (Level 3) Total Fixed income securities - available-for-sale ​ ​ ​ ​ ​ ​ ​ ​ ​ ​ ​ ​ U.S. government ​ $ — ​ $ 308,031 ​ $ — ​ $ 308,031 U.S. agency ​ ​ — ​ ​ 59,826 ​ ​ — ​ ​ 59,826 Non-U.S. government &amp; agency ​ ​ — ​ ​ 3,882 ​ ​ — ​ ​ 3,882 Agency MBS ​ ​ — ​ ​ 425,285 ​ ​ — ​ ​ 425,285 ABS/CMBS/MBS* ​ ​ — ​ ​ 281,182 ​ ​ — ​ ​ 281,182 Corporate ​ ​ — ​ ​ 1,164,548 ​ ​ 60,471 ​ ​ 1,225,019 Municipal ​ ​ — ​ ​ 552,624 ​ ​ — ​ ​ 552,624 Total fixed income securities - available-for-sale ​ $ — ​ $ 2,795,378 ​ $ 60,471 ​ $ 2,855,849 Equity securities ​ ​ 588,416 ​ ​ — ​ ​ 1,625 ​ ​ 590,041 Total ​ $ 588,416 ​ $ 2,795,378 ​ $ 62,096 ​ $ 3,445,890 * Non-agency asset-backed, commercial mortgage-backed and mortgage-backed securities ​ The following table summarizes changes in the balance of securities whose fair value was measured using significant unobservable inputs (Level 3). ​ ​ ​ ​ ​ (in thousands) Level 3 Securities Balance as of January 1, 2024 ​ $ 62,096 Net realized and unrealized gains (losses) ​ ​ ​ Included in other comprehensive earnings (loss) ​ ​ (315) Purchases ​ ​ 12,310 Sales / Calls / Maturities ​ ​ (1,411) Balance as of June 30, 2024 ​ $ 72,680 Change in unrealized gains (losses) during the period for Level 3 assets held at period-end - included in other comprehensive earnings (loss) ​ $ (315) ​ The amortized cost and fair value of available-for-sale fixed income securities by contractual maturity as of June 30, 2024 were as follows: ​ ​ ​ ​ ​ ​ ​ ​ ​ ​ June 30, 2024 (in thousands) Amortized Cost Fair Value Due in one year or less ​ $ 242,522 ​ $ 239,183 Due after one year through five years ​ ​ 847,005 ​ ​ 815,300 Due after five years through 10 years ​ ​ 775,964 ​ ​ 745,887 Due after 10 years ​ ​ 548,359 ​ ​ 454,421 ABS/CMBS/MBS* ​ ​ 804,016 ​ ​ 734,736 Total available-for-sale ​ $ 3,217,866 ​ $ 2,989,527 * Asset-backed, commercial mortgage-backed and mortgage-backed securities ​ The amortized cost and fair value of available-for-sale securities at June 30, 2024 and December 31, 2023 are presented in the tables below. Amortized cost does not include the $26 million and $23 million of accrued interest receivable as of June 30, 2024 and December 31, 2023, respectively. ​ ​ ​ ​ ​ ​ ​ ​ ​ ​ ​ ​ ​ ​ ​ ​ ​ ​ ​ June 30, 2024 ​ ​ Cost or ​ Allowance ​ Gross ​ Gross ​ ​ ​ ​ ​ Amortized ​ for Credit ​ Unrealized ​ Unrealized ​ Fair (in thousands) Cost Losses Gains Losses Value U.S. government ​ $ 442,734 ​ $ — ​ $ 258 ​ $ (8,192) ​ $ 434,800 U.S. agency ​ ​ 60,058 ​ ​ — ​ ​ 326 ​ ​ (2,075) ​ ​ 58,309 Non-U.S. government &amp; agency ​ ​ 4,800 ​ ​ — ​ ​ — ​ ​ (972) ​ ​ 3,828 Agency MBS ​ ​ 458,944 ​ ​ — ​ ​ 915 ​ ​ (45,184) ​ ​ 414,675 ABS/CMBS/MBS* ​ ​ 345,072 ​ ​ (2) ​ ​ 1,367 ​ ​ (26,376) ​ ​ 320,061 Corporate ​ ​ 1,310,888 ​ ​ (226) ​ ​ 3,620 ​ ​ (63,502) ​ ​ 1,250,780 Municipal ​ ​ 595,370 ​ ​ — ​ ​ 1,069 ​ ​ (89,365) ​ ​ 507,074 Total Fixed Income ​ $ 3,217,866 ​ $ (228) ​ $ 7,555 ​ $ (235,666) ​ $ 2,989,527 ​ ​ ​ ​ ​ ​ ​ ​ ​ ​ ​ ​ ​ ​ ​ ​ ​ ​ December 31, 2023 ​ ​ Cost or ​ Allowance ​ Gross ​ Gross ​ ​ ​ ​ ​ Amortized ​ for Credit ​ Unrealized ​ Unrealized ​ Fair (in thousands) Cost Losses Gains Losses Value U.S. government ​ $ 312,632 ​ $ — ​ $ 1,257 ​ $ (5,858) ​ $ 308,031 U.S. agency ​ ​ 60,763 ​ ​ — ​ ​ 652 ​ ​ (1,589) ​ ​ 59,826 Non-U.S. government &amp; agency ​ ​ 4,800 ​ ​ — ​ ​ — ​ ​ (918) ​ ​ 3,882 Agency MBS ​ ​ 460,551 ​ ​ — ​ ​ 2,636 ​ ​ (37,902) ​ ​ 425,285 ABS/CMBS/MBS* ​ ​ 308,458 ​ ​ (3) ​ ​ 611 ​ ​ (27,884) ​ ​ 281,182 Corporate ​ ​ 1,273,187 ​ ​ (303) ​ ​ 8,766 ​ ​ (56,631) ​ ​ 1,225,019 Municipal ​ ​ 634,000 ​ ​ — ​ ​ 2,238 ​ ​ (83,614) ​ ​ 552,624 Total Fixed Income ​ $ 3,054,391 ​ $ (306) ​ $ 16,160 ​ $ (214,396) ​ $ 2,855,849 * Non-agency asset-backed, commercial mortgage-backed and mortgage-backed securities ​ Allowance for Credit Losses and Unrealized Losses on Fixed Income Securities ​ A reversable allowance for credit losses is recognized on available-for-sale fixed income securities. Several criteria are reviewed to determine if securities in the fixed income portfolio should be included in the allowance for expected credit loss evaluation, including: ​ ● Changes in technology that may impair the earnings potential of the investment, ​ ● The discontinuance of a segment of business that may affect future earnings potential, ​ ● Reduction of or non-payment of interest and/or principal, ​ ● Specific concerns related to the issuer’s industry or geographic area of operation, ​ ● Significant or recurring operating losses, poor cash flows and/or deteriorating liquidity ratios and ​ ● Downgrades in credit quality by a major rating agency. ​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security’s fair value is below amortized cost. As of June 30, 2024, the discounted cash flow analysis resulted in an allowance for credit losses on 9 securities. The following table presents changes in the allowance for expected credit losses on available-for-sale securities: ​ ​ ​ ​ ​ ​ ​ ​ ​ ​ ​ ​ ​ ​ ​ ​ Three Months Ended June 30, ​ Six Months Ended June 30, (in thousands) 2024 2023 2024 2023 Beginning balance ​ $ 237 ​ $ 465 ​ $ 306 ​ $ 339 Increase to allowance from securities for which credit losses were not previously recorded ​ ​ — ​ ​ 2 ​ ​ — ​ ​ 25 Reduction from securities sold during the period ​ ​ (27) ​ ​ — ​ ​ (89) ​ ​ — Net increase (decrease) from securities that had an allowance at the beginning of the period ​ ​ 18 ​ ​ (33) ​ ​ 11 ​ ​ 70 Balance as of June 30, ​ $ 228 ​ $ 434 ​ $ 228 ​ $ 434 ​ We recognized $2 million of losses on securities for which we no longer had the intent to hold until recovery during the first six months of 2023. No such losses were recognized during the first six months of 2024. ​ As of June 30, 2024, in addition to the securities included in the allowance for credit losses, the fixed income portfolio contained 1,366 securities with an unrealized loss position for which an allowance for credit losses had not been recorded. The $236 million in associated unrealized losses represents 7 percent of the fixed income portfolio’s cost basis and 6 percent of total invested assets. Isolated to these securities, unrealized losses increased slightly through the first six months of 2024, as interest rates increased during the period. Of the total 1,366 securities, 1,156 have been in an unrealized loss position for 12 consecutive months or longer. The following table illustrates the total value of fixed income securities that were in an unrealized loss position as of June 30, 2024 and December 31, 2023 after factoring in the allowance for credit losses. All fixed income securities continue to pay the expected coupon payments and we believe we will recover the amortized cost basis of available-for-sale securities that remain in an unrealized loss position. ​ ​ ​ ​ ​ ​ ​ ​ ​ ​ ​ ​ ​ ​ ​ ​ ​ ​ ​ ​ ​ ​ June 30, 2024 ​ December 31, 2023 (in thousands) &lt; 12 Mos. 12 Mos. &amp; Greater Total &lt; 12 Mos. 12 Mos. &amp; Greater Total U.S. government ​ ​ ​ ​ ​ ​ ​ ​ ​ ​ ​ ​ ​ ​ ​ ​ ​ ​ Fair value ​ $ 157,918 ​ $ 227,774 ​ $ 385,692 ​ $ 37,718 ​ $ 204,556 ​ $ 242,274 Amortized cost ​ ​ 159,088 ​ ​ 234,796 ​ ​ 393,884 ​ ​ 37,950 ​ ​ 210,182 ​ ​ 248,132 Unrealized loss ​ $ (1,170) ​ $ (7,022) ​ $ (8,192) ​ $ (232) ​ $ (5,626) ​ $ (5,858) U.S. agency ​ ​ ​ ​ ​ ​ ​ ​ ​ ​ ​ ​ ​ ​ ​ ​ ​ ​ Fair value ​ $ 11,369 ​ $ 35,039 ​ $ 46,408 ​ $ 8,736 ​ $ 29,632 ​ $ 38,368 Amortized cost ​ ​ 11,507 ​ ​ 36,976 ​ ​ 48,483 ​ ​ 8,790 ​ ​ 31,167 ​ ​ 39,957 Unrealized loss ​ $ (138) ​ $ (1,937) ​ $ (2,075) ​ $ (54) ​ $ (1,535) ​ $ (1,589) Non-U.S. government ​ ​ ​ ​ ​ ​ ​ ​ ​ ​ ​ ​ ​ ​ ​ ​ ​ ​ Fair value ​ $ — ​ $ 3,828 ​ $ 3,828 ​ $ — ​ $ 3,882 ​ $ 3,882 Amortized cost ​ ​ — ​ ​ 4,800 ​ ​ 4,800 ​ ​ — ​ ​ 4,800 ​ ​ 4,800 Unrealized Loss ​ $ — ​ $ (972) ​ $ (972) ​ $ — ​ $ (918) ​ $ (918) Agency MBS ​ ​ ​ ​ ​ ​ ​ ​ ​ ​ ​ ​ ​ ​ ​ ​ ​ ​ Fair value ​ $ 47,461 ​ $ 312,936 ​ $ 360,397 ​ $ 61,196 ​ $ 275,707 ​ $ 336,903 Amortized cost ​ ​ 47,832 ​ ​ 357,749 ​ ​ 405,581 ​ ​ 61,714 ​ ​ 313,091 ​ ​ 374,805 Unrealized loss ​ $ (371) ​ $ (44,813) ​ $ (45,184) ​ $ (518) ​ $ (37,384) ​ $ (37,902) ABS/CMBS/MBS* ​ ​ ​ ​ ​ ​ ​ ​ ​ ​ ​ ​ ​ ​ ​ ​ ​ ​ Fair value ​ $ 20,533 ​ $ 178,161 ​ $ 198,694 ​ $ 12,240 ​ $ 211,436 ​ $ 223,676 Amortized cost ​ ​ 20,571 ​ ​ 204,499 ​ ​ 225,070 ​ ​ 12,367 ​ ​ 239,193 ​ ​ 251,560 Unrealized loss ​ $ (38) ​ $ (26,338) ​ $ (26,376) ​ $ (127) ​ $ (27,757) ​ $ (27,884) Corporate ​ ​ ​ ​ ​ ​ ​ ​ ​ ​ ​ ​ ​ ​ ​ ​ ​ ​ Fair value ​ $ 228,328 ​ $ 801,030 ​ $ 1,029,358 ​ $ 67,402 ​ $ 822,731 ​ $ 890,133 Amortized cost ​ ​ 233,642 ​ ​ 859,218 ​ ​ 1,092,860 ​ ​ 68,345 ​ ​ 878,419 ​ ​ 946,764 Unrealized loss ​ $ (5,314) ​ $ (58,188) ​ $ (63,502) ​ $ (943) ​ $ (55,688) ​ $ (56,631) Municipal ​ ​ ​ ​ ​ ​ ​ ​ ​ ​ ​ ​ ​ ​ ​ ​ ​ ​ Fair value ​ $ 54,876 ​ $ 416,438 ​ $ 471,314 ​ $ 61,218 ​ $ 391,361 ​ $ 452,579 Amortized cost ​ ​ 55,562 ​ ​ 505,117 ​ ​ 560,679 ​ ​ 61,697 ​ ​ 474,496 ​ ​ 536,193 Unrealized loss ​ $ (686) ​ $ (88,679) ​ $ (89,365) ​ $ (479) ​ $ (83,135) ​ $ (83,614) Total fixed income ​ ​ ​ ​ ​ ​ ​ ​ ​ ​ ​ ​ ​ ​ ​ ​ ​ ​ Fair value ​ $ 520,485 ​ $ 1,975,206 ​ $ 2,495,691 ​ $ 248,510 ​ $ 1,939,305 ​ $ 2,187,815 Amortized cost ​ ​ 528,202 ​ ​ 2,203,155 ​ ​ 2,731,357 ​ ​ 250,863 ​ ​ 2,151,348 ​ ​ 2,402,211 Unrealized loss ​ $ (7,717) ​ $ (227,949) ​ $ (235,666) ​ $ (2,353) ​ $ (212,043) ​ $ (214,396) * Non-agency asset-backed, commercial mortgage-backed and mortgage-backed securities ​ The following table shows the composition of the fixed income securities in unrealized loss positions, after factoring in the allowance for credit losses, at June 30, 2024 by the National Association of Insurance Commissioners (NAIC) rating and the generally equivalent Standard &amp; Poor’s (S&amp;P) and Moody’s ratings. The vast majority of the securities are rated by S&amp;P and/or Moody’s. ​ ​ ​ ​ ​ ​ ​ ​ ​ ​ ​ ​ ​ ​ ​ ​ ​ ​ ​ ​ Equivalent ​ Equivalent ​ (dollars in thousands) ​ ​ ​ NAIC S&amp;P Moody’s ​ Amortized ​ ​ ​ ​ Unrealized ​ Percent ​ Rating Rating Rating Cost Fair Value Loss to Total ​ 1 ​ AAA/AA/A ​ Aaa/Aa/A ​ $ 2,292,580 ​ $ 2,086,894 ​ $ (205,686) ​ 87.3 % 2 ​ BBB ​ Baa ​ ​ 388,103 ​ ​ 361,830 ​ ​ (26,273) ​ 11.1 % 3 ​ BB ​ Ba ​ ​ 30,171 ​ ​ 28,674 ​ ​ (1,497) ​ 0.6 % 4 ​ B ​ B ​ ​ 16,562 ​ ​ 15,259 ​ ​ (1,303) ​ 0.6 % 5 ​ CCC ​ Caa ​ ​ 3,121 ​ ​ 2,646 ​ ​ (475) ​ 0.2 % 6 ​ CC or lower ​ Ca or lower ​ ​ 820 ​ ​ 388 ​ ​ (432) ​ 0.2 % ​ ​ ​ ​ Total ​ $ 2,731,357 ​ $ 2,495,691 ​ $ (235,666) ​ 100.0 % ​ Other Invested Assets ​ We had $55 million of other invested assets at June 30, 2024, compared to $59 million at December 31, 2023. Other invested assets include investments in low income housing tax credit partnerships (LIHTC) and historic tax credit partnerships (HTC), membership in the Federal Home Loan Bank of Chicago (FHLBC), and investments in private funds. Our LIHTC and HTC investments are carried at amortized cost and our investment in FHLBC stock is carried at cost. Due to the nature of the LIHTC, HTC and our membership in the FHLBC, their carrying amounts approximate fair value. The private funds are carried at fair value, using each investment’s net asset value. ​ Our LIHTC interests had a balance of $9 million at June 30, 2024, compared to $10 million on December 31, 2023. Our LIHTC interests recognized amortization of $1 million as a component of income tax expense and a total tax benefit of $1 million during the second quarter of 2024 and 2023. For the six-months ended June 30, 2024, our LIHTC interests recognized amortization of $1 million and a total tax benefit of $1 million, compared to $2 million of amortization and $2 million of tax benefit for the same period in 2023. Our unfunded commitment for our LIHTC investments was less than $1 million at June 30, 2024 and will be paid out in installments through 2035. ​ Our HTC investment had a balance of $11 million at June 30, 2024, compared to $13 million at December 31, 2023. Our HTC investment recognized $1 million of amortization as a component of income tax expense and a total tax benefit of $1 million during the second quarter of 2024 and 2023. For the six-months ended June 30, 2024 and 2023, our HTC investment recognized amortization of $2 million and a total tax benefit of $3 million. ​ As of June 30, 2024, $57 million of investments ​ Our investments in private funds totaled $25 million as of June 30, 2024, down from $28 million as of December 31, 2023, and had $4 million of associated unfunded commitments at June 30, 2024. Our interest in private funds is generally restricted from being transferred or otherwise redeemed without prior consent by the respective entities, and the timed dissolution of the partnerships would trigger redemption. ​ Investments in Unconsolidated Investees ​ We had $67 million of investments in unconsolidated investees at June 30, 2024, compared to $57 million at December 31, 2023. At June 30, 2024, our investment in Prime Holdings Insurance Services, Inc. (Prime) was $67 million and other investments in unconsolidated investees totaled less than $1 million. ​ Cash and Short-Term Investments ​ Cash consists of uninvested balances in bank accounts. Short-term investments consist of investments with original maturities of 90 days or less, primarily AAA-rated government money market funds. Short-term investments are carried at cost. We had a cash and short-term investment balance of $50 million and $126 million, respectively, at June 30, 2024, compared to $36 million and $135 million, respectively,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5:24:54Z</dcterms:created>
  <dcterms:modified xmlns:dcterms="http://purl.org/dc/terms/" xmlns:xsi="http://www.w3.org/2001/XMLSchema-instance" xsi:type="dcterms:W3CDTF">2024-07-24T15:24:54Z</dcterms:modified>
</cp:coreProperties>
</file>